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Inventory" sheetId="11" state="visible" r:id="rId11"/>
    <sheet xmlns:r="http://schemas.openxmlformats.org/officeDocument/2006/relationships" name="Accounts Receivable, Net" sheetId="12" state="visible" r:id="rId12"/>
    <sheet xmlns:r="http://schemas.openxmlformats.org/officeDocument/2006/relationships" name="Withholding Tax Receivables, Ne" sheetId="13" state="visible" r:id="rId13"/>
    <sheet xmlns:r="http://schemas.openxmlformats.org/officeDocument/2006/relationships" name="Other Current and Other Non-Cur" sheetId="14" state="visible" r:id="rId14"/>
    <sheet xmlns:r="http://schemas.openxmlformats.org/officeDocument/2006/relationships" name="Fixed Assets, Net" sheetId="15" state="visible" r:id="rId15"/>
    <sheet xmlns:r="http://schemas.openxmlformats.org/officeDocument/2006/relationships" name="Right-of-Use Assets and Operati" sheetId="16" state="visible" r:id="rId16"/>
    <sheet xmlns:r="http://schemas.openxmlformats.org/officeDocument/2006/relationships" name="Intangible Assets, Net" sheetId="17" state="visible" r:id="rId17"/>
    <sheet xmlns:r="http://schemas.openxmlformats.org/officeDocument/2006/relationships" name="Trade and Other payables and Ot" sheetId="18" state="visible" r:id="rId18"/>
    <sheet xmlns:r="http://schemas.openxmlformats.org/officeDocument/2006/relationships" name="Borrowings from Financial Insti" sheetId="19" state="visible" r:id="rId19"/>
    <sheet xmlns:r="http://schemas.openxmlformats.org/officeDocument/2006/relationships" name="Short-Term Borrowings from Thir" sheetId="20" state="visible" r:id="rId20"/>
    <sheet xmlns:r="http://schemas.openxmlformats.org/officeDocument/2006/relationships" name="Finance Lease Liabilities" sheetId="21" state="visible" r:id="rId21"/>
    <sheet xmlns:r="http://schemas.openxmlformats.org/officeDocument/2006/relationships" name="Taxation" sheetId="22" state="visible" r:id="rId22"/>
    <sheet xmlns:r="http://schemas.openxmlformats.org/officeDocument/2006/relationships" name="Provision for Employee Benefits" sheetId="23" state="visible" r:id="rId23"/>
    <sheet xmlns:r="http://schemas.openxmlformats.org/officeDocument/2006/relationships" name="Shareholders' Equity" sheetId="24" state="visible" r:id="rId24"/>
    <sheet xmlns:r="http://schemas.openxmlformats.org/officeDocument/2006/relationships" name="Stock-Based Compensation" sheetId="25" state="visible" r:id="rId25"/>
    <sheet xmlns:r="http://schemas.openxmlformats.org/officeDocument/2006/relationships" name="Administrative Expenses" sheetId="26" state="visible" r:id="rId26"/>
    <sheet xmlns:r="http://schemas.openxmlformats.org/officeDocument/2006/relationships" name="Legal Reserv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Cash, Cash Equivalents and Re_2" sheetId="35" state="visible" r:id="rId35"/>
    <sheet xmlns:r="http://schemas.openxmlformats.org/officeDocument/2006/relationships" name="Inventory (Tables)" sheetId="36" state="visible" r:id="rId36"/>
    <sheet xmlns:r="http://schemas.openxmlformats.org/officeDocument/2006/relationships" name="Accounts Receivable, Net (Table" sheetId="37" state="visible" r:id="rId37"/>
    <sheet xmlns:r="http://schemas.openxmlformats.org/officeDocument/2006/relationships" name="Withholding Tax Receivables, _2" sheetId="38" state="visible" r:id="rId38"/>
    <sheet xmlns:r="http://schemas.openxmlformats.org/officeDocument/2006/relationships" name="Other Current and Other Non-C_2" sheetId="39" state="visible" r:id="rId39"/>
    <sheet xmlns:r="http://schemas.openxmlformats.org/officeDocument/2006/relationships" name="Fixed Assets, Net (Tables)" sheetId="40" state="visible" r:id="rId40"/>
    <sheet xmlns:r="http://schemas.openxmlformats.org/officeDocument/2006/relationships" name="Right-of-Use Assets and Opera_2" sheetId="41" state="visible" r:id="rId41"/>
    <sheet xmlns:r="http://schemas.openxmlformats.org/officeDocument/2006/relationships" name="Intangible Assets, Net (Tables)" sheetId="42" state="visible" r:id="rId42"/>
    <sheet xmlns:r="http://schemas.openxmlformats.org/officeDocument/2006/relationships" name="Trade and Other payables and _2" sheetId="43" state="visible" r:id="rId43"/>
    <sheet xmlns:r="http://schemas.openxmlformats.org/officeDocument/2006/relationships" name="Borrowings from Financial Ins_2" sheetId="44" state="visible" r:id="rId44"/>
    <sheet xmlns:r="http://schemas.openxmlformats.org/officeDocument/2006/relationships" name="Finance Lease Liabilities (Tabl" sheetId="45" state="visible" r:id="rId45"/>
    <sheet xmlns:r="http://schemas.openxmlformats.org/officeDocument/2006/relationships" name="Taxation (Tables)" sheetId="46" state="visible" r:id="rId46"/>
    <sheet xmlns:r="http://schemas.openxmlformats.org/officeDocument/2006/relationships" name="Provision for Employee Benefi_2" sheetId="47" state="visible" r:id="rId47"/>
    <sheet xmlns:r="http://schemas.openxmlformats.org/officeDocument/2006/relationships" name="Administrative Expenses (Tables" sheetId="48" state="visible" r:id="rId48"/>
    <sheet xmlns:r="http://schemas.openxmlformats.org/officeDocument/2006/relationships" name="Related Party Transactions (Tab" sheetId="49" state="visible" r:id="rId49"/>
    <sheet xmlns:r="http://schemas.openxmlformats.org/officeDocument/2006/relationships" name="Commitments and Contingencies (" sheetId="50" state="visible" r:id="rId50"/>
    <sheet xmlns:r="http://schemas.openxmlformats.org/officeDocument/2006/relationships" name="Concentrations (Tables)" sheetId="51" state="visible" r:id="rId51"/>
    <sheet xmlns:r="http://schemas.openxmlformats.org/officeDocument/2006/relationships" name="Condensed Financial Informati_2" sheetId="52" state="visible" r:id="rId52"/>
    <sheet xmlns:r="http://schemas.openxmlformats.org/officeDocument/2006/relationships" name="Nature of Operations (Detail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Cash, Cash Equivalents and Re_3" sheetId="59" state="visible" r:id="rId59"/>
    <sheet xmlns:r="http://schemas.openxmlformats.org/officeDocument/2006/relationships" name="Inventory (Details) - Scheduleo" sheetId="60" state="visible" r:id="rId60"/>
    <sheet xmlns:r="http://schemas.openxmlformats.org/officeDocument/2006/relationships" name="Accounts Receivable, Net (Detai" sheetId="61" state="visible" r:id="rId61"/>
    <sheet xmlns:r="http://schemas.openxmlformats.org/officeDocument/2006/relationships" name="Accounts Receivable, Net (Det_2" sheetId="62" state="visible" r:id="rId62"/>
    <sheet xmlns:r="http://schemas.openxmlformats.org/officeDocument/2006/relationships" name="Accounts Receivable, Net (Det_3" sheetId="63" state="visible" r:id="rId63"/>
    <sheet xmlns:r="http://schemas.openxmlformats.org/officeDocument/2006/relationships" name="Withholding Tax Receivables, _3" sheetId="64" state="visible" r:id="rId64"/>
    <sheet xmlns:r="http://schemas.openxmlformats.org/officeDocument/2006/relationships" name="Withholding Tax Receivables, _4" sheetId="65" state="visible" r:id="rId65"/>
    <sheet xmlns:r="http://schemas.openxmlformats.org/officeDocument/2006/relationships" name="Withholding Tax Receivables, _5" sheetId="66" state="visible" r:id="rId66"/>
    <sheet xmlns:r="http://schemas.openxmlformats.org/officeDocument/2006/relationships" name="Other Current and Other Non-C_3" sheetId="67" state="visible" r:id="rId67"/>
    <sheet xmlns:r="http://schemas.openxmlformats.org/officeDocument/2006/relationships" name="Fixed Assets, Net (Details) - S" sheetId="68" state="visible" r:id="rId68"/>
    <sheet xmlns:r="http://schemas.openxmlformats.org/officeDocument/2006/relationships" name="Right-of-Use Assets and Opera_3" sheetId="69" state="visible" r:id="rId69"/>
    <sheet xmlns:r="http://schemas.openxmlformats.org/officeDocument/2006/relationships" name="Right-of-Use Assets and Opera_4" sheetId="70" state="visible" r:id="rId70"/>
    <sheet xmlns:r="http://schemas.openxmlformats.org/officeDocument/2006/relationships" name="Intangible Assets, Net (Details" sheetId="71" state="visible" r:id="rId71"/>
    <sheet xmlns:r="http://schemas.openxmlformats.org/officeDocument/2006/relationships" name="Trade and Other payables and _3" sheetId="72" state="visible" r:id="rId72"/>
    <sheet xmlns:r="http://schemas.openxmlformats.org/officeDocument/2006/relationships" name="Trade and Other payables and _4" sheetId="73" state="visible" r:id="rId73"/>
    <sheet xmlns:r="http://schemas.openxmlformats.org/officeDocument/2006/relationships" name="Borrowings from Financial Ins_3" sheetId="74" state="visible" r:id="rId74"/>
    <sheet xmlns:r="http://schemas.openxmlformats.org/officeDocument/2006/relationships" name="Borrowings from Financial Ins_4" sheetId="75" state="visible" r:id="rId75"/>
    <sheet xmlns:r="http://schemas.openxmlformats.org/officeDocument/2006/relationships" name="Short-Term Borrowings from Th_2" sheetId="76" state="visible" r:id="rId76"/>
    <sheet xmlns:r="http://schemas.openxmlformats.org/officeDocument/2006/relationships" name="Finance Lease Liabilities (Deta" sheetId="77" state="visible" r:id="rId77"/>
    <sheet xmlns:r="http://schemas.openxmlformats.org/officeDocument/2006/relationships" name="Finance Lease Liabilities (De_2" sheetId="78" state="visible" r:id="rId78"/>
    <sheet xmlns:r="http://schemas.openxmlformats.org/officeDocument/2006/relationships" name="Finance Lease Liabilities (De_3" sheetId="79" state="visible" r:id="rId79"/>
    <sheet xmlns:r="http://schemas.openxmlformats.org/officeDocument/2006/relationships" name="Finance Lease Liabilities (De_4" sheetId="80" state="visible" r:id="rId80"/>
    <sheet xmlns:r="http://schemas.openxmlformats.org/officeDocument/2006/relationships" name="Taxation (Details)" sheetId="81" state="visible" r:id="rId81"/>
    <sheet xmlns:r="http://schemas.openxmlformats.org/officeDocument/2006/relationships" name="Taxation (Details) - Schedule o" sheetId="82" state="visible" r:id="rId82"/>
    <sheet xmlns:r="http://schemas.openxmlformats.org/officeDocument/2006/relationships" name="Taxation (Details) - Schedule_2" sheetId="83" state="visible" r:id="rId83"/>
    <sheet xmlns:r="http://schemas.openxmlformats.org/officeDocument/2006/relationships" name="Taxation (Details) - Schedule_3" sheetId="84" state="visible" r:id="rId84"/>
    <sheet xmlns:r="http://schemas.openxmlformats.org/officeDocument/2006/relationships" name="Taxation (Details) - Schedule_4" sheetId="85" state="visible" r:id="rId85"/>
    <sheet xmlns:r="http://schemas.openxmlformats.org/officeDocument/2006/relationships" name="Provision for Employee Benefi_3" sheetId="86" state="visible" r:id="rId86"/>
    <sheet xmlns:r="http://schemas.openxmlformats.org/officeDocument/2006/relationships" name="Provision for Employee Benefi_4" sheetId="87" state="visible" r:id="rId87"/>
    <sheet xmlns:r="http://schemas.openxmlformats.org/officeDocument/2006/relationships" name="Provision for Employee Benefi_5" sheetId="88" state="visible" r:id="rId88"/>
    <sheet xmlns:r="http://schemas.openxmlformats.org/officeDocument/2006/relationships" name="Provision for Employee Benefi_6" sheetId="89" state="visible" r:id="rId89"/>
    <sheet xmlns:r="http://schemas.openxmlformats.org/officeDocument/2006/relationships" name="Provision for Employee Benefi_7" sheetId="90" state="visible" r:id="rId90"/>
    <sheet xmlns:r="http://schemas.openxmlformats.org/officeDocument/2006/relationships" name="Provision for Employee Benefi_8" sheetId="91" state="visible" r:id="rId91"/>
    <sheet xmlns:r="http://schemas.openxmlformats.org/officeDocument/2006/relationships" name="Shareholders' Equity (Details)" sheetId="92" state="visible" r:id="rId92"/>
    <sheet xmlns:r="http://schemas.openxmlformats.org/officeDocument/2006/relationships" name="Stock-Based Compensation (Detai" sheetId="93" state="visible" r:id="rId93"/>
    <sheet xmlns:r="http://schemas.openxmlformats.org/officeDocument/2006/relationships" name="Administrative Expenses (Detail" sheetId="94" state="visible" r:id="rId94"/>
    <sheet xmlns:r="http://schemas.openxmlformats.org/officeDocument/2006/relationships" name="Legal Reserve (Details)"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Related Party Transactions (D_3" sheetId="98" state="visible" r:id="rId98"/>
    <sheet xmlns:r="http://schemas.openxmlformats.org/officeDocument/2006/relationships" name="Related Party Transactions (D_4" sheetId="99" state="visible" r:id="rId99"/>
    <sheet xmlns:r="http://schemas.openxmlformats.org/officeDocument/2006/relationships" name="Related Party Transactions (D_5" sheetId="100" state="visible" r:id="rId100"/>
    <sheet xmlns:r="http://schemas.openxmlformats.org/officeDocument/2006/relationships" name="Related Party Transactions (D_6" sheetId="101" state="visible" r:id="rId101"/>
    <sheet xmlns:r="http://schemas.openxmlformats.org/officeDocument/2006/relationships" name="Related Party Transactions (D_7"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ncentrations (Details) - Sche" sheetId="106" state="visible" r:id="rId106"/>
    <sheet xmlns:r="http://schemas.openxmlformats.org/officeDocument/2006/relationships" name="Concentrations (Details) - Sc_2" sheetId="107" state="visible" r:id="rId107"/>
    <sheet xmlns:r="http://schemas.openxmlformats.org/officeDocument/2006/relationships" name="Subsequent Events (Details)"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 xmlns:r="http://schemas.openxmlformats.org/officeDocument/2006/relationships" name="Condensed Financial Informati_6"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Guardforce AI Co.,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52068959</v>
      </c>
    </row>
    <row r="8">
      <c r="A8" s="4" t="inlineStr">
        <is>
          <t>Amendment Flag</t>
        </is>
      </c>
      <c r="B8" s="4" t="inlineStr">
        <is>
          <t>false</t>
        </is>
      </c>
    </row>
    <row r="9">
      <c r="A9" s="4" t="inlineStr">
        <is>
          <t>Entity Central Index Key</t>
        </is>
      </c>
      <c r="B9" s="4" t="inlineStr">
        <is>
          <t>000180446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File Number</t>
        </is>
      </c>
      <c r="B20" s="4" t="inlineStr">
        <is>
          <t>000-56154</t>
        </is>
      </c>
    </row>
    <row r="21">
      <c r="A21" s="4" t="inlineStr">
        <is>
          <t>Document Annual Report</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Disclosure of restricted cash and cash equivalents [text block] [Abstract]</t>
        </is>
      </c>
    </row>
    <row r="4">
      <c r="A4" s="4" t="inlineStr">
        <is>
          <t>CASH, CASH EQUIVALENTS AND RESTRICTED CASH</t>
        </is>
      </c>
      <c r="B4" s="4" t="inlineStr">
        <is>
          <t xml:space="preserve">3. CASH,
CASH EQUIVALENTS AND RESTRICTED CASH
As of December 31,
2020 2019
Cash on hand $ 392,803 $ 403,017
Cash in bank 8,021,241 5,675,674
Subtotal 8,414,044 6,078,691
Restricted cash 1,715,866 1,609,030
Cash, cash equivalents, and restricted cash $ 10,129,910 $ 7,687,7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short-term borrowings from related parties - USD ($)</t>
        </is>
      </c>
      <c r="C1" s="2" t="inlineStr">
        <is>
          <t>12 Months Ended</t>
        </is>
      </c>
    </row>
    <row r="2">
      <c r="C2" s="2" t="inlineStr">
        <is>
          <t>Dec. 31, 2020</t>
        </is>
      </c>
      <c r="D2" s="2" t="inlineStr">
        <is>
          <t>Dec. 31, 2019</t>
        </is>
      </c>
    </row>
    <row r="3">
      <c r="A3" s="3" t="inlineStr">
        <is>
          <t>Related Party Transactions (Details) - Schedule of short-term borrowings from related parties [Line Items]</t>
        </is>
      </c>
    </row>
    <row r="4">
      <c r="A4" s="4" t="inlineStr">
        <is>
          <t>Short-term borrowings to related party</t>
        </is>
      </c>
      <c r="C4" s="4" t="inlineStr">
        <is>
          <t xml:space="preserve"> </t>
        </is>
      </c>
      <c r="D4" s="6" t="n">
        <v>2937301</v>
      </c>
    </row>
    <row r="5">
      <c r="A5" s="4" t="inlineStr">
        <is>
          <t>Guardforce Holdings (HK) Limited [Member]</t>
        </is>
      </c>
    </row>
    <row r="6">
      <c r="A6" s="3" t="inlineStr">
        <is>
          <t>Related Party Transactions (Details) - Schedule of short-term borrowings from related parties [Line Items]</t>
        </is>
      </c>
    </row>
    <row r="7">
      <c r="A7" s="4" t="inlineStr">
        <is>
          <t>Short-term borrowings to related party</t>
        </is>
      </c>
      <c r="B7" s="4" t="inlineStr">
        <is>
          <t>[1]</t>
        </is>
      </c>
      <c r="C7" s="4" t="inlineStr">
        <is>
          <t xml:space="preserve"> </t>
        </is>
      </c>
      <c r="D7" s="5" t="n">
        <v>1499998</v>
      </c>
    </row>
    <row r="8">
      <c r="A8" s="4" t="inlineStr">
        <is>
          <t>Tu Jingyi [Member]</t>
        </is>
      </c>
    </row>
    <row r="9">
      <c r="A9" s="3" t="inlineStr">
        <is>
          <t>Related Party Transactions (Details) - Schedule of short-term borrowings from related parties [Line Items]</t>
        </is>
      </c>
    </row>
    <row r="10">
      <c r="A10" s="4" t="inlineStr">
        <is>
          <t>Short-term borrowings to related party</t>
        </is>
      </c>
      <c r="B10" s="4" t="inlineStr">
        <is>
          <t>[2]</t>
        </is>
      </c>
      <c r="C10" s="4" t="inlineStr">
        <is>
          <t xml:space="preserve"> </t>
        </is>
      </c>
      <c r="D10" s="6" t="n">
        <v>1437303</v>
      </c>
    </row>
    <row r="11"/>
    <row r="12">
      <c r="A12" s="4" t="inlineStr">
        <is>
          <t>[1]</t>
        </is>
      </c>
      <c r="B12" s="4" t="inlineStr">
        <is>
          <t>On December 31, 2019, the Company entered into an agreement with Guardforce Holdings (HK) Limited whereby Guardforce Holdings (HK) Limited borrowed $1,499,998 to the Company. The loan is unsecured and it bears an interest rate of 3%. The loan is due on December 31, 2020. During the year ended December 31, 2020, the Company repaid the principal $507,998. The loan was extended to December 22, 2022 bearing an interest rate of 2%. For the years ended December 31, 2020 and 2019, interest expense on this loan was $19,840 and $123, respectively.  
On April 17, 2020, the Company entered into an agreement with Guardforce Holdings (HK) Limited whereby Guardforce Holdings (HK) Limited borrowed $2,735,000 to the Company. The loan is unsecured and it bears an interest rate of 2%. The loan is due on April 16, 2023. For the year ended December 31, 2020, interest expense on this loan was $34,187.  
On September 9, 2020, the Company entered into an agreement with Guardforce Holdings (HK) Limited whereby Guardforce Holdings (HK) Limited borrowed $413,500 to the Company. The loan is unsecured and it bears an interest rate of 2%. The loan is due on September 8, 2023. For the year ended December 31, 2020, interest expense on this loan was $2,757.</t>
        </is>
      </c>
    </row>
    <row r="13">
      <c r="A13" s="4" t="inlineStr">
        <is>
          <t>[2]</t>
        </is>
      </c>
      <c r="B13" s="4" t="inlineStr">
        <is>
          <t>On September 1, 2018, the Company entered into an agreement with Mr. Tu Jingyi whereby Mr. Tu Jing Yi borrowed $1,437,303 (RMB10 million) to the Company. The loan is unsecured and it bears an interest of 3%. The loan was expired on August 31, 2019, which was extended to August 31, 2020. On September 1, 2020, the Company further extended the loan to August 31, 2022 bearing an interest rate of 1.5%. For the years ended December 31, 2020 and 2019, interest expense on this loan was $35,933 and approximately $38,000, respectively.</t>
        </is>
      </c>
    </row>
  </sheetData>
  <mergeCells count="5">
    <mergeCell ref="A1:B2"/>
    <mergeCell ref="C1:D1"/>
    <mergeCell ref="A11:C11"/>
    <mergeCell ref="B12:C12"/>
    <mergeCell ref="B13:C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long-term borrowings from related parties - USD ($)</t>
        </is>
      </c>
      <c r="C1" s="2" t="inlineStr">
        <is>
          <t>Dec. 31, 2020</t>
        </is>
      </c>
      <c r="D1" s="2" t="inlineStr">
        <is>
          <t>Dec. 31, 2019</t>
        </is>
      </c>
    </row>
    <row r="2">
      <c r="A2" s="3" t="inlineStr">
        <is>
          <t>Related Party Transactions (Details) - Schedule of long-term borrowings from related parties [Line Items]</t>
        </is>
      </c>
    </row>
    <row r="3">
      <c r="A3" s="4" t="inlineStr">
        <is>
          <t>Long-term borrowings from related party</t>
        </is>
      </c>
      <c r="C3" s="6" t="n">
        <v>19085812</v>
      </c>
      <c r="D3" s="4" t="inlineStr">
        <is>
          <t xml:space="preserve"> </t>
        </is>
      </c>
    </row>
    <row r="4">
      <c r="A4" s="4" t="inlineStr">
        <is>
          <t>Guardforce Holdings (HK) Limited [Member]</t>
        </is>
      </c>
    </row>
    <row r="5">
      <c r="A5" s="3" t="inlineStr">
        <is>
          <t>Related Party Transactions (Details) - Schedule of long-term borrowings from related parties [Line Items]</t>
        </is>
      </c>
    </row>
    <row r="6">
      <c r="A6" s="4" t="inlineStr">
        <is>
          <t>Long-term borrowings from related party</t>
        </is>
      </c>
      <c r="B6" s="4" t="inlineStr">
        <is>
          <t>[1]</t>
        </is>
      </c>
      <c r="C6" s="5" t="n">
        <v>4140500</v>
      </c>
      <c r="D6" s="4" t="inlineStr">
        <is>
          <t xml:space="preserve"> </t>
        </is>
      </c>
    </row>
    <row r="7">
      <c r="A7" s="4" t="inlineStr">
        <is>
          <t>Tu Jingyi [Member]</t>
        </is>
      </c>
    </row>
    <row r="8">
      <c r="A8" s="3" t="inlineStr">
        <is>
          <t>Related Party Transactions (Details) - Schedule of long-term borrowings from related parties [Line Items]</t>
        </is>
      </c>
    </row>
    <row r="9">
      <c r="A9" s="4" t="inlineStr">
        <is>
          <t>Long-term borrowings from related party</t>
        </is>
      </c>
      <c r="B9" s="4" t="inlineStr">
        <is>
          <t>[2]</t>
        </is>
      </c>
      <c r="C9" s="5" t="n">
        <v>1437303</v>
      </c>
      <c r="D9" s="4" t="inlineStr">
        <is>
          <t xml:space="preserve"> </t>
        </is>
      </c>
    </row>
    <row r="10">
      <c r="A10" s="4" t="inlineStr">
        <is>
          <t>Profit Raider Investment Limited [Member]</t>
        </is>
      </c>
    </row>
    <row r="11">
      <c r="A11" s="3" t="inlineStr">
        <is>
          <t>Related Party Transactions (Details) - Schedule of long-term borrowings from related parties [Line Items]</t>
        </is>
      </c>
    </row>
    <row r="12">
      <c r="A12" s="4" t="inlineStr">
        <is>
          <t>Long-term borrowings from related party</t>
        </is>
      </c>
      <c r="B12" s="4" t="inlineStr">
        <is>
          <t>[3]</t>
        </is>
      </c>
      <c r="C12" s="6" t="n">
        <v>13508009</v>
      </c>
      <c r="D12" s="4" t="inlineStr">
        <is>
          <t xml:space="preserve"> </t>
        </is>
      </c>
    </row>
    <row r="13"/>
    <row r="14">
      <c r="A14" s="4" t="inlineStr">
        <is>
          <t>[1]</t>
        </is>
      </c>
      <c r="B14" s="4" t="inlineStr">
        <is>
          <t>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0, the Company repaid $507,998 to partially settle the principal. The loan was extended to December 22, 2022 bearing interest rate at 2%. For the years ended December 31, 2020 and 2019, interest expense on this loan was $19,840 and $123, respectively.On April 17, 2020, the Company borrowed $2,735,000. The loan is unsecured and bears an interest rate at 2%. The loan is due on April 16, 2023. For the year ended December 31, 2020, interest expense on this loan was $34,187.On September 9, 2020, the Company borrowed $413,500. The loan is unsecured and it bears interest at 2%. The loan is due on September 8, 2023. For the year ended December 31, 2020, interest expense on this loan was $2,757.</t>
        </is>
      </c>
    </row>
    <row r="15">
      <c r="A15" s="4" t="inlineStr">
        <is>
          <t>[2]</t>
        </is>
      </c>
      <c r="B15" s="4" t="inlineStr">
        <is>
          <t>On September 1, 2018, the Company entered into an agreement with Mr. Tu Jingyi whereby he lent $1,437,303 (RMB10 million) to the Company. The loan is unsecured with an interest at 3%. The loan was expired on August 31, 2019, which was extended to August 31, 2020. On September 1, 2020, the Company further extended the loan to August 31, 2022 with an interest rate at 1.5%. For the years ended December 31, 2020 and 2019, interest expense on this loan was $35,933 and approximately $38,000, respectively.</t>
        </is>
      </c>
    </row>
    <row r="16">
      <c r="A16" s="4" t="inlineStr">
        <is>
          <t>[3]</t>
        </is>
      </c>
      <c r="B16" s="4" t="inlineStr">
        <is>
          <t>As of December 31, 2019, the loan from Profit Raider Investment Limited (“Profit Raider”) was presented as short-term borrowings from a third party (Note 13). On March 11, 2020, the Company entered into a second supplemental agreement to the loan agreement with Profit Raider Investment Limited, to extend the due date of the loan to December 31, 2020. The outstanding principal amount due was $13,508,009 and the amount of interest accrued on the loan, calculated up to December 31, 2020 was $1,136,664.</t>
        </is>
      </c>
    </row>
  </sheetData>
  <mergeCells count="5">
    <mergeCell ref="A1:B1"/>
    <mergeCell ref="A13:C13"/>
    <mergeCell ref="B14:C14"/>
    <mergeCell ref="B15:C15"/>
    <mergeCell ref="B16:C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related party transactions - USD ($)</t>
        </is>
      </c>
      <c r="C1" s="2" t="inlineStr">
        <is>
          <t>12 Months Ended</t>
        </is>
      </c>
    </row>
    <row r="2">
      <c r="C2" s="2" t="inlineStr">
        <is>
          <t>Dec. 31, 2020</t>
        </is>
      </c>
      <c r="D2" s="2" t="inlineStr">
        <is>
          <t>Dec. 31, 2019</t>
        </is>
      </c>
    </row>
    <row r="3">
      <c r="A3" s="3" t="inlineStr">
        <is>
          <t>Related Party Transactions (Details) - Schedule of related party transactions [Line Items]</t>
        </is>
      </c>
    </row>
    <row r="4">
      <c r="A4" s="4" t="inlineStr">
        <is>
          <t>Service/ Products received from related parties</t>
        </is>
      </c>
      <c r="C4" s="6" t="n">
        <v>2498530</v>
      </c>
      <c r="D4" s="6" t="n">
        <v>419823</v>
      </c>
    </row>
    <row r="5">
      <c r="A5" s="4" t="inlineStr">
        <is>
          <t>Service/ Products delivered to related parties</t>
        </is>
      </c>
      <c r="C5" s="5" t="n">
        <v>373802</v>
      </c>
      <c r="D5" s="4" t="inlineStr">
        <is>
          <t xml:space="preserve"> </t>
        </is>
      </c>
    </row>
    <row r="6">
      <c r="A6" s="4" t="inlineStr">
        <is>
          <t>Guardforce Security (Thailand) Company Limited [Member]</t>
        </is>
      </c>
    </row>
    <row r="7">
      <c r="A7" s="3" t="inlineStr">
        <is>
          <t>Related Party Transactions (Details) - Schedule of related party transactions [Line Items]</t>
        </is>
      </c>
    </row>
    <row r="8">
      <c r="A8" s="4" t="inlineStr">
        <is>
          <t>Service/ Products received from related parties</t>
        </is>
      </c>
      <c r="B8" s="4" t="inlineStr">
        <is>
          <t>[1]</t>
        </is>
      </c>
      <c r="C8" s="5" t="n">
        <v>714625</v>
      </c>
      <c r="D8" s="5" t="n">
        <v>415604</v>
      </c>
    </row>
    <row r="9">
      <c r="A9" s="4" t="inlineStr">
        <is>
          <t>Guardforce Aviation Security Company Limited [Member]</t>
        </is>
      </c>
    </row>
    <row r="10">
      <c r="A10" s="3" t="inlineStr">
        <is>
          <t>Related Party Transactions (Details) - Schedule of related party transactions [Line Items]</t>
        </is>
      </c>
    </row>
    <row r="11">
      <c r="A11" s="4" t="inlineStr">
        <is>
          <t>Service/ Products received from related parties</t>
        </is>
      </c>
      <c r="B11" s="4" t="inlineStr">
        <is>
          <t>[2]</t>
        </is>
      </c>
      <c r="C11" s="5" t="n">
        <v>13190</v>
      </c>
      <c r="D11" s="5" t="n">
        <v>4219</v>
      </c>
    </row>
    <row r="12">
      <c r="A12" s="4" t="inlineStr">
        <is>
          <t>Perfekt Technology &amp; System Co., Ltd. [Member]</t>
        </is>
      </c>
    </row>
    <row r="13">
      <c r="A13" s="3" t="inlineStr">
        <is>
          <t>Related Party Transactions (Details) - Schedule of related party transactions [Line Items]</t>
        </is>
      </c>
    </row>
    <row r="14">
      <c r="A14" s="4" t="inlineStr">
        <is>
          <t>Service/ Products received from related parties</t>
        </is>
      </c>
      <c r="B14" s="4" t="inlineStr">
        <is>
          <t>[3]</t>
        </is>
      </c>
      <c r="C14" s="5" t="n">
        <v>35842</v>
      </c>
      <c r="D14" s="4" t="inlineStr">
        <is>
          <t xml:space="preserve"> </t>
        </is>
      </c>
    </row>
    <row r="15">
      <c r="A15" s="4" t="inlineStr">
        <is>
          <t>Shenzhen Intelligent Guardforce Robot Technology Co., Limited – Purchases [Member]</t>
        </is>
      </c>
    </row>
    <row r="16">
      <c r="A16" s="3" t="inlineStr">
        <is>
          <t>Related Party Transactions (Details) - Schedule of related party transactions [Line Items]</t>
        </is>
      </c>
    </row>
    <row r="17">
      <c r="A17" s="4" t="inlineStr">
        <is>
          <t>Service/ Products received from related parties</t>
        </is>
      </c>
      <c r="B17" s="4" t="inlineStr">
        <is>
          <t>[4]</t>
        </is>
      </c>
      <c r="C17" s="5" t="n">
        <v>1584873</v>
      </c>
      <c r="D17" s="4" t="inlineStr">
        <is>
          <t xml:space="preserve"> </t>
        </is>
      </c>
    </row>
    <row r="18">
      <c r="A18" s="4" t="inlineStr">
        <is>
          <t>Profit Raider Investment Limited [Member]</t>
        </is>
      </c>
    </row>
    <row r="19">
      <c r="A19" s="3" t="inlineStr">
        <is>
          <t>Related Party Transactions (Details) - Schedule of related party transactions [Line Items]</t>
        </is>
      </c>
    </row>
    <row r="20">
      <c r="A20" s="4" t="inlineStr">
        <is>
          <t>Service/ Products received from related parties</t>
        </is>
      </c>
      <c r="B20" s="4" t="inlineStr">
        <is>
          <t>[5]</t>
        </is>
      </c>
      <c r="C20" s="5" t="n">
        <v>150000</v>
      </c>
      <c r="D20" s="4" t="inlineStr">
        <is>
          <t xml:space="preserve"> </t>
        </is>
      </c>
    </row>
    <row r="21">
      <c r="A21" s="4" t="inlineStr">
        <is>
          <t>Bangkok Bank Public Company Limited [Member]</t>
        </is>
      </c>
    </row>
    <row r="22">
      <c r="A22" s="3" t="inlineStr">
        <is>
          <t>Related Party Transactions (Details) - Schedule of related party transactions [Line Items]</t>
        </is>
      </c>
    </row>
    <row r="23">
      <c r="A23" s="4" t="inlineStr">
        <is>
          <t>Service/ Products delivered to related parties</t>
        </is>
      </c>
      <c r="B23" s="4" t="inlineStr">
        <is>
          <t>[6]</t>
        </is>
      </c>
      <c r="C23" s="5" t="n">
        <v>9726</v>
      </c>
      <c r="D23" s="4" t="inlineStr">
        <is>
          <t xml:space="preserve"> </t>
        </is>
      </c>
    </row>
    <row r="24">
      <c r="A24" s="4" t="inlineStr">
        <is>
          <t>Shenzhen Intelligent Guardforce Robot Technology Co., Limited – Commission [Member]</t>
        </is>
      </c>
    </row>
    <row r="25">
      <c r="A25" s="3" t="inlineStr">
        <is>
          <t>Related Party Transactions (Details) - Schedule of related party transactions [Line Items]</t>
        </is>
      </c>
    </row>
    <row r="26">
      <c r="A26" s="4" t="inlineStr">
        <is>
          <t>Service/ Products delivered to related parties</t>
        </is>
      </c>
      <c r="B26" s="4" t="inlineStr">
        <is>
          <t>[7]</t>
        </is>
      </c>
      <c r="C26" s="5" t="n">
        <v>158487</v>
      </c>
      <c r="D26" s="4" t="inlineStr">
        <is>
          <t xml:space="preserve"> </t>
        </is>
      </c>
    </row>
    <row r="27">
      <c r="A27" s="4" t="inlineStr">
        <is>
          <t>Guardforce Limited – Sales [Member]</t>
        </is>
      </c>
    </row>
    <row r="28">
      <c r="A28" s="3" t="inlineStr">
        <is>
          <t>Related Party Transactions (Details) - Schedule of related party transactions [Line Items]</t>
        </is>
      </c>
    </row>
    <row r="29">
      <c r="A29" s="4" t="inlineStr">
        <is>
          <t>Service/ Products delivered to related parties</t>
        </is>
      </c>
      <c r="B29" s="4" t="inlineStr">
        <is>
          <t>[8]</t>
        </is>
      </c>
      <c r="C29" s="6" t="n">
        <v>205589</v>
      </c>
      <c r="D29" s="4" t="inlineStr">
        <is>
          <t xml:space="preserve"> </t>
        </is>
      </c>
    </row>
    <row r="30"/>
    <row r="31">
      <c r="A31" s="4" t="inlineStr">
        <is>
          <t>[1]</t>
        </is>
      </c>
      <c r="B31" s="4" t="inlineStr">
        <is>
          <t>Guardforce Security (Thailand) Co.,Ltd. provided security guard services to the Company;</t>
        </is>
      </c>
    </row>
    <row r="32">
      <c r="A32" s="4" t="inlineStr">
        <is>
          <t>[2]</t>
        </is>
      </c>
      <c r="B32" s="4" t="inlineStr">
        <is>
          <t>Guardforce Aviation Security Co.,Ltd. provided escort services to the Company;</t>
        </is>
      </c>
    </row>
    <row r="33">
      <c r="A33" s="4" t="inlineStr">
        <is>
          <t>[3]</t>
        </is>
      </c>
      <c r="B33" s="4" t="inlineStr">
        <is>
          <t>Perfekt Technology &amp;amp; System Co., Ltd. provided security equipments to the Company;</t>
        </is>
      </c>
    </row>
    <row r="34">
      <c r="A34" s="4" t="inlineStr">
        <is>
          <t>[4]</t>
        </is>
      </c>
      <c r="B34" s="4" t="inlineStr">
        <is>
          <t>The Company purchased robots from Shenzhen Intelligent Guardforce Robot Technology Co., Limited;</t>
        </is>
      </c>
    </row>
    <row r="35">
      <c r="A35" s="4" t="inlineStr">
        <is>
          <t>[5]</t>
        </is>
      </c>
      <c r="B35" s="4" t="inlineStr">
        <is>
          <t>The Company paid $150,000 outstanding accrued interest to Profit Raider Investment Limited;</t>
        </is>
      </c>
    </row>
    <row r="36">
      <c r="A36" s="4" t="inlineStr">
        <is>
          <t>[6]</t>
        </is>
      </c>
      <c r="B36" s="4" t="inlineStr">
        <is>
          <t>The Company provided CIT service to Bangkok Bank Public Company Limited;</t>
        </is>
      </c>
    </row>
    <row r="37">
      <c r="A37" s="4" t="inlineStr">
        <is>
          <t>[7]</t>
        </is>
      </c>
      <c r="B37" s="4" t="inlineStr">
        <is>
          <t>Shenzhen Intelligent Guardforce Robot Technology Co., Limited shall pay commission to the Company for the robots purchased.</t>
        </is>
      </c>
    </row>
    <row r="38">
      <c r="A38" s="4" t="inlineStr">
        <is>
          <t>[8]</t>
        </is>
      </c>
      <c r="B38" s="4" t="inlineStr">
        <is>
          <t>The Company sold robots to Guardforce Limited.</t>
        </is>
      </c>
    </row>
  </sheetData>
  <mergeCells count="11">
    <mergeCell ref="A1:B2"/>
    <mergeCell ref="C1:D1"/>
    <mergeCell ref="A30:C30"/>
    <mergeCell ref="B31:C31"/>
    <mergeCell ref="B32:C32"/>
    <mergeCell ref="B33:C33"/>
    <mergeCell ref="B34:C34"/>
    <mergeCell ref="B35:C35"/>
    <mergeCell ref="B36:C36"/>
    <mergeCell ref="B37:C37"/>
    <mergeCell ref="B38:C3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Disclosure of commitments and contingent liabilities [text block] [Abstract]</t>
        </is>
      </c>
    </row>
    <row r="4">
      <c r="A4" s="4" t="inlineStr">
        <is>
          <t>Employment agreements, description</t>
        </is>
      </c>
      <c r="B4" s="4" t="inlineStr">
        <is>
          <t>The Company has several employment agreements with executives and directors with the latest expiring in 2024. All agreements provide for automatic renewal options with varying terms of one year or three years unless terminated by either party.</t>
        </is>
      </c>
    </row>
    <row r="5">
      <c r="A5" s="4" t="inlineStr">
        <is>
          <t>Bank guarantees</t>
        </is>
      </c>
      <c r="B5" s="6" t="n">
        <v>3164000</v>
      </c>
    </row>
    <row r="6">
      <c r="A6" s="4" t="inlineStr">
        <is>
          <t>Lawsuits totaling amount</t>
        </is>
      </c>
      <c r="C6" s="6" t="n">
        <v>77385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payments for employment agreements</t>
        </is>
      </c>
      <c r="B1" s="2" t="inlineStr">
        <is>
          <t>Dec. 31, 2020USD ($)</t>
        </is>
      </c>
    </row>
    <row r="2">
      <c r="A2" s="3" t="inlineStr">
        <is>
          <t>Schedule of future payments for employment agreements [Abstract]</t>
        </is>
      </c>
    </row>
    <row r="3">
      <c r="A3" s="4" t="inlineStr">
        <is>
          <t>2021</t>
        </is>
      </c>
      <c r="B3" s="6" t="n">
        <v>510463</v>
      </c>
    </row>
    <row r="4">
      <c r="A4" s="4" t="inlineStr">
        <is>
          <t>2022</t>
        </is>
      </c>
      <c r="B4" s="5" t="n">
        <v>358951</v>
      </c>
    </row>
    <row r="5">
      <c r="A5" s="4" t="inlineStr">
        <is>
          <t>2023</t>
        </is>
      </c>
      <c r="B5" s="5" t="n">
        <v>285000</v>
      </c>
    </row>
    <row r="6">
      <c r="A6" s="4" t="inlineStr">
        <is>
          <t>2024</t>
        </is>
      </c>
      <c r="B6" s="5" t="n">
        <v>1538</v>
      </c>
    </row>
    <row r="7">
      <c r="A7" s="4" t="inlineStr">
        <is>
          <t>Total minimum payment required</t>
        </is>
      </c>
      <c r="B7" s="6" t="n">
        <v>11559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Details) - Schedule of capital expenditure commitments</t>
        </is>
      </c>
      <c r="B1" s="2" t="inlineStr">
        <is>
          <t>Dec. 31, 2020USD ($)</t>
        </is>
      </c>
    </row>
    <row r="2">
      <c r="A2" s="3" t="inlineStr">
        <is>
          <t>Commitments and Contingencies (Details) - Schedule of capital expenditure commitments [Line Items]</t>
        </is>
      </c>
    </row>
    <row r="3">
      <c r="A3" s="4" t="inlineStr">
        <is>
          <t>Service fee commitments</t>
        </is>
      </c>
      <c r="B3" s="6" t="n">
        <v>1039515</v>
      </c>
      <c r="C3" s="4" t="inlineStr">
        <is>
          <t>[1]</t>
        </is>
      </c>
    </row>
    <row r="4">
      <c r="A4" s="4" t="inlineStr">
        <is>
          <t>Operating lease commitments</t>
        </is>
      </c>
      <c r="B4" s="5" t="n">
        <v>342151</v>
      </c>
      <c r="C4" s="4" t="inlineStr">
        <is>
          <t>[2]</t>
        </is>
      </c>
    </row>
    <row r="5">
      <c r="A5" s="4" t="inlineStr">
        <is>
          <t>Total</t>
        </is>
      </c>
      <c r="B5" s="5" t="n">
        <v>1381666</v>
      </c>
    </row>
    <row r="6">
      <c r="A6" s="4" t="inlineStr">
        <is>
          <t>Less than 1 year [Member]</t>
        </is>
      </c>
    </row>
    <row r="7">
      <c r="A7" s="3" t="inlineStr">
        <is>
          <t>Commitments and Contingencies (Details) - Schedule of capital expenditure commitments [Line Items]</t>
        </is>
      </c>
    </row>
    <row r="8">
      <c r="A8" s="4" t="inlineStr">
        <is>
          <t>Service fee commitments</t>
        </is>
      </c>
      <c r="B8" s="5" t="n">
        <v>373159</v>
      </c>
      <c r="C8" s="4" t="inlineStr">
        <is>
          <t>[1]</t>
        </is>
      </c>
    </row>
    <row r="9">
      <c r="A9" s="4" t="inlineStr">
        <is>
          <t>Operating lease commitments</t>
        </is>
      </c>
      <c r="B9" s="5" t="n">
        <v>285304</v>
      </c>
      <c r="C9" s="4" t="inlineStr">
        <is>
          <t>[2]</t>
        </is>
      </c>
    </row>
    <row r="10">
      <c r="A10" s="4" t="inlineStr">
        <is>
          <t>Total</t>
        </is>
      </c>
      <c r="B10" s="5" t="n">
        <v>658463</v>
      </c>
    </row>
    <row r="11">
      <c r="A11" s="4" t="inlineStr">
        <is>
          <t>1-3 years [Member]</t>
        </is>
      </c>
    </row>
    <row r="12">
      <c r="A12" s="3" t="inlineStr">
        <is>
          <t>Commitments and Contingencies (Details) - Schedule of capital expenditure commitments [Line Items]</t>
        </is>
      </c>
    </row>
    <row r="13">
      <c r="A13" s="4" t="inlineStr">
        <is>
          <t>Service fee commitments</t>
        </is>
      </c>
      <c r="B13" s="5" t="n">
        <v>666356</v>
      </c>
      <c r="C13" s="4" t="inlineStr">
        <is>
          <t>[1]</t>
        </is>
      </c>
    </row>
    <row r="14">
      <c r="A14" s="4" t="inlineStr">
        <is>
          <t>Operating lease commitments</t>
        </is>
      </c>
      <c r="B14" s="5" t="n">
        <v>56847</v>
      </c>
      <c r="C14" s="4" t="inlineStr">
        <is>
          <t>[2]</t>
        </is>
      </c>
    </row>
    <row r="15">
      <c r="A15" s="4" t="inlineStr">
        <is>
          <t>Total</t>
        </is>
      </c>
      <c r="B15" s="5" t="n">
        <v>723203</v>
      </c>
    </row>
    <row r="16">
      <c r="A16" s="4" t="inlineStr">
        <is>
          <t>4-5 years [Member]</t>
        </is>
      </c>
    </row>
    <row r="17">
      <c r="A17" s="3" t="inlineStr">
        <is>
          <t>Commitments and Contingencies (Details) - Schedule of capital expenditure commitments [Line Items]</t>
        </is>
      </c>
    </row>
    <row r="18">
      <c r="A18" s="4" t="inlineStr">
        <is>
          <t>Service fee commitments</t>
        </is>
      </c>
      <c r="B18" s="4" t="inlineStr">
        <is>
          <t xml:space="preserve"> </t>
        </is>
      </c>
      <c r="C18" s="4" t="inlineStr">
        <is>
          <t>[1]</t>
        </is>
      </c>
    </row>
    <row r="19">
      <c r="A19" s="4" t="inlineStr">
        <is>
          <t>Operating lease commitments</t>
        </is>
      </c>
      <c r="B19" s="4" t="inlineStr">
        <is>
          <t xml:space="preserve"> </t>
        </is>
      </c>
      <c r="C19" s="4" t="inlineStr">
        <is>
          <t>[2]</t>
        </is>
      </c>
    </row>
    <row r="20">
      <c r="A20" s="4" t="inlineStr">
        <is>
          <t>Total</t>
        </is>
      </c>
      <c r="B20" s="4" t="inlineStr">
        <is>
          <t xml:space="preserve"> </t>
        </is>
      </c>
    </row>
    <row r="21">
      <c r="A21" s="4" t="inlineStr">
        <is>
          <t>More than 5 years [Member]</t>
        </is>
      </c>
    </row>
    <row r="22">
      <c r="A22" s="3" t="inlineStr">
        <is>
          <t>Commitments and Contingencies (Details) - Schedule of capital expenditure commitments [Line Items]</t>
        </is>
      </c>
    </row>
    <row r="23">
      <c r="A23" s="4" t="inlineStr">
        <is>
          <t>Service fee commitments</t>
        </is>
      </c>
      <c r="B23" s="4" t="inlineStr">
        <is>
          <t xml:space="preserve"> </t>
        </is>
      </c>
      <c r="C23" s="4" t="inlineStr">
        <is>
          <t>[1]</t>
        </is>
      </c>
    </row>
    <row r="24">
      <c r="A24" s="4" t="inlineStr">
        <is>
          <t>Operating lease commitments</t>
        </is>
      </c>
      <c r="B24" s="4" t="inlineStr">
        <is>
          <t xml:space="preserve"> </t>
        </is>
      </c>
      <c r="C24" s="4" t="inlineStr">
        <is>
          <t>[2]</t>
        </is>
      </c>
    </row>
    <row r="25">
      <c r="A25" s="4" t="inlineStr">
        <is>
          <t>Total</t>
        </is>
      </c>
      <c r="B25" s="4" t="inlineStr">
        <is>
          <t xml:space="preserve"> </t>
        </is>
      </c>
    </row>
    <row r="26"/>
    <row r="27">
      <c r="A27" s="4" t="inlineStr">
        <is>
          <t>[1]</t>
        </is>
      </c>
      <c r="B27" s="4" t="inlineStr">
        <is>
          <t>The Company has commitments to pay certain service fees to Stander Information Company Limited, as its service provider to provide technical services for operating systems, that comprise a monthly fixed amount and certain other fees as specified in the agreement.</t>
        </is>
      </c>
    </row>
    <row r="28">
      <c r="A28" s="4" t="inlineStr">
        <is>
          <t>[2]</t>
        </is>
      </c>
      <c r="B28" s="4" t="inlineStr">
        <is>
          <t>The Company has leased various low value items with various lease terms.</t>
        </is>
      </c>
    </row>
  </sheetData>
  <mergeCells count="4">
    <mergeCell ref="B1:C1"/>
    <mergeCell ref="A26:C26"/>
    <mergeCell ref="B27:C27"/>
    <mergeCell ref="B28:C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s (Details) - Schedule of company’s revenue - USD ($)</t>
        </is>
      </c>
      <c r="B1" s="2" t="inlineStr">
        <is>
          <t>12 Months Ended</t>
        </is>
      </c>
    </row>
    <row r="2">
      <c r="B2" s="2" t="inlineStr">
        <is>
          <t>Dec. 31, 2020</t>
        </is>
      </c>
      <c r="C2" s="2" t="inlineStr">
        <is>
          <t>Dec. 31, 2019</t>
        </is>
      </c>
    </row>
    <row r="3">
      <c r="A3" s="3" t="inlineStr">
        <is>
          <t>Concentrations (Details) - Schedule of company’s revenue [Line Items]</t>
        </is>
      </c>
    </row>
    <row r="4">
      <c r="A4" s="4" t="inlineStr">
        <is>
          <t>Net revenue, value</t>
        </is>
      </c>
      <c r="B4" s="6" t="n">
        <v>24826161</v>
      </c>
      <c r="C4" s="6" t="n">
        <v>24322514</v>
      </c>
    </row>
    <row r="5">
      <c r="A5" s="4" t="inlineStr">
        <is>
          <t>Net revenue, percentage</t>
        </is>
      </c>
      <c r="B5" s="4" t="inlineStr">
        <is>
          <t>65.90%</t>
        </is>
      </c>
      <c r="C5" s="4" t="inlineStr">
        <is>
          <t>62.90%</t>
        </is>
      </c>
    </row>
    <row r="6">
      <c r="A6" s="4" t="inlineStr">
        <is>
          <t>Company A [Member]</t>
        </is>
      </c>
    </row>
    <row r="7">
      <c r="A7" s="3" t="inlineStr">
        <is>
          <t>Concentrations (Details) - Schedule of company’s revenue [Line Items]</t>
        </is>
      </c>
    </row>
    <row r="8">
      <c r="A8" s="4" t="inlineStr">
        <is>
          <t>Net revenue, value</t>
        </is>
      </c>
      <c r="B8" s="6" t="n">
        <v>10237481</v>
      </c>
      <c r="C8" s="6" t="n">
        <v>10314869</v>
      </c>
    </row>
    <row r="9">
      <c r="A9" s="4" t="inlineStr">
        <is>
          <t>Net revenue, percentage</t>
        </is>
      </c>
      <c r="B9" s="4" t="inlineStr">
        <is>
          <t>27.20%</t>
        </is>
      </c>
      <c r="C9" s="4" t="inlineStr">
        <is>
          <t>26.70%</t>
        </is>
      </c>
    </row>
    <row r="10">
      <c r="A10" s="4" t="inlineStr">
        <is>
          <t>Company B [Member]</t>
        </is>
      </c>
    </row>
    <row r="11">
      <c r="A11" s="3" t="inlineStr">
        <is>
          <t>Concentrations (Details) - Schedule of company’s revenue [Line Items]</t>
        </is>
      </c>
    </row>
    <row r="12">
      <c r="A12" s="4" t="inlineStr">
        <is>
          <t>Net revenue, value</t>
        </is>
      </c>
      <c r="B12" s="6" t="n">
        <v>7284968</v>
      </c>
      <c r="C12" s="6" t="n">
        <v>7032721</v>
      </c>
    </row>
    <row r="13">
      <c r="A13" s="4" t="inlineStr">
        <is>
          <t>Net revenue, percentage</t>
        </is>
      </c>
      <c r="B13" s="4" t="inlineStr">
        <is>
          <t>19.30%</t>
        </is>
      </c>
      <c r="C13" s="4" t="inlineStr">
        <is>
          <t>18.20%</t>
        </is>
      </c>
    </row>
    <row r="14">
      <c r="A14" s="4" t="inlineStr">
        <is>
          <t>Company C [Member]</t>
        </is>
      </c>
    </row>
    <row r="15">
      <c r="A15" s="3" t="inlineStr">
        <is>
          <t>Concentrations (Details) - Schedule of company’s revenue [Line Items]</t>
        </is>
      </c>
    </row>
    <row r="16">
      <c r="A16" s="4" t="inlineStr">
        <is>
          <t>Net revenue, value</t>
        </is>
      </c>
      <c r="B16" s="6" t="n">
        <v>3296691</v>
      </c>
      <c r="C16" s="6" t="n">
        <v>4143091</v>
      </c>
    </row>
    <row r="17">
      <c r="A17" s="4" t="inlineStr">
        <is>
          <t>Net revenue, percentage</t>
        </is>
      </c>
      <c r="B17" s="4" t="inlineStr">
        <is>
          <t>8.80%</t>
        </is>
      </c>
      <c r="C17" s="4" t="inlineStr">
        <is>
          <t>10.70%</t>
        </is>
      </c>
    </row>
    <row r="18">
      <c r="A18" s="4" t="inlineStr">
        <is>
          <t>Company D [Member]</t>
        </is>
      </c>
    </row>
    <row r="19">
      <c r="A19" s="3" t="inlineStr">
        <is>
          <t>Concentrations (Details) - Schedule of company’s revenue [Line Items]</t>
        </is>
      </c>
    </row>
    <row r="20">
      <c r="A20" s="4" t="inlineStr">
        <is>
          <t>Net revenue, value</t>
        </is>
      </c>
      <c r="B20" s="6" t="n">
        <v>4007021</v>
      </c>
      <c r="C20" s="6" t="n">
        <v>2831833</v>
      </c>
    </row>
    <row r="21">
      <c r="A21" s="4" t="inlineStr">
        <is>
          <t>Net revenue, percentage</t>
        </is>
      </c>
      <c r="B21" s="4" t="inlineStr">
        <is>
          <t>10.60%</t>
        </is>
      </c>
      <c r="C21" s="4" t="inlineStr">
        <is>
          <t>7.3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mpany of accounts receivable - USD ($)</t>
        </is>
      </c>
      <c r="B1" s="2" t="inlineStr">
        <is>
          <t>12 Months Ended</t>
        </is>
      </c>
    </row>
    <row r="2">
      <c r="B2" s="2" t="inlineStr">
        <is>
          <t>Dec. 31, 2020</t>
        </is>
      </c>
      <c r="C2" s="2" t="inlineStr">
        <is>
          <t>Dec. 31, 2019</t>
        </is>
      </c>
    </row>
    <row r="3">
      <c r="A3" s="3" t="inlineStr">
        <is>
          <t>Concentrations (Details) - Schedule of company of accounts receivable [Line Items]</t>
        </is>
      </c>
    </row>
    <row r="4">
      <c r="A4" s="4" t="inlineStr">
        <is>
          <t>Account receivable, value</t>
        </is>
      </c>
      <c r="B4" s="6" t="n">
        <v>3311219</v>
      </c>
      <c r="C4" s="6" t="n">
        <v>3264273</v>
      </c>
    </row>
    <row r="5">
      <c r="A5" s="4" t="inlineStr">
        <is>
          <t>Account receivable, percentage</t>
        </is>
      </c>
      <c r="B5" s="4" t="inlineStr">
        <is>
          <t>60.50%</t>
        </is>
      </c>
      <c r="C5" s="4" t="inlineStr">
        <is>
          <t>58.60%</t>
        </is>
      </c>
    </row>
    <row r="6">
      <c r="A6" s="4" t="inlineStr">
        <is>
          <t>Company A [Member]</t>
        </is>
      </c>
    </row>
    <row r="7">
      <c r="A7" s="3" t="inlineStr">
        <is>
          <t>Concentrations (Details) - Schedule of company of accounts receivable [Line Items]</t>
        </is>
      </c>
    </row>
    <row r="8">
      <c r="A8" s="4" t="inlineStr">
        <is>
          <t>Account receivable, value</t>
        </is>
      </c>
      <c r="B8" s="6" t="n">
        <v>803031</v>
      </c>
      <c r="C8" s="6" t="n">
        <v>769734</v>
      </c>
    </row>
    <row r="9">
      <c r="A9" s="4" t="inlineStr">
        <is>
          <t>Account receivable, percentage</t>
        </is>
      </c>
      <c r="B9" s="4" t="inlineStr">
        <is>
          <t>14.70%</t>
        </is>
      </c>
      <c r="C9" s="4" t="inlineStr">
        <is>
          <t>13.80%</t>
        </is>
      </c>
    </row>
    <row r="10">
      <c r="A10" s="4" t="inlineStr">
        <is>
          <t>Company B [Member]</t>
        </is>
      </c>
    </row>
    <row r="11">
      <c r="A11" s="3" t="inlineStr">
        <is>
          <t>Concentrations (Details) - Schedule of company of accounts receivable [Line Items]</t>
        </is>
      </c>
    </row>
    <row r="12">
      <c r="A12" s="4" t="inlineStr">
        <is>
          <t>Account receivable, value</t>
        </is>
      </c>
      <c r="B12" s="6" t="n">
        <v>708165</v>
      </c>
      <c r="C12" s="6" t="n">
        <v>653256</v>
      </c>
    </row>
    <row r="13">
      <c r="A13" s="4" t="inlineStr">
        <is>
          <t>Account receivable, percentage</t>
        </is>
      </c>
      <c r="B13" s="4" t="inlineStr">
        <is>
          <t>12.90%</t>
        </is>
      </c>
      <c r="C13" s="4" t="inlineStr">
        <is>
          <t>11.70%</t>
        </is>
      </c>
    </row>
    <row r="14">
      <c r="A14" s="4" t="inlineStr">
        <is>
          <t>Company C [Member]</t>
        </is>
      </c>
    </row>
    <row r="15">
      <c r="A15" s="3" t="inlineStr">
        <is>
          <t>Concentrations (Details) - Schedule of company of accounts receivable [Line Items]</t>
        </is>
      </c>
    </row>
    <row r="16">
      <c r="A16" s="4" t="inlineStr">
        <is>
          <t>Account receivable, value</t>
        </is>
      </c>
      <c r="B16" s="6" t="n">
        <v>584928</v>
      </c>
      <c r="C16" s="6" t="n">
        <v>685419</v>
      </c>
    </row>
    <row r="17">
      <c r="A17" s="4" t="inlineStr">
        <is>
          <t>Account receivable, percentage</t>
        </is>
      </c>
      <c r="B17" s="4" t="inlineStr">
        <is>
          <t>10.70%</t>
        </is>
      </c>
      <c r="C17" s="4" t="inlineStr">
        <is>
          <t>12.30%</t>
        </is>
      </c>
    </row>
    <row r="18">
      <c r="A18" s="4" t="inlineStr">
        <is>
          <t>Company D [Member]</t>
        </is>
      </c>
    </row>
    <row r="19">
      <c r="A19" s="3" t="inlineStr">
        <is>
          <t>Concentrations (Details) - Schedule of company of accounts receivable [Line Items]</t>
        </is>
      </c>
    </row>
    <row r="20">
      <c r="A20" s="4" t="inlineStr">
        <is>
          <t>Account receivable, value</t>
        </is>
      </c>
      <c r="B20" s="6" t="n">
        <v>1215095</v>
      </c>
      <c r="C20" s="6" t="n">
        <v>1155864</v>
      </c>
    </row>
    <row r="21">
      <c r="A21" s="4" t="inlineStr">
        <is>
          <t>Account receivable, percentage</t>
        </is>
      </c>
      <c r="B21" s="4" t="inlineStr">
        <is>
          <t>22.20%</t>
        </is>
      </c>
      <c r="C21" s="4" t="inlineStr">
        <is>
          <t>20.8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30" customWidth="1" min="2" max="2"/>
  </cols>
  <sheetData>
    <row r="1">
      <c r="A1" s="1" t="inlineStr">
        <is>
          <t>Subsequent Events (Details)</t>
        </is>
      </c>
      <c r="B1" s="2" t="inlineStr">
        <is>
          <t>Feb. 04, 2020$ / sharesshares</t>
        </is>
      </c>
    </row>
    <row r="2">
      <c r="A2" s="3" t="inlineStr">
        <is>
          <t>Subsequent Events [abstract]</t>
        </is>
      </c>
    </row>
    <row r="3">
      <c r="A3" s="4" t="inlineStr">
        <is>
          <t>Shares issued | shares</t>
        </is>
      </c>
      <c r="B3" s="5" t="n">
        <v>131105</v>
      </c>
    </row>
    <row r="4">
      <c r="A4" s="4" t="inlineStr">
        <is>
          <t>Price per share | $ / shares</t>
        </is>
      </c>
      <c r="B4" s="8" t="n">
        <v>2.5</v>
      </c>
    </row>
    <row r="5">
      <c r="A5" s="4" t="inlineStr">
        <is>
          <t>Percentage of consideration handshake</t>
        </is>
      </c>
      <c r="B5" s="4" t="inlineStr">
        <is>
          <t>51.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statements of financial position - parent company only - Parent [Member] - USD ($)</t>
        </is>
      </c>
      <c r="B1" s="2" t="inlineStr">
        <is>
          <t>Dec. 31, 2020</t>
        </is>
      </c>
      <c r="C1" s="2" t="inlineStr">
        <is>
          <t>Dec. 31, 2019</t>
        </is>
      </c>
    </row>
    <row r="2">
      <c r="A2" s="3" t="inlineStr">
        <is>
          <t>Current assets:</t>
        </is>
      </c>
    </row>
    <row r="3">
      <c r="A3" s="4" t="inlineStr">
        <is>
          <t>Cash and cash equivalents</t>
        </is>
      </c>
      <c r="B3" s="6" t="n">
        <v>1030340</v>
      </c>
      <c r="C3" s="6" t="n">
        <v>1508244</v>
      </c>
    </row>
    <row r="4">
      <c r="A4" s="4" t="inlineStr">
        <is>
          <t>Other receivables</t>
        </is>
      </c>
      <c r="B4" s="4" t="inlineStr">
        <is>
          <t xml:space="preserve"> </t>
        </is>
      </c>
      <c r="C4" s="5" t="n">
        <v>57400</v>
      </c>
    </row>
    <row r="5">
      <c r="A5" s="4" t="inlineStr">
        <is>
          <t>Investment in subsidiaries</t>
        </is>
      </c>
      <c r="B5" s="5" t="n">
        <v>1823463</v>
      </c>
      <c r="C5" s="5" t="n">
        <v>2147265</v>
      </c>
    </row>
    <row r="6">
      <c r="A6" s="4" t="inlineStr">
        <is>
          <t>Total assets</t>
        </is>
      </c>
      <c r="B6" s="5" t="n">
        <v>2853803</v>
      </c>
      <c r="C6" s="5" t="n">
        <v>3712909</v>
      </c>
    </row>
    <row r="7">
      <c r="A7" s="3" t="inlineStr">
        <is>
          <t>Liabilities and equity</t>
        </is>
      </c>
    </row>
    <row r="8">
      <c r="A8" s="4" t="inlineStr">
        <is>
          <t>Trade and other payables</t>
        </is>
      </c>
      <c r="B8" s="5" t="n">
        <v>116084</v>
      </c>
      <c r="C8" s="5" t="n">
        <v>1014593</v>
      </c>
    </row>
    <row r="9">
      <c r="A9" s="4" t="inlineStr">
        <is>
          <t>Long-term borrowings from related company</t>
        </is>
      </c>
      <c r="B9" s="5" t="n">
        <v>4947400</v>
      </c>
      <c r="C9" s="5" t="n">
        <v>1437303</v>
      </c>
    </row>
    <row r="10">
      <c r="A10" s="4" t="inlineStr">
        <is>
          <t>Total liabilities</t>
        </is>
      </c>
      <c r="B10" s="5" t="n">
        <v>5063484</v>
      </c>
      <c r="C10" s="5" t="n">
        <v>2451896</v>
      </c>
    </row>
    <row r="11">
      <c r="A11" s="3" t="inlineStr">
        <is>
          <t>Equity</t>
        </is>
      </c>
    </row>
    <row r="12">
      <c r="A12" s="4" t="inlineStr">
        <is>
          <t>Common stock –Authorized 300,000,000 shares, par value $0.001 (2019: Authorized 50,000,000 shares)</t>
        </is>
      </c>
      <c r="B12" s="5" t="n">
        <v>52069</v>
      </c>
      <c r="C12" s="5" t="n">
        <v>50000</v>
      </c>
    </row>
    <row r="13">
      <c r="A13" s="4" t="inlineStr">
        <is>
          <t>Subscription receivable</t>
        </is>
      </c>
      <c r="B13" s="5" t="n">
        <v>-50000</v>
      </c>
      <c r="C13" s="5" t="n">
        <v>-50000</v>
      </c>
    </row>
    <row r="14">
      <c r="A14" s="4" t="inlineStr">
        <is>
          <t>Additional paid in capital</t>
        </is>
      </c>
      <c r="B14" s="5" t="n">
        <v>2082795</v>
      </c>
      <c r="C14" s="5" t="n">
        <v>2360204</v>
      </c>
    </row>
    <row r="15">
      <c r="A15" s="4" t="inlineStr">
        <is>
          <t>Legal reserve</t>
        </is>
      </c>
      <c r="B15" s="5" t="n">
        <v>223500</v>
      </c>
      <c r="C15" s="5" t="n">
        <v>223500</v>
      </c>
    </row>
    <row r="16">
      <c r="A16" s="4" t="inlineStr">
        <is>
          <t>Deficit</t>
        </is>
      </c>
      <c r="B16" s="5" t="n">
        <v>-4722294</v>
      </c>
      <c r="C16" s="5" t="n">
        <v>-1596270</v>
      </c>
    </row>
    <row r="17">
      <c r="A17" s="4" t="inlineStr">
        <is>
          <t>Accumulated other comprehensive income</t>
        </is>
      </c>
      <c r="B17" s="5" t="n">
        <v>204249</v>
      </c>
      <c r="C17" s="5" t="n">
        <v>273579</v>
      </c>
    </row>
    <row r="18">
      <c r="A18" s="4" t="inlineStr">
        <is>
          <t>Total equity</t>
        </is>
      </c>
      <c r="B18" s="5" t="n">
        <v>-2209681</v>
      </c>
      <c r="C18" s="5" t="n">
        <v>1261013</v>
      </c>
    </row>
    <row r="19">
      <c r="A19" s="4" t="inlineStr">
        <is>
          <t>Total liabilities and equity</t>
        </is>
      </c>
      <c r="B19" s="6" t="n">
        <v>2853803</v>
      </c>
      <c r="C19" s="6" t="n">
        <v>37129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4. INVENTORY
As of December 31,
2020 2019
Robots at warehouse $ 252,411 $ -
Robots in transit 242,670 -
Inventory $ 495,081 $ - No
allowance for slow moving or obsolete inventory was recorded for the year ende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statements of financial position - parent company only (Parentheticals) - Parent [Member] - $ / shares</t>
        </is>
      </c>
      <c r="B1" s="2" t="inlineStr">
        <is>
          <t>Dec. 31, 2020</t>
        </is>
      </c>
      <c r="C1" s="2" t="inlineStr">
        <is>
          <t>Dec. 31, 2019</t>
        </is>
      </c>
    </row>
    <row r="2">
      <c r="A2" s="3" t="inlineStr">
        <is>
          <t>Condensed Financial Information of the Parent Company (Details) - Schedule of statements of financial position - parent company only (Parentheticals) [Line Items]</t>
        </is>
      </c>
    </row>
    <row r="3">
      <c r="A3" s="4" t="inlineStr">
        <is>
          <t>Common stock, par value</t>
        </is>
      </c>
      <c r="B3" s="7" t="n">
        <v>0.001</v>
      </c>
      <c r="C3" s="7" t="n">
        <v>0.001</v>
      </c>
    </row>
    <row r="4">
      <c r="A4" s="4" t="inlineStr">
        <is>
          <t>Common stock, shares authorized</t>
        </is>
      </c>
      <c r="B4" s="5" t="n">
        <v>300000000</v>
      </c>
      <c r="C4" s="5" t="n">
        <v>5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statements of profit and loss and comprehensive loss - parent company only - Parent [Member] - USD ($)</t>
        </is>
      </c>
      <c r="B1" s="2" t="inlineStr">
        <is>
          <t>12 Months Ended</t>
        </is>
      </c>
    </row>
    <row r="2">
      <c r="B2" s="2" t="inlineStr">
        <is>
          <t>Dec. 31, 2020</t>
        </is>
      </c>
      <c r="C2" s="2" t="inlineStr">
        <is>
          <t>Dec. 31, 2019</t>
        </is>
      </c>
    </row>
    <row r="3">
      <c r="A3" s="3" t="inlineStr">
        <is>
          <t>Condensed Financial Information of the Parent Company (Details) - Schedule of statements of profit and loss and comprehensive loss - parent company only [Line Items]</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margin</t>
        </is>
      </c>
      <c r="B6" s="4" t="inlineStr">
        <is>
          <t xml:space="preserve"> </t>
        </is>
      </c>
      <c r="C6" s="4" t="inlineStr">
        <is>
          <t xml:space="preserve"> </t>
        </is>
      </c>
    </row>
    <row r="7">
      <c r="A7" s="4" t="inlineStr">
        <is>
          <t>Administrative expenses</t>
        </is>
      </c>
      <c r="B7" s="5" t="n">
        <v>-1519150</v>
      </c>
      <c r="C7" s="5" t="n">
        <v>-656176</v>
      </c>
    </row>
    <row r="8">
      <c r="A8" s="4" t="inlineStr">
        <is>
          <t>Loss from operations</t>
        </is>
      </c>
      <c r="B8" s="5" t="n">
        <v>-1519150</v>
      </c>
      <c r="C8" s="5" t="n">
        <v>-656176</v>
      </c>
    </row>
    <row r="9">
      <c r="A9" s="4" t="inlineStr">
        <is>
          <t>Other income, net</t>
        </is>
      </c>
      <c r="B9" s="5" t="n">
        <v>9</v>
      </c>
      <c r="C9" s="4" t="inlineStr">
        <is>
          <t xml:space="preserve"> </t>
        </is>
      </c>
    </row>
    <row r="10">
      <c r="A10" s="4" t="inlineStr">
        <is>
          <t>Finance cost</t>
        </is>
      </c>
      <c r="B10" s="5" t="n">
        <v>-92717</v>
      </c>
      <c r="C10" s="5" t="n">
        <v>-53214</v>
      </c>
    </row>
    <row r="11">
      <c r="A11" s="4" t="inlineStr">
        <is>
          <t>Equity (loss) income from equity investments</t>
        </is>
      </c>
      <c r="B11" s="5" t="n">
        <v>-1514166</v>
      </c>
      <c r="C11" s="5" t="n">
        <v>763425</v>
      </c>
    </row>
    <row r="12">
      <c r="A12" s="4" t="inlineStr">
        <is>
          <t>Net (loss) profit for the year</t>
        </is>
      </c>
      <c r="B12" s="5" t="n">
        <v>-3126024</v>
      </c>
      <c r="C12" s="5" t="n">
        <v>54035</v>
      </c>
    </row>
    <row r="13">
      <c r="A13" s="4" t="inlineStr">
        <is>
          <t>Total comprehensive (loss) income for the year</t>
        </is>
      </c>
      <c r="B13" s="6" t="n">
        <v>-3126024</v>
      </c>
      <c r="C13" s="6" t="n">
        <v>5403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statements of cash flows - parent company only - Parent [Member] - USD ($)</t>
        </is>
      </c>
      <c r="B1" s="2" t="inlineStr">
        <is>
          <t>12 Months Ended</t>
        </is>
      </c>
    </row>
    <row r="2">
      <c r="B2" s="2" t="inlineStr">
        <is>
          <t>Dec. 31, 2020</t>
        </is>
      </c>
      <c r="C2" s="2" t="inlineStr">
        <is>
          <t>Dec. 31, 2019</t>
        </is>
      </c>
    </row>
    <row r="3">
      <c r="A3" s="3" t="inlineStr">
        <is>
          <t>Operating activities</t>
        </is>
      </c>
    </row>
    <row r="4">
      <c r="A4" s="4" t="inlineStr">
        <is>
          <t>Net (loss) profit</t>
        </is>
      </c>
      <c r="B4" s="6" t="n">
        <v>-3126024</v>
      </c>
      <c r="C4" s="6" t="n">
        <v>54035</v>
      </c>
    </row>
    <row r="5">
      <c r="A5" s="3" t="inlineStr">
        <is>
          <t>Adjustments to reconcile net income to net cash provided by operating activities</t>
        </is>
      </c>
    </row>
    <row r="6">
      <c r="A6" s="4" t="inlineStr">
        <is>
          <t>Stock-based compensation</t>
        </is>
      </c>
      <c r="B6" s="5" t="n">
        <v>100936</v>
      </c>
      <c r="C6" s="4" t="inlineStr">
        <is>
          <t xml:space="preserve"> </t>
        </is>
      </c>
    </row>
    <row r="7">
      <c r="A7" s="4" t="inlineStr">
        <is>
          <t>Equity (loss) income from equity investments</t>
        </is>
      </c>
      <c r="B7" s="5" t="n">
        <v>1514166</v>
      </c>
      <c r="C7" s="5" t="n">
        <v>-763425</v>
      </c>
    </row>
    <row r="8">
      <c r="A8" s="3" t="inlineStr">
        <is>
          <t>Changes in operating assets and liabilities:</t>
        </is>
      </c>
    </row>
    <row r="9">
      <c r="A9" s="4" t="inlineStr">
        <is>
          <t>Other receivables, net</t>
        </is>
      </c>
      <c r="B9" s="5" t="n">
        <v>57400</v>
      </c>
      <c r="C9" s="5" t="n">
        <v>332599</v>
      </c>
    </row>
    <row r="10">
      <c r="A10" s="4" t="inlineStr">
        <is>
          <t>Other payables</t>
        </is>
      </c>
      <c r="B10" s="5" t="n">
        <v>975618</v>
      </c>
      <c r="C10" s="5" t="n">
        <v>1422550</v>
      </c>
    </row>
    <row r="11">
      <c r="A11" s="4" t="inlineStr">
        <is>
          <t>Net cash provided by operating activities</t>
        </is>
      </c>
      <c r="B11" s="5" t="n">
        <v>-477904</v>
      </c>
      <c r="C11" s="5" t="n">
        <v>1045759</v>
      </c>
    </row>
    <row r="12">
      <c r="A12" s="4" t="inlineStr">
        <is>
          <t>Net (decrease) increase in cash and cash equivalents, and restricted cash</t>
        </is>
      </c>
      <c r="B12" s="5" t="n">
        <v>-477904</v>
      </c>
      <c r="C12" s="5" t="n">
        <v>1045759</v>
      </c>
    </row>
    <row r="13">
      <c r="A13" s="4" t="inlineStr">
        <is>
          <t>Cash and cash equivalents at beginning of year</t>
        </is>
      </c>
      <c r="B13" s="5" t="n">
        <v>1508244</v>
      </c>
      <c r="C13" s="5" t="n">
        <v>462485</v>
      </c>
    </row>
    <row r="14">
      <c r="A14" s="4" t="inlineStr">
        <is>
          <t>Cash and cash equivalents at end of year</t>
        </is>
      </c>
      <c r="B14" s="6" t="n">
        <v>1030340</v>
      </c>
      <c r="C14" s="6" t="n">
        <v>150824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abstract]</t>
        </is>
      </c>
    </row>
    <row r="4">
      <c r="A4" s="4" t="inlineStr">
        <is>
          <t>ACCOUNTS RECEIVABLE, NET</t>
        </is>
      </c>
      <c r="B4" s="4" t="inlineStr">
        <is>
          <t xml:space="preserve">5. ACCOUNTS
RECEIVABLE, NET
As of December 31,
2020 2019
Accounts receivable $ 5,468,911 $ 5,567,629
Allowance for doubtful accounts - (2,999 )
Accounts receivable, net $ 5,468,911 $ 5,564,630 The
following tables details the Company’s net accounts receivables as of: December
31, 2020
Current &lt;30 31-60 61-90 91 and over Total
Gross carrying amount $ 5,073,178 $ 250,408 $ 103,581 $ 14,891 $ 26,853 $ 5,468,911
Allowance - - - - - -
Net $ 5,073,178 $ 250,408 $ 103,581 $ 14,891 $ 26,853 $ 5,468,911 December
31, 2019
Current &lt;30 31-60 61-90 91 and over Total
Gross carrying amount $ 5,235,436 $ 247,109 $ 74,014 $ 3,690 $ 7,380 $ 5,567,629
Allowance - - - (184 ) (2,815 ) (2,999 )
Net $ 5,235,436 $ 247,109 $ 74,014 $ 3,506 $ 4,565 $ 5,564,630 Below
is a rollforward of the allowance for doubtful accounts:
Balance at December 31, 2018 $ (21,316 )
Recovery of bad debts 19,554
Write off -
Exchange difference (1,237 )
Balance at December 31, 2019 (2,999 )
Recovery of bad debts 2,872
Write off -
Exchange difference 127
Balance at December 31,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ithholding Tax Receivables, Net</t>
        </is>
      </c>
      <c r="B1" s="2" t="inlineStr">
        <is>
          <t>12 Months Ended</t>
        </is>
      </c>
    </row>
    <row r="2">
      <c r="B2" s="2" t="inlineStr">
        <is>
          <t>Dec. 31, 2020</t>
        </is>
      </c>
    </row>
    <row r="3">
      <c r="A3" s="3" t="inlineStr">
        <is>
          <t>Disclosure of acquired receivables [text block] [Abstract]</t>
        </is>
      </c>
    </row>
    <row r="4">
      <c r="A4" s="4" t="inlineStr">
        <is>
          <t>WITHHOLDING TAX RECEIVABLES, NET</t>
        </is>
      </c>
      <c r="B4" s="4" t="inlineStr">
        <is>
          <t>6. WITHHOLDING
TAX RECEIVABLES, NET
2020 2019
Balance at January 1 $ 6,865,971 $ 5,405,006
Addition 728,165 960,497
Collection (1,527,771 ) -
Write off (710,219 ) -
Allowance for uncollectible (1,055,775 ) -
Exchange difference (75,332 ) 500,468
Balance at December 31 $ 4,225,039 $ 6,865,971
As of December 31,
2020 2019
Current portion $ 690,487 $ -
Non-current portion 3,534,552 6,865,971
Withholding tax receivables, net $ 4,225,039 $ 6,865,971 During
2020, the Company received a withholding taxes refund for THB 47,812,370 (approximately $1.5 million) in connection with the Company’s
2013 to 2015 withholding taxes refund applications (totaled THB 89,268,913 or approximately $2.9 million): the balance of the refund
amounted to THB 20,724,273 (approximately $0.7 million) was received in January 2021. The Company wrote off approximately $0.7 million,
representing the difference between the receivable recorded and amount of known refund from the Thai Revenue Department. The Company
did not have any write offs during the year ended December 31, 2019. Out
of prudence, based on amount written off for the receivable related to year 2013 to 2015, the Company recorded an allowance of approximately
$1.1 million against its withholding taxes receivable for year 2016 throug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urrent and Other Non-Current Assets</t>
        </is>
      </c>
      <c r="B1" s="2" t="inlineStr">
        <is>
          <t>12 Months Ended</t>
        </is>
      </c>
    </row>
    <row r="2">
      <c r="B2" s="2" t="inlineStr">
        <is>
          <t>Dec. 31, 2020</t>
        </is>
      </c>
    </row>
    <row r="3">
      <c r="A3" s="3" t="inlineStr">
        <is>
          <t>Disclosure Of Other Current And Noncurrent Assets [Abstract]</t>
        </is>
      </c>
    </row>
    <row r="4">
      <c r="A4" s="4" t="inlineStr">
        <is>
          <t>OTHER CURRENT AND OTHER NON-CURRENT ASSETS</t>
        </is>
      </c>
      <c r="B4" s="4" t="inlineStr">
        <is>
          <t xml:space="preserve">7. OTHER
CURRENT AND OTHER NON-CURRENT ASSETS
As of December 31,
2020 2019
Input VAT receivable $ 134,746 $ 268,680
Prepayments - office rental 952,616 958,853
Prepayments - insurance 292,095 94,849
Prepayments - others 51,920 144,151
Uniforms 17,954 28,887
Tools and supplies 135,553 158,049
Other current assets $ 1,584,884 $ 1,653,469
Deposits $ 361,275 $ 532,074
Other non-current assets $ 361,275 $ 532,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xed Assets, Net</t>
        </is>
      </c>
      <c r="B1" s="2" t="inlineStr">
        <is>
          <t>12 Months Ended</t>
        </is>
      </c>
    </row>
    <row r="2">
      <c r="B2" s="2" t="inlineStr">
        <is>
          <t>Dec. 31, 2020</t>
        </is>
      </c>
    </row>
    <row r="3">
      <c r="A3" s="3" t="inlineStr">
        <is>
          <t>Disclosure of property, plant and equipment [text block] [Abstract]</t>
        </is>
      </c>
    </row>
    <row r="4">
      <c r="A4" s="4" t="inlineStr">
        <is>
          <t>FIXED ASSETS, NET</t>
        </is>
      </c>
      <c r="B4" s="4" t="inlineStr">
        <is>
          <t>8. FIXED
ASSETS, NET
Leasehold Machinery and Office decoration Vehicles Assets under GDM machines Robots Total
Cost
At December 31, 2018 $ 2,888,288 $ 6,467,812 $ 6,081,943 $ 17,614,629 $ 950,095 $ - $ - $ 34,002,767
Additions - 122,942 53,015 85,919 521,817 - - 783,693
Disposals (1,608 ) (217,140 ) (117,215 ) (1,349,460 ) - - - (1,685,423 )
Transfers in (out) 464,241 188,902 501,710 59,604 (1,214,457 ) - - -
Exchange differences 265,841 565,630 542,869 1,494,372 70,482 - - 2,939,194
At December 31, 2019 3,616,762 7,128,146 7,062,322 17,905,064 327,937 - - 36,040,231
Additions 38,876 62,626 136,497 25,237 - 285,510 860,026 1,408,772
Disposals (2,365 ) (1,363,245 ) (26,512 ) (16,570 ) (2,774 ) - - (1,411,466 )
Transfers in (out) - (44,953 ) (1,164,305 ) - (311,237 ) 1,520,495 - -
Exchange differences (4,166 ) (68,734 ) (56,194 ) (27,969 ) (13,926 ) 77,111 24,924 (68,954 )
At December 31, 2020 3,649,107 5,713,840 5,951,808 17,885,762 - 1,883,116 884,950 35,968,583
Accumulated Depreciation
At December 31, 2018 2,353,333 5,503,362 4,527,915 11,442,195 - - - 23,826,805
Depreciation charged for the year 173,026 608,396 421,050 1,461,122 - - - 2,663,594
Disposal (857 ) (216,853 ) (118,117 ) (1,347,936 ) - - - (1,683,763 )
Exchange differences 210,147 491,089 403,440 998,943 - - - 2,103,619
As December 31, 2019 2,735,649 6,385,994 5,234,288 12,554,324 - - - 26,910,255
Depreciation charged for the year 186,209 430,228 219,724 1,426,001 - 288,495 24,646 2,575,303
Disposal (2,365 ) (1,363,070 ) (26,152 ) (16,568 ) - - (1,408,155 )
Transfers in (out) - (11,747 ) (290,802 ) - - 302,549 - -
Exchange differences 3,520 (50,439 ) (12,436 ) 40,307 - 25,236 638 6,826
As December 31, 2020 2,923,013 5,390,966 5,124,622 14,004,064 - 616,280 25,284 28,084,229
Net book value
At December 31, 2020 $ 726,094 $ 322,874 $ 827,186 $ 3,881,698 $ - $ 1,266,836 $ 859,666 $ 7,884,354
At December 31, 2019 $ 881,113 $ 742,152 $ 1,828,034 $ 5,350,740 $ 327,937 $ - $ - $ 9,129,976 There
was no impairment of fixed assets recorded for the years ended December 31, 2020 and 2019. No fixed assets were pledged as security for
bank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t>
        </is>
      </c>
      <c r="B1" s="2" t="inlineStr">
        <is>
          <t>12 Months Ended</t>
        </is>
      </c>
    </row>
    <row r="2">
      <c r="B2" s="2" t="inlineStr">
        <is>
          <t>Dec. 31, 2020</t>
        </is>
      </c>
    </row>
    <row r="3">
      <c r="A3" s="3" t="inlineStr">
        <is>
          <t>Disclosure of non-current assets held for sale and discontinued operations [text block] [Abstract]</t>
        </is>
      </c>
    </row>
    <row r="4">
      <c r="A4" s="4" t="inlineStr">
        <is>
          <t>RIGHT-OF-USE ASSETS AND OPERATING LEASE LIABILITIES</t>
        </is>
      </c>
      <c r="B4" s="4" t="inlineStr">
        <is>
          <t>9. RIGHT-OF-USE
ASSETS AND OPERATING LEASE LIABILITIES The
carrying amounts of right-of-use assets are as below:
2020 2019
As at January 1 $ 6,173,590 $ 5,927,711
New leases 532,978 2,321,780
Depreciation expense (2,506,446 ) (2,583,318 )
Exchange difference (9,771 ) 507,417
Net book amount at December 31 $ 4,190,351 $ 6,173,590 Lease
liabilities were measured at the present value of the remaining lease payments, discounted using the lessee’s incremental borrowing
rate. The weighted average incremental borrowing rate applied to new leases during year 2020 and 2019 was 3.25% and 4.08%, respectively. During
the year ended December 31, 2020, interest expense of $146,723 arising from lease liabilities was included in finance costs. Depreciation
expense related to right-of-use assets was $2,506,446 during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t>
        </is>
      </c>
      <c r="B1" s="2" t="inlineStr">
        <is>
          <t>12 Months Ended</t>
        </is>
      </c>
    </row>
    <row r="2">
      <c r="B2" s="2" t="inlineStr">
        <is>
          <t>Dec. 31, 2020</t>
        </is>
      </c>
    </row>
    <row r="3">
      <c r="A3" s="3" t="inlineStr">
        <is>
          <t>Disclosure of detailed information about intangible assets [text block] [Abstract]</t>
        </is>
      </c>
    </row>
    <row r="4">
      <c r="A4" s="4" t="inlineStr">
        <is>
          <t>INTANGIBLE ASSETS, NET</t>
        </is>
      </c>
      <c r="B4" s="4" t="inlineStr">
        <is>
          <t xml:space="preserve">10. INTANGIBLE
ASSETS, NET
Computer
software
Cost
At December 31, 2018 $ 846,958
Additions 47,163
Exchange difference 75,165
At December 31, 2019 969,286
Additions 26,316
Disposals (141 )
Exchange difference (416 )
At December 31, 2020 995,045
Accumulated amortization
At December 31, 2018 617,618
Amortization charged for the year 43,129
Exchange difference 55,087
As December 31, 2019 715,834
Amortization charged for the year 54,745
Disposals (141 )
Exchange difference 1,199
As December 31, 2020 771,637
Net book value
At December 31, 2020 $ 223,408
At December 31, 2019 $ 253,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nd Other Current Liabilities</t>
        </is>
      </c>
      <c r="B1" s="2" t="inlineStr">
        <is>
          <t>12 Months Ended</t>
        </is>
      </c>
    </row>
    <row r="2">
      <c r="B2" s="2" t="inlineStr">
        <is>
          <t>Dec. 31, 2020</t>
        </is>
      </c>
    </row>
    <row r="3">
      <c r="A3" s="3" t="inlineStr">
        <is>
          <t>Trade And Other Payables And Other Current Liabilities [Abstract]</t>
        </is>
      </c>
    </row>
    <row r="4">
      <c r="A4" s="4" t="inlineStr">
        <is>
          <t>TRADE AND OTHER PAYABLES AND OTHER CURRENT LIABILITIES</t>
        </is>
      </c>
      <c r="B4" s="4" t="inlineStr">
        <is>
          <t>11. TRADE
AND OTHER PAYABLES AND OTHER CURRENT LIABILITIES
As of December 31,
2020 2019
Trade accounts payable – third parties $ 1,366,482 $ 1,400,504
Accrued salaries and bonus 140,321 29,386
Accrued customer claims, cash loss and shortage** 33,608 36,048
Trade and other payables $ 1,540,411 $ 1,465,938
Output VAT $ 114,877 $ 100,710
Accrued Expenses 375,815 931,457
Payroll Payable 560,051 624,453
Other Payables 198,363 238,493
Other current liabilities $ 1,249,106 $ 1,895,113
** Includes
a provision for penalty for failure to meet certain performance indicators as stipulated in certain customer contracts for approximately
$14,600 and $1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from Financial Institutions</t>
        </is>
      </c>
      <c r="B1" s="2" t="inlineStr">
        <is>
          <t>12 Months Ended</t>
        </is>
      </c>
    </row>
    <row r="2">
      <c r="B2" s="2" t="inlineStr">
        <is>
          <t>Dec. 31, 2020</t>
        </is>
      </c>
    </row>
    <row r="3">
      <c r="A3" s="3" t="inlineStr">
        <is>
          <t>Disclosure of detailed information about borrowings [text block] [Abstract]</t>
        </is>
      </c>
    </row>
    <row r="4">
      <c r="A4" s="4" t="inlineStr">
        <is>
          <t>BORROWINGS FROM FINANCIAL INSTITUTIONS</t>
        </is>
      </c>
      <c r="B4" s="4" t="inlineStr">
        <is>
          <t>12. BORROWINGS
FROM FINANCIAL INSTITUTIONS
As of December 31,
2020 2019
Current portion of long-term borrowings $ 494,994 $ 1,969,666
Long-term borrowings 993,869 199,447
Borrowings from financial institutions $ 1,488,863 $ 2,169,113 The
Company maintains borrowings with one financial institution. The borrowings are used for working capital purposes to support its business
operations in Thailand. For the year ended December 31, 2020, the Company borrowed five bank loans carrying interest at the rates of
MLR minus 1%, MLR minus 1%, MLR minus 1%, 2%, 2%. For the year ended December 31, 2019, the Company maintained borrowings from two separate
financial institutions. The borrowings carried interests at the rates of MLR (6.25%) minus 1% and BIBOR (6M) plus 3%, respectively. Borrowings
are due to mature and repayable on Aug 31, 2021, November 31, 2021, June 30, 2023, May 31, 2022 and April 7, 2025. For the years ended
December 31, 2020 and 2019, interest expense was $82,779 and $81,191, respectively. As
of December 31, 2020, the Company has unused bank overdraft availability of approximately $330,000 and unused trust receipts availability
of approximately $1,7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Assets</t>
        </is>
      </c>
    </row>
    <row r="3">
      <c r="A3" s="4" t="inlineStr">
        <is>
          <t>Cash and cash equivalents</t>
        </is>
      </c>
      <c r="B3" s="6" t="n">
        <v>8414044</v>
      </c>
      <c r="C3" s="6" t="n">
        <v>6078691</v>
      </c>
    </row>
    <row r="4">
      <c r="A4" s="4" t="inlineStr">
        <is>
          <t>Accounts receivable, net</t>
        </is>
      </c>
      <c r="B4" s="5" t="n">
        <v>5468911</v>
      </c>
      <c r="C4" s="5" t="n">
        <v>5564630</v>
      </c>
    </row>
    <row r="5">
      <c r="A5" s="4" t="inlineStr">
        <is>
          <t>Withholding taxes receivables</t>
        </is>
      </c>
      <c r="B5" s="5" t="n">
        <v>690487</v>
      </c>
      <c r="C5" s="4" t="inlineStr">
        <is>
          <t xml:space="preserve"> </t>
        </is>
      </c>
    </row>
    <row r="6">
      <c r="A6" s="4" t="inlineStr">
        <is>
          <t>Other current assets</t>
        </is>
      </c>
      <c r="B6" s="5" t="n">
        <v>1584884</v>
      </c>
      <c r="C6" s="5" t="n">
        <v>1653469</v>
      </c>
    </row>
    <row r="7">
      <c r="A7" s="4" t="inlineStr">
        <is>
          <t>Inventory</t>
        </is>
      </c>
      <c r="B7" s="5" t="n">
        <v>495081</v>
      </c>
    </row>
    <row r="8">
      <c r="A8" s="4" t="inlineStr">
        <is>
          <t>Amount due from related parties</t>
        </is>
      </c>
      <c r="B8" s="5" t="n">
        <v>373268</v>
      </c>
      <c r="C8" s="5" t="n">
        <v>105744</v>
      </c>
    </row>
    <row r="9">
      <c r="A9" s="4" t="inlineStr">
        <is>
          <t>Total current assets</t>
        </is>
      </c>
      <c r="B9" s="5" t="n">
        <v>17026675</v>
      </c>
      <c r="C9" s="5" t="n">
        <v>13402534</v>
      </c>
    </row>
    <row r="10">
      <c r="A10" s="4" t="inlineStr">
        <is>
          <t>Restricted cash</t>
        </is>
      </c>
      <c r="B10" s="5" t="n">
        <v>1715866</v>
      </c>
      <c r="C10" s="5" t="n">
        <v>1609030</v>
      </c>
    </row>
    <row r="11">
      <c r="A11" s="4" t="inlineStr">
        <is>
          <t>Long-term loan to related party</t>
        </is>
      </c>
      <c r="C11" s="5" t="n">
        <v>315173</v>
      </c>
    </row>
    <row r="12">
      <c r="A12" s="4" t="inlineStr">
        <is>
          <t>Fixed assets, net</t>
        </is>
      </c>
      <c r="B12" s="5" t="n">
        <v>7884354</v>
      </c>
      <c r="C12" s="5" t="n">
        <v>9129976</v>
      </c>
    </row>
    <row r="13">
      <c r="A13" s="4" t="inlineStr">
        <is>
          <t>Right-of-use assets</t>
        </is>
      </c>
      <c r="B13" s="5" t="n">
        <v>4190351</v>
      </c>
      <c r="C13" s="5" t="n">
        <v>6173590</v>
      </c>
    </row>
    <row r="14">
      <c r="A14" s="4" t="inlineStr">
        <is>
          <t>Intangible assets, net</t>
        </is>
      </c>
      <c r="B14" s="5" t="n">
        <v>223408</v>
      </c>
      <c r="C14" s="5" t="n">
        <v>253452</v>
      </c>
    </row>
    <row r="15">
      <c r="A15" s="4" t="inlineStr">
        <is>
          <t>Withholding taxes receivable, net</t>
        </is>
      </c>
      <c r="B15" s="5" t="n">
        <v>3534552</v>
      </c>
      <c r="C15" s="5" t="n">
        <v>6865971</v>
      </c>
    </row>
    <row r="16">
      <c r="A16" s="4" t="inlineStr">
        <is>
          <t>Deferred tax assets, net</t>
        </is>
      </c>
      <c r="B16" s="5" t="n">
        <v>1038346</v>
      </c>
      <c r="C16" s="5" t="n">
        <v>1008520</v>
      </c>
    </row>
    <row r="17">
      <c r="A17" s="4" t="inlineStr">
        <is>
          <t>Other non-current assets</t>
        </is>
      </c>
      <c r="B17" s="5" t="n">
        <v>361275</v>
      </c>
      <c r="C17" s="5" t="n">
        <v>532074</v>
      </c>
    </row>
    <row r="18">
      <c r="A18" s="4" t="inlineStr">
        <is>
          <t>Total Assets</t>
        </is>
      </c>
      <c r="B18" s="5" t="n">
        <v>35974827</v>
      </c>
      <c r="C18" s="5" t="n">
        <v>39290320</v>
      </c>
    </row>
    <row r="19">
      <c r="A19" s="3" t="inlineStr">
        <is>
          <t>Liabilities and (Deficit) Equity</t>
        </is>
      </c>
    </row>
    <row r="20">
      <c r="A20" s="4" t="inlineStr">
        <is>
          <t>Trade and other payables</t>
        </is>
      </c>
      <c r="B20" s="5" t="n">
        <v>1540411</v>
      </c>
      <c r="C20" s="5" t="n">
        <v>1465938</v>
      </c>
    </row>
    <row r="21">
      <c r="A21" s="4" t="inlineStr">
        <is>
          <t>Short-term borrowings from financial institutions</t>
        </is>
      </c>
      <c r="B21" s="5" t="n">
        <v>494994</v>
      </c>
      <c r="C21" s="5" t="n">
        <v>1969666</v>
      </c>
    </row>
    <row r="22">
      <c r="A22" s="4" t="inlineStr">
        <is>
          <t>Short-term borrowings from related parties</t>
        </is>
      </c>
      <c r="C22" s="5" t="n">
        <v>2937301</v>
      </c>
    </row>
    <row r="23">
      <c r="A23" s="4" t="inlineStr">
        <is>
          <t>Short-term borrowings from third party</t>
        </is>
      </c>
      <c r="C23" s="5" t="n">
        <v>14303359</v>
      </c>
    </row>
    <row r="24">
      <c r="A24" s="4" t="inlineStr">
        <is>
          <t>Current portion of operating lease liabilities</t>
        </is>
      </c>
      <c r="B24" s="5" t="n">
        <v>2211984</v>
      </c>
      <c r="C24" s="5" t="n">
        <v>3177473</v>
      </c>
    </row>
    <row r="25">
      <c r="A25" s="4" t="inlineStr">
        <is>
          <t>Current portion of finance lease liabilities, net</t>
        </is>
      </c>
      <c r="B25" s="5" t="n">
        <v>632105</v>
      </c>
      <c r="C25" s="5" t="n">
        <v>591997</v>
      </c>
    </row>
    <row r="26">
      <c r="A26" s="4" t="inlineStr">
        <is>
          <t>Other current liabilities</t>
        </is>
      </c>
      <c r="B26" s="5" t="n">
        <v>1249106</v>
      </c>
      <c r="C26" s="5" t="n">
        <v>1895113</v>
      </c>
    </row>
    <row r="27">
      <c r="A27" s="4" t="inlineStr">
        <is>
          <t>Income tax payables</t>
        </is>
      </c>
      <c r="B27" s="5" t="n">
        <v>284627</v>
      </c>
    </row>
    <row r="28">
      <c r="A28" s="4" t="inlineStr">
        <is>
          <t>Amount due to related parties</t>
        </is>
      </c>
      <c r="B28" s="5" t="n">
        <v>1670469</v>
      </c>
      <c r="C28" s="5" t="n">
        <v>299384</v>
      </c>
    </row>
    <row r="29">
      <c r="A29" s="4" t="inlineStr">
        <is>
          <t>Total current liabilities</t>
        </is>
      </c>
      <c r="B29" s="5" t="n">
        <v>8083696</v>
      </c>
      <c r="C29" s="5" t="n">
        <v>26640231</v>
      </c>
    </row>
    <row r="30">
      <c r="A30" s="4" t="inlineStr">
        <is>
          <t>Long-term borrowings from financial institutions</t>
        </is>
      </c>
      <c r="B30" s="5" t="n">
        <v>993869</v>
      </c>
      <c r="C30" s="5" t="n">
        <v>199447</v>
      </c>
    </row>
    <row r="31">
      <c r="A31" s="4" t="inlineStr">
        <is>
          <t>Operating lease liabilities</t>
        </is>
      </c>
      <c r="B31" s="5" t="n">
        <v>2106429</v>
      </c>
      <c r="C31" s="5" t="n">
        <v>3025844</v>
      </c>
    </row>
    <row r="32">
      <c r="A32" s="4" t="inlineStr">
        <is>
          <t>Long-term borrowings from related parties</t>
        </is>
      </c>
      <c r="B32" s="5" t="n">
        <v>19085812</v>
      </c>
      <c r="C32" s="4" t="inlineStr">
        <is>
          <t xml:space="preserve"> </t>
        </is>
      </c>
    </row>
    <row r="33">
      <c r="A33" s="4" t="inlineStr">
        <is>
          <t>Finance lease liabilities, net</t>
        </is>
      </c>
      <c r="B33" s="5" t="n">
        <v>1023366</v>
      </c>
      <c r="C33" s="5" t="n">
        <v>1658096</v>
      </c>
    </row>
    <row r="34">
      <c r="A34" s="4" t="inlineStr">
        <is>
          <t>Provision for employee benefits</t>
        </is>
      </c>
      <c r="B34" s="5" t="n">
        <v>6841673</v>
      </c>
      <c r="C34" s="5" t="n">
        <v>6439795</v>
      </c>
    </row>
    <row r="35">
      <c r="A35" s="4" t="inlineStr">
        <is>
          <t>Total liabilities</t>
        </is>
      </c>
      <c r="B35" s="5" t="n">
        <v>38134845</v>
      </c>
      <c r="C35" s="5" t="n">
        <v>37963413</v>
      </c>
    </row>
    <row r="36">
      <c r="A36" s="4" t="inlineStr">
        <is>
          <t>Commitments and Contingencies</t>
        </is>
      </c>
      <c r="B36" s="4" t="inlineStr">
        <is>
          <t xml:space="preserve"> </t>
        </is>
      </c>
      <c r="C36" s="4" t="inlineStr">
        <is>
          <t xml:space="preserve"> </t>
        </is>
      </c>
    </row>
    <row r="37">
      <c r="A37" s="3" t="inlineStr">
        <is>
          <t>(Deficit) Equity</t>
        </is>
      </c>
    </row>
    <row r="38">
      <c r="A38" s="4" t="inlineStr">
        <is>
          <t>Ordinary share – par value $0.001 authorized 300,000,000 shares, issued and outstanding 52,068,959 shares at December 31, 2020; par value $0.001 authorized 50,000,000 shares, issued and outstanding 50,000,000 shares at December 31, 2019</t>
        </is>
      </c>
      <c r="B38" s="5" t="n">
        <v>52069</v>
      </c>
      <c r="C38" s="5" t="n">
        <v>50000</v>
      </c>
    </row>
    <row r="39">
      <c r="A39" s="4" t="inlineStr">
        <is>
          <t>Subscription receivable</t>
        </is>
      </c>
      <c r="B39" s="5" t="n">
        <v>-50000</v>
      </c>
      <c r="C39" s="5" t="n">
        <v>-50000</v>
      </c>
    </row>
    <row r="40">
      <c r="A40" s="4" t="inlineStr">
        <is>
          <t>Additional paid in capital</t>
        </is>
      </c>
      <c r="B40" s="5" t="n">
        <v>2082795</v>
      </c>
      <c r="C40" s="5" t="n">
        <v>2360204</v>
      </c>
    </row>
    <row r="41">
      <c r="A41" s="4" t="inlineStr">
        <is>
          <t>Legal reserve</t>
        </is>
      </c>
      <c r="B41" s="5" t="n">
        <v>223500</v>
      </c>
      <c r="C41" s="5" t="n">
        <v>223500</v>
      </c>
    </row>
    <row r="42">
      <c r="A42" s="4" t="inlineStr">
        <is>
          <t>Deficit</t>
        </is>
      </c>
      <c r="B42" s="5" t="n">
        <v>-4722294</v>
      </c>
      <c r="C42" s="5" t="n">
        <v>-1596270</v>
      </c>
    </row>
    <row r="43">
      <c r="A43" s="4" t="inlineStr">
        <is>
          <t>Accumulated other comprehensive income</t>
        </is>
      </c>
      <c r="B43" s="5" t="n">
        <v>204249</v>
      </c>
      <c r="C43" s="5" t="n">
        <v>273579</v>
      </c>
    </row>
    <row r="44">
      <c r="A44" s="4" t="inlineStr">
        <is>
          <t>Total (deficit) equity attributable to equity holders of the Company</t>
        </is>
      </c>
      <c r="B44" s="5" t="n">
        <v>-2209681</v>
      </c>
      <c r="C44" s="5" t="n">
        <v>1261013</v>
      </c>
    </row>
    <row r="45">
      <c r="A45" s="4" t="inlineStr">
        <is>
          <t>Total equity attributable to non-controlling interests</t>
        </is>
      </c>
      <c r="B45" s="5" t="n">
        <v>49663</v>
      </c>
      <c r="C45" s="5" t="n">
        <v>65894</v>
      </c>
    </row>
    <row r="46">
      <c r="A46" s="4" t="inlineStr">
        <is>
          <t>Total (deficit) equity</t>
        </is>
      </c>
      <c r="B46" s="5" t="n">
        <v>-2160018</v>
      </c>
      <c r="C46" s="5" t="n">
        <v>1326907</v>
      </c>
    </row>
    <row r="47">
      <c r="A47" s="4" t="inlineStr">
        <is>
          <t>Total Liabilities and (Deficit) Equity</t>
        </is>
      </c>
      <c r="B47" s="6" t="n">
        <v>35974827</v>
      </c>
      <c r="C47" s="6" t="n">
        <v>39290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from Third Party</t>
        </is>
      </c>
      <c r="B1" s="2" t="inlineStr">
        <is>
          <t>12 Months Ended</t>
        </is>
      </c>
    </row>
    <row r="2">
      <c r="B2" s="2" t="inlineStr">
        <is>
          <t>Dec. 31, 2020</t>
        </is>
      </c>
    </row>
    <row r="3">
      <c r="A3" s="3" t="inlineStr">
        <is>
          <t>Short Term Borrowing From Third Party [Abstract]</t>
        </is>
      </c>
    </row>
    <row r="4">
      <c r="A4" s="4" t="inlineStr">
        <is>
          <t>SHORT-TERM BORROWINGS FROM THIRD PARTY</t>
        </is>
      </c>
      <c r="B4" s="4" t="inlineStr">
        <is>
          <t>13. SHORT-TERM
BORROWINGS FROM THIRD PARTY On
April 29, 2018, Guardforce TH Group Company Limited entered into an agreement with Profit Raider Investment Limited (“Profit Raider”)
to transfer the loan between Guardforce TH and the Company to Profit Raider. As a result, the Company recorded a short-term borrowing
from a third party in the amount of $13.42 million bearing interest at 4% from April 30, 2019 to December 31, 2019 and 3.22% prior to
April 30, 2019. The Company assumed an additional liability of approximately $576,000 which has been treated as an additional expense
paid to the related party in 2018. The holding companies have guaranteed the short-term borrowings from Profit Raider which amount is
due on December 31, 2020. Profit Raider became a 10% shareholder of the Company as a result of a share transfer transaction in March
2020 and therefore this borrowing is presented as a related party loan and the loan was extended to December 31, 2022 bearing interest
at 4% (see Note 21). For
the years ended December 31, 2020 and 2019, interest expense was $579,039 (Note 21) and $293,82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Dec. 31, 2020</t>
        </is>
      </c>
    </row>
    <row r="3">
      <c r="A3" s="3" t="inlineStr">
        <is>
          <t>Finance Lease Liabilities [Abstract]</t>
        </is>
      </c>
    </row>
    <row r="4">
      <c r="A4" s="4" t="inlineStr">
        <is>
          <t>FINANCE LEASE LIABILITIES</t>
        </is>
      </c>
      <c r="B4" s="4" t="inlineStr">
        <is>
          <t xml:space="preserve">14. FINANCE
LEASE LIABILITIES
As of December 31,
2020 2019
Current portion $ 632,105 $ 591,997
Non-current portion 1,023,366 1,658,096
Finance lease liabilities $ 1,655,471 $ 2,250,093 For
the years ended December 31, 2020 and 2019, interest expense was $98,405 and $135,708, respectively. The
minimum lease payments under finance lease agreements are as follows:
As of December 31,
2020 2019
Within 1 year $ 701,796 $ 617,178
After 1 year but within 5 years 1,074,047 1,855,872
Less: Finance charges (120,372 ) (222,957 )
Present value of finance lease liabilities, net $ 1,655,471 $ 2,250,093 Finance
leased assets comprise primarily vehicles and office equipment as follow:
As of December 31,
2020 2019
Cost $ 3,172,647 $ 8,459,215
Less: Accumulated depreciation (937,442 ) (4,226,875 )
Net book value $ 2,235,205 $ 4,232,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12 Months Ended</t>
        </is>
      </c>
    </row>
    <row r="2">
      <c r="B2" s="2" t="inlineStr">
        <is>
          <t>Dec. 31, 2020</t>
        </is>
      </c>
    </row>
    <row r="3">
      <c r="A3" s="3" t="inlineStr">
        <is>
          <t>Disclosure of income tax [text block] [Abstract]</t>
        </is>
      </c>
    </row>
    <row r="4">
      <c r="A4" s="4" t="inlineStr">
        <is>
          <t>TAXATION</t>
        </is>
      </c>
      <c r="B4" s="4" t="inlineStr">
        <is>
          <t xml:space="preserve">15. TAXATION Value
added tax (“VAT”) The
Company is subject to a statutory VAT of 7% for services in Thailand. The output VAT is charged to customers who receive services from
the Company and the input VAT is paid when the Company purchases goods and services from its vendors. The input VAT can be offset against
the output VAT. The VAT payable is presented on the statements of financial position when input VAT is less than the output VAT.
A recoverable balance is presented on the statements of financial position when input VAT is larger than the output VAT. Income
taxes Cayman
Islands The
Company is incorporated in the Cayman Islands. Under the current laws of the Cayman Islands, the Company is not subject to income or
capital gains taxes. In addition, dividend payments are not subject to withholding tax in the Cayman Islands. British
Virgin Islands The
Company’s subsidiary incorporated in the BVI is not subject to taxation. Hong
Kong The
Company’s subsidiary incorporated in Hong Kong is subject to a corporate income tax rate of 16.5% on Hong Kong service income. Thailand
The
Company’s subsidiary incorporated in Thailand is subject to a corporate income tax rate of 20%. Pre-tax
loss, by jurisdiction, for the years ended December 31, 2020 and 2019 is as follows:
For the years ended December 31,
2020 2019
Cayman Islands $ (1,711,094 ) $ (714,196 )
BVI (12,345 ) (6,945 )
Hong Kong (63,483 ) (39,828 )
Thailand (1,112,496 ) 909,519
$ (2,899,418 ) $ 148,550 The
components of the income tax provision are:
For the years ended December 31,
2020 2019
Current income tax expense $ 261,586 $ -
Deferred income tax (benefit) expense (18,749 ) 88,473
Total income tax expense $ 242,837 $ 88,473 Reconciliation
between the statutory tax rate to income before income taxes and the actual provision for income taxes is as follows:
For the years ended
2020 2019
Profit before income tax expense* $ 864,207 $ 909,519
Thailand income tax statutory rate 20 % 20 %
Income tax at statutory tax rate 172,841 181,904
Permanent differences 69,996 (93,431 )
Income tax expense $ 242,837 $ 88,473 *
This amount represents assessable profit before income tax after adjustments for non-deductible and non-taxable expense items from the
Thailand operating entity. Deferred
tax assets and liabilities are comprised of the following:
As of December 31,
2020 2019
Provision for employee benefits $ 1,368,335 $ 1,287,959
Net operating loss carried forwards 1,105 134,869
Deferred tax assets 1,369,440 1,422,828
Less:
Deferred tax liabilities - finance leases 331,094 414,308
Deferred tax assets, net $ 1,038,346 $ 1,008,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 for Employee Benefits</t>
        </is>
      </c>
      <c r="B1" s="2" t="inlineStr">
        <is>
          <t>12 Months Ended</t>
        </is>
      </c>
    </row>
    <row r="2">
      <c r="B2" s="2" t="inlineStr">
        <is>
          <t>Dec. 31, 2020</t>
        </is>
      </c>
    </row>
    <row r="3">
      <c r="A3" s="3" t="inlineStr">
        <is>
          <t>Disclosure of employee benefits [text block] [Abstract]</t>
        </is>
      </c>
    </row>
    <row r="4">
      <c r="A4" s="4" t="inlineStr">
        <is>
          <t>PROVISION FOR EMPLOYEE BENEFITS</t>
        </is>
      </c>
      <c r="B4" s="4" t="inlineStr">
        <is>
          <t xml:space="preserve">16. PROVISION
FOR EMPLOYEE BENEFITS The
Company has a defined benefit plan based on the requirement of the Thailand Labor Protection Act B.E.2541 (1988) to provide retirement
benefits to employees based on pensionable remuneration and length of service which are considered as unfunded. There were no plan assets
set up and the Company will pay benefits when needed. According
to IAS 19 (Revised 2017), the use of Projected Unit Credit (PUC) Cost Method is required in order to determine the actuarial liability
based on past service and expected future salary. Thus, the actuarially acceptable assumptions on salary scale are needed. Actuarial
assumptions on other components of the benefit formulas are also required to measure the obligation such as demographic assumptions and
financial assumptions. All of these assumptions are important because they are directly related to a possibility of actuarial gains and
losses. Moreover, the obligations are measured on a discounted basis because they may be settled many years after the employees render
the related service. The
following assumptions have been adopted for thi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Annual Voluntarily
Below 31 18 % 33 %
31-40 8 % 19 %
41-50 6 % 15 %
Above 50 0 % 0 %
4. Annual
Forced Resignation: Age related rates as follows.
Age Group (Years) Annual Forced
Below 31 0 %
31-40 0 %
41-50 0 %
Above 50 0 % Financial
Assumptions:
1. Discount
Rate: Single weighted average discount rate is 1.26% per year based on the zero coupon yield rate of government bonds in Thailand
from the Thai Bond Market Association (Thai BMA) as of December 31, 2020. Duration (or single weighted average remaining time to
retire) is 12 years.
2. Salary
Increase Rate: 3.0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the defined benefit obligation:
As of December 31,
2020 2019
Defined benefit obligations at January 1, $ 6,439,795 $ 5,619,337
Benefits paid during the year (517,531 ) (611,610 )
Current service costs 770,934 691,767
Interest 96,019 145,589
Past service cost and gain (loss) on settlement 36,939 (68,898 )
Actuarial loss 8,772 164,641
Exchange differences 6,745 498,969
Defined benefit obligations at December 31, $ 6,841,673 $ 6,439,795 The
following table presents the sensitivity analysis for each significant actuarial assumption with a variation of 1.0% in the assumptions
as of the end of the reporting period: December
31, 2020
Assumption % Change Liability Amount % Change % Change Liability Amount % Change
Discount Rate 1 $ 6,246,875 $ (594,798 ) -8.69 -1 $ 7,540,239 $ 698,566 10.21
Salary Increase Rate 1 7,303,544 461,871 6.75 -1 6,442,685 (398,988 ) -5.83
Turnover Rate 1 6,515,632 (326,041 ) -4.77 -1 6,990,881 149,208 2,18
Life Expectancy +1 Year 6,860,711 19,038 0.28 -1 Year 6,822,778 (18,895 ) -0.28 December
31, 2019
Assumption % Change Liability Amount % Change % Change Liability Amount % Change
Discount Rate 1 $ 5,877,653 $ (562,142 ) -8.73 -1 $ 7,098,037 $ 658,242 10.22
Salary Increase Rate 1 6,832,393 392,599 6.10 -1 6,098,352 (341,443 ) -5.3
Turnover Rate 1 6,131,013 (308,782 ) -4.79 -1 6,576,958 137,163 2.13
Life Expectancy +1 Year 6,458,065 18,207 0.28 -1 Year 6,421,657 (18,137 ) -0.28 Maturity
profile of the defined benefit obligation as of December 31, are as follow:
Year Defined Benefit Obligation
2021 $ 479,261
2022 $ 382,777
2023 $ 307,729
2024 $ 296,453
2025 $ 491,235
2026 $ 407,832
2027 $ 665,504
2028 $ 391,612
2029 $ 371,439
2030 $ 530,725
2031-2045 $ 16,658,962
&gt;2045 $ 17,013,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Disclosure [Abstract]</t>
        </is>
      </c>
    </row>
    <row r="4">
      <c r="A4" s="4" t="inlineStr">
        <is>
          <t>SHAREHOLDERS’ EQUITY</t>
        </is>
      </c>
      <c r="B4" s="4" t="inlineStr">
        <is>
          <t>17. SHAREHOLDERS’
EQUITY As
of December 31, 2019, 50,000,000 ordinary shares were issued at par value of $0.001, equivalent to share capital of $50,000. On February
5, 2020, the shareholders of the Company authorized an increase in the authorized share capital of the Company from 50,000,000 ordinary
shares to 300,000,000 ordinary shares, by the creation of an additional 250,000,000 ordinary shares with a par value of US$0.001. In
March 2020, the Company issued 2,068,959 ordinary shares (see Note 18) at par value. Total ordinary shares issued as of December 31,
2020 was 52,068,959, equivalent to share capital of approximately $52,069. As of December 31, 2020 and 2019, subscription receivable
for these shares was $50,000. During 2020, the Company recorded a capital distribution by the controlling shareholder for approximately
$380,000, representing the amount of related party receivable / loan written o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 Based Compensation [Abstract]</t>
        </is>
      </c>
    </row>
    <row r="4">
      <c r="A4" s="4" t="inlineStr">
        <is>
          <t>STOCK-BASED COMPENSATION</t>
        </is>
      </c>
      <c r="B4" s="4" t="inlineStr">
        <is>
          <t>18. STOCK-BASED
COMPENSATION On
December 16, 2019, the Company entered into an agreement and plan of merger (the “Merger Agreement”) with VCAB Eight Corporation,
a Texas corporation (“VCAB”), pursuant to which, subject to certain preconditions being satisfied, it was agreed that VCAB
would merge with and into the Company. The main objective of the Merger was to increase the Company’s shareholder base to, among
other things, assist the Company in satisfying the listing standards of a national security exchange in the United States. The Merger
was completed effective on March 10, 2020, and the separate existence of VCAB ceased on that date. As consideration for the Merger, the
Company agreed to issue an aggregate of 2,631,579 shares of capital stock (“Plan Shares’) to VCAB’s claim holders.
As of the date of this report, the Company has issued, 2,068,959 of the Plan Shares to approximately 670 designated and Bankruptcy Court
approved claim holders. In April 2021, the Company issued the remaining 562,620 Plan Shares to additional claim holders upon their approval
by the Bankruptcy Court. Following the completion of this process, the Company has approximately 1,300 holders of its outstanding ordinary
shares. The Company recorded the fair value of the shares in connection to the 2,631,579 shares issued in the merger transaction of $18,826
as stock-based compensation expense. On
January 8, 2020, Guardforce AI Service Ltd. entered into agreements with and transferred 2,500,000 shares each, totaling 5,000,000 of
the Company’s ordinary shares, to, Mr. Terence Yap, the Company’s Chairman and Ms. Lei Wang, the Company’s Chief Executive
officer. The shares, deemed as issuances by the Company, were transferred to Mr. Yap and Ms. Wang as compensation for serving in their
roles as the Company’s Chairman and Chief Executive Officer, respectively. The Company accounted for these transfers as stock-based
compensation expenses; the aggregate charge was $46,341, representing the fair value of the shared being transferred. On
March 13, 2020, the Company’s Board of Directors approved the transfer of 5,000,000 ordinary shares of Guardforce AI Co. Limited
from Guardforce AI Technology to Profit Raider Investments Limited (“Profit Raider”) to fulfil a short-term borrowing transaction
(Note 13). This transfer is deemed an issuance by the Company and the Company recorded a charge of stock-based compensation expense of
$35,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t>
        </is>
      </c>
      <c r="B1" s="2" t="inlineStr">
        <is>
          <t>12 Months Ended</t>
        </is>
      </c>
    </row>
    <row r="2">
      <c r="B2" s="2" t="inlineStr">
        <is>
          <t>Dec. 31, 2020</t>
        </is>
      </c>
    </row>
    <row r="3">
      <c r="A3" s="3" t="inlineStr">
        <is>
          <t>Disclosure of general and administrative expense [text block] [Abstract]</t>
        </is>
      </c>
    </row>
    <row r="4">
      <c r="A4" s="4" t="inlineStr">
        <is>
          <t>ADMINISTRATIVE EXPENSES</t>
        </is>
      </c>
      <c r="B4" s="4" t="inlineStr">
        <is>
          <t>19. ADMINISTRATIVE EXPENSES
For the years ended
2020 2019
Staff expense $ 2,759,505 $ 2,201,515
Rental expense 702,664 547,513
Depreciation and amortization expense 167,380 153,316
Utilities expense 120,236 131,810
Travelling and entertainment expense 138,707 108,021
Professional fees 932,891 391,273
Repairs and maintenance 70,443 104,813
Employee benefits 548,628 358,287
Other service fees 273,333 282,322
Other expenses** 960,685 474,696
$ 6,674,472 $ 4,753,566
** Other
expenses mainly comprised of stock-based compensation, office expenses, stamp duties, training costs, et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gal Reserve</t>
        </is>
      </c>
      <c r="B1" s="2" t="inlineStr">
        <is>
          <t>12 Months Ended</t>
        </is>
      </c>
    </row>
    <row r="2">
      <c r="B2" s="2" t="inlineStr">
        <is>
          <t>Dec. 31, 2020</t>
        </is>
      </c>
    </row>
    <row r="3">
      <c r="A3" s="3" t="inlineStr">
        <is>
          <t>Disclosure of reserves within equity [text block] [Abstract]</t>
        </is>
      </c>
    </row>
    <row r="4">
      <c r="A4" s="4" t="inlineStr">
        <is>
          <t>LEGAL RESERVE</t>
        </is>
      </c>
      <c r="B4" s="4" t="inlineStr">
        <is>
          <t>20. LEGAL
RESERVE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text block] [Abstract]</t>
        </is>
      </c>
    </row>
    <row r="4">
      <c r="A4" s="4" t="inlineStr">
        <is>
          <t>RELATED PARTY TRANSACTIONS</t>
        </is>
      </c>
      <c r="B4" s="4" t="inlineStr">
        <is>
          <t>21. RELATED
PARTY TRANSACTIONS The
table below sets forth the major related parties and their relationships with the Company as of December 31, 2020:
Name of related parties Relationship with the Company
Tu Jingyi (“Mr. Tu”) Controlling shareholder
Long Top Limited Mr. Tu’s father is the majority shareholder
Guardforce TH Group Company Limited Mr. Tu’s father is the majority shareholder
Guardforce Security (Thailand) Company Limited Mr. Tu’s father is the majority shareholder of its ultimate holding company
Bangkok Bank Public Company Limited Minority shareholder
Shenzhen Junwei Investment Development Company Limited Minority shareholder
Guardforce Aviation Security Company Limited Mr. Tu’s father is the majority shareholder of its ultimate holding company
Guardforce 3 Limited Mr. Tu’s father is the majority shareholder
Guardforce Group Limited Controlled by Mr. Tu’s father
Guardforce AI Technology Limited Holding Company
Guardforce AI Service Limited Holding Company
Profit Raider Investment Limited 10% shareholder effective March 2020
Shenzhen Douguaer Investment Partnership Ultimately controlled by Mr. Tu
Guardforce Holdings (HK) Limited Controlled by Mr. Tu’s father
Guardforce Limited Mr. Tu’s father is the majority shareholder of its ultimate holding company
Shenzhen Intelligent Guardforce Robot Technology Co., Limited Controlled by Mr. Tu
Perfekt Technology &amp; System Co., Ltd. Mr. Tu’s father is the majority shareholder of its ultimate holding company The
principal related party balances and transactions as of and for the years ended December 31, 2020 and 2019 are as follows: Amounts
due from related parties:
As of December 31,
2020 2019
Guardforce Group Limited (a) $ - $ 11,966
Guardforce TH Group Company Limited (a) 6,026 92,078
Guardforce AI Technology Limited (a) - 850
Guardforce AI Service Limited (a) - 850
Bangkok Bank Public Company Limited (b) 443 -
Guardforce Limited (c) 20,647 -
Shenzhen Intelligent Guardforce Robot Technology Co., Limited (d) 346,152 -
$ 373,268 $ 105,744
(a) Amounts
due from Guardforce Group Limited, Guardforce TH Group Company Limited, Guardforce AI Technology
Limited and Guardforce AI Service Limited were business advances for operational purposes.
In May 2020, the company wrote off approximately $80,000 of amount due from Guardforce TH
Group Company Limited. The write off is recorded as a capital distribution.
(b) Amounts
due from Bangkok Bank Public Company Limited represents trade receivables for service provided
by the Company.
(c) Amounts
due from Guardforce Limited represents primarily trade receivables for the sale of robots.
The balance was fully settled in January 2021.
(d) Amounts
due from Shenzhen Intelligent Guardforce Robot Technology Co., Limited comprised of $187,665
advance to suppliers for the purchase of robots and $158,487 commission receivable. Long-term
loan to related party:
As of December 31,
2020 2019
Long Top Limited $ - $ 315,173 On
April 27, 2018, the Company made a long term loan to Long Top Limited with an interest of 3%. The loan was due on December 31, 2019 and
it was further extended to December 31, 2021. All interest and principal are due on the same date. On January 1, 2020, the Company wrote
off the outstanding loan to Long Top Limited of approximately $300,000. The write off is recorded as a capital distribution. Amounts
due to related parties:
As of December 31,
2020 2019
Tu Jingyi (b) $ 88,047 $ 67,139
Shenzhen Junwei Investment Development Company Limited (a) 225,085 224,766
Guardforce 3 Limited (a) - 5,751
Shenzhen Douguaer Investment Partnership (a) - 1,728
Guardforce Holdings (HK) Limited (c) 156,782 -
Profit Raider Investment Limited (b) 1,136,664 -
Guardforce Aviation Security Company Limited (d) 1,224 -
Guardforce Security (Thailand) Company Limited (d) 62,667 -
$ 1,670,469 $ 299,384
(a) Amounts
due to Shenzhen Junwei Investment Development Company Limited, Guardforce 3 Limited and Shenzhen
Douguaer Investment Partnership represent non-interest bearing advances from related parties.
In May 2020, the amount due to Guardforce 3 Limited was forgiven.
(b) Amounts
due to Tu Jingyi and Profit Raider Investment Limited represented interest accrued on the
respective loans.
(c) Amounts
due to Guardforce Holdings (HK) Limited comprised of $99,998 advances made and $56,784 accrued
interests on the loans.
(d) Amounts
due to Guardforce Aviation Security Company Limited and Guardforce Security (Thailand) Company
Limited represent accounts payable for services provided by related parties. Short-term
borrowings from related parties:
As of December 31,
2020 2019
Guardforce Holdings (HK) Limited (a) $ - $ 1,499,998
Tu Jingyi (b) - 1,437,303
$ - $ 2,937,301 Long-term
borrowings from related parties:
As of December 31,
2020 2019
Guardforce Holdings (HK) Limited (a) $ 4,140,500 $ -
Tu Jingyi (b) 1,437,303 -
Profit Raider Investment Limited (c) 13,508,009 -
$ 19,085,812 $ -
(a)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0, the Company repaid $507,998 to partially settle the principal.
The loan was extended to December 22, 2022 bearing interest rate at 2%. For the years ended
December 31, 2020 and 2019, interest expense on this loan was $19,840 and $123, respectively. On
April 17, 2020, the Company borrowed $2,735,000. The loan is unsecured and bears an interest rate at 2%. The loan is due on April 16,
2023. For the year ended December 31, 2020, interest expense on this loan was $34,187. On
September 9, 2020, the Company borrowed $413,500. The loan is unsecured and it bears interest at 2%. The loan is due on September 8,
2023. For the year ended December 31, 2020, interest expense on this loan was $2,757.
(b) On
September 1, 2018, the Company entered into an agreement with Mr. Tu Jingyi whereby he lent
$1,437,303 (RMB10 million) to the Company. The loan is unsecured with an interest at 3%.
The loan was expired on August 31, 2019, which was extended to August 31, 2020. On September
1, 2020, the Company further extended the loan to August 31, 2022 with an interest rate at
1.5%. For the years ended December 31, 2020 and 2019, interest expense on this loan was $35,933
and approximately $38,000, respectively.
(c) As
of December 31, 2019, the loan from Profit Raider Investment Limited (“Profit Raider”)
was presented as short-term borrowings from a third party (Note 13). On March 11, 2020, the
Company entered into a second supplemental agreement to the loan agreement with Profit Raider
Investment Limited, to extend the due date of the loan to December 31, 2020. The outstanding
principal amount due was $13,508,009 and the amount of interest accrued on the loan, calculated
up to December 31, 2020 was $1,136,664. On
March 13, 2020, the Company’s Board of Directors approved the transfer of 5,000,000 ordinary shares of Guardforce AI Co. Limited
from Guardforce AI Technology to Profit Raider Investments Limited (“Profit Raider”). As a result of this share transfer,
Profit Raider is deemed an affiliate of the Company. On
December 31, 2020, the loan with Profit Raider was extended to December 31, 2022 with the same terms and conditions. For the year ended
December 31, 2020 and 2019, interest expense was $579,039 and $293,827 (Note 13), respectively. Related
party transactions:
For the years ended December 31,
Nature 2020 2019
Service/ Products received from related parties:
Guardforce Security (Thailand) Company Limited (a) $ 714,625 $ 415,604
Guardforce Aviation Security Company Limited (b) 13,190 4,219
Perfekt Technology &amp; System Co., Ltd. (c) 35,842 -
Shenzhen Intelligent Guardforce Robot Technology Co., Limited – Purchases (d) 1,584,873 -
Profit Raider Investment Limited (e) 150,000 -
$ 2,498,530 $ 419,823
Service/ Products delivered to related parties:
Bangkok Bank Public Company Limited (f) $ 9,726 $ -
Shenzhen Intelligent Guardforce Robot Technology Co., Limited – Commission (g) 158,487 -
Guardforce Limited – Sales (h) 205,589 -
$ 373,802 $ - Nature
of transactions:
(a) Guardforce
Security (Thailand) Co.,Ltd. provided security guard services to the Company;
(b) Guardforce
Aviation Security Co.,Ltd. provided escort services to the Company;
(c) Perfekt
Technology &amp; System Co., Ltd. provided security equipment to the Company;
(d) The
Company purchased robots from Shenzhen Intelligent Guardforce Robot Technology Co., Limited;
(e) The
Company paid $150,000 outstanding accrued interest to Profit Raider Investment Limited;
(f) The
Company provided CIT service to Bangkok Bank Public Company Limited;
(g) Shenzhen
Intelligent Guardforce Robot Technology Co., Limited shall pay commission to the Company for the robots purchased.
(h) The
Company sold robots to Guardforce Limi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t liabilities [text block] [Abstract]</t>
        </is>
      </c>
    </row>
    <row r="4">
      <c r="A4" s="4" t="inlineStr">
        <is>
          <t>COMMITMENTS AND CONTINGENCIES</t>
        </is>
      </c>
      <c r="B4" s="4" t="inlineStr">
        <is>
          <t>22. COMMITMENTS
AND CONTINGENCIES Executives/directors
agreements The
Company has several employment agreements with executives and directors with the latest expiring in 2024. All agreements provide for
automatic renewal options with varying terms of one year or three years unless terminated by either party. Future payments for employment
agreements as of December 31, are as follows:
Amount
Years ending December 31:
2021 $ 510,463
2022 358,951
2023 285,000
2024 1,538
Total minimum payment required $ 1,155,952 Contracted
expenditure commitments The
Company’s contracted expenditures commitments as of December 31, 2020 but not provided in the consolidated financial statements
are as follows:
Payments Due by Period
Less than 1-3 4-5 More than
Contractual Obligations Nature Total 1 year years years 5 years
Service fee commitments (a) $ 1,039,515 $ 373,159 $ 666,356 $ - $ -
Operating lease commitments (b) 342,151 285,304 56,847 - -
$ 1,381,666 $ 658,463 $ 723,203 $ - $ -
(a) The Company has commitments to pay certain service fees to Stander Information Company Limited, as its service provider to provide technical services for operating systems, that comprise a monthly fixed amount and certain other fees as specified in the agreement.
(b) The Company has leased various low value items with various lease terms. Bank
guarantees As
of December 31, 2020, the Company had commitments with banks for bank guarantees in favor of government agencies and others of approximately
$3,164,000. Litigation As
of the date of filing, the Company is a defendant in various labor related lawsuits totaling approximately $773,858 Management believes
these cases are without merit and is confident that the Appeals Court will make the decision according to the consideration of the Court
of First Instance and order the dismissal of such lawsuits. Therefore, no provision has been made for these liabilities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300000000</v>
      </c>
      <c r="C4" s="5" t="n">
        <v>50000000</v>
      </c>
    </row>
    <row r="5">
      <c r="A5" s="4" t="inlineStr">
        <is>
          <t>Common stock, shares issued</t>
        </is>
      </c>
      <c r="B5" s="5" t="n">
        <v>52068959</v>
      </c>
      <c r="C5" s="5" t="n">
        <v>50000000</v>
      </c>
    </row>
    <row r="6">
      <c r="A6" s="4" t="inlineStr">
        <is>
          <t>Common stock, shares outstanding</t>
        </is>
      </c>
      <c r="B6" s="5" t="n">
        <v>52068959</v>
      </c>
      <c r="C6" s="5"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s</t>
        </is>
      </c>
      <c r="B1" s="2" t="inlineStr">
        <is>
          <t>12 Months Ended</t>
        </is>
      </c>
    </row>
    <row r="2">
      <c r="B2" s="2" t="inlineStr">
        <is>
          <t>Dec. 31, 2020</t>
        </is>
      </c>
    </row>
    <row r="3">
      <c r="A3" s="3" t="inlineStr">
        <is>
          <t>Concentrations Disclosure [Abstract]</t>
        </is>
      </c>
    </row>
    <row r="4">
      <c r="A4" s="4" t="inlineStr">
        <is>
          <t>CONCENTRATIONS</t>
        </is>
      </c>
      <c r="B4" s="4" t="inlineStr">
        <is>
          <t>23. CONCENTRATIONS The
following table sets forth information as to each customer that accounted for 10% or more of the Company’s revenue for the years
ended December 31, 2020 and 2019.
For the years ended December 31,
2020 % of 2019 % of
Company A $ 10,237,481 27.2 % $ 10,314,869 26.7 %
Company B 7,284,968 19.3 % 7,032,721 18.2 %
Company C 3,296,691 8.8 % 4,143,091 10.7 %
Company D 4,007,021 10.6 % 2,831,833 7.3 %
$ 24,826,161 65.9 % $ 24,322,514 62.9 % Details
of the customers which accounted for 10% or more of accounts receivable are as follows:
As of December 31,
2020 % account 2019 % account
Company A $ 803,031 14.7 % $ 769,734 13.8 %
Company B 708,165 12.9 % 653,256 11.7 %
Company C 584,928 10.7 % 685,419 12.3 %
Company D 1,215,095 22.2 % 1,155,864 20.8 %
$ 3,311,219 60.5 % $ 3,264,273 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4. SUBSEQUENT
EVENTS Subsequent
events have been reviewed through the date the consolidated financial statements were issued and required no adjustments or disclosures
other than the following: On
the February 4, 2021, the company announced the acquisition of a majority stake in information security consultants Handshake Networking
Ltd (“Handshake”), a Hong Kong-based company specializing in penetration testing. A total of 131,105 shares were issued
and valued at $2.50 per share in consideration for 51% of Handshak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Of Parent Company Explanatory [Abstract]</t>
        </is>
      </c>
    </row>
    <row r="4">
      <c r="A4" s="4" t="inlineStr">
        <is>
          <t>CONDENSED FINANCIAL INFORMATION OF THE PARENT COMPANY</t>
        </is>
      </c>
      <c r="B4" s="4" t="inlineStr">
        <is>
          <t xml:space="preserve">25 .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Certain information
and footnote disclosures generally included in financial statements prepared in accordance with IFRS have been condensed or omitted. The
parent Company did not have significant capital and other commitments, long-term obligations, or guarantees as of December 31, 2020 and
2019. STATEMENTS
OF FINANCIAL POSITION - PARENT COMPANY ONLY
As of December 31,
2020 2019
(Unaudited) (Unaudited)
Assets
Current assets:
Cash and cash equivalents $ 1,030,340 $ 1,508,244
Other receivables - 57,400
Investment in subsidiaries 1,823,463 2,147,265
Total assets $ 2,853,803 $ 3,712,909
Liabilities and equity
Trade and other payables $ 116,084 $ 1,014,593
Long-term borrowings from related company 4,947,400 1,437,303
Total liabilities 5,063,484 2,451,896
Equity
Common stock –Authorized 300,000,000 shares, par value $0.001 (2019: Authorized 50,000,000 shares) 52,069 50,000
Subscription receivable (50,000 ) (50,000 )
Additional paid in capital 2,082,795 2,360,204
Legal reserve 223,500 223,500
Deficit (4,722,294 ) (1,596,270 )
Accumulated other comprehensive income 204,249 273,579
Total equity (2,209,681 ) 1,261,013
Total liabilities and equity $ 2,853,803 $ 3,712,909 STATEMENTS
OF PROFIT AND LOSS AND COMPREHENSIVE LOSS - PARENT COMPANY ONLY
For the years ended
2020 2019
(Unaudited) (Unaudited)
Revenue $ - $ -
Cost of revenue - -
Gross margin - -
Administrative expenses (1,519,150 ) (656,176 )
Loss from operations (1,519,150 ) (656,176 )
Other income, net 9 -
Finance cost (92,717 ) (53,214 )
Equity (loss) income from equity investments (1,514,166 ) 763,425
Net (loss) profit for the year (3,126,024 ) 54,035
Total comprehensive (loss) income for the year $ (3,126,024 ) $ 54,035 STATEMENTS
OF CASH FLOWS – PARENT COMPANY ONLY
For the years ended
2020 2019
(Unaudited) (Unaudited)
Operating activities
Net (loss) profit $ (3,126,024 ) $ 54,035
Adjustments to reconcile net income to net cash provided by operating activities
Stock-based compensation 100,936 -
Equity (loss) income from equity investments 1,514,166 (763,425 )
Changes in operating assets and liabilities:
Other receivables, net 57,400 332,599
Other payables 975,618 1,422,550
Net cash provided by operating activities (477,904 ) 1,045,759
Net (decrease) increase in cash and cash equivalents, and restricted cash (477,904 ) 1,045,759
Cash and cash equivalents at beginning of year 1,508,244 462,485
Cash and cash equivalents at end of year $ 1,030,340 $ 1,508,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Certain prior year balances have been reclassed
to conform to current year’s presentation. The
accompanying financial statements are presented on the basis that the Company is a going concern. The going concern assumption contemplates
the realization of assets and the satisfaction of liabilities in the normal course of business. The
Company incurred a net loss of approximately $3.1 million during the year ended December 31, 2020. As of December 31, 2020, the
Company had a deficit of approximately $2.2 million and cash and cash equivalents and restricted cash of approximately $10.1
million. The Company’s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operations and borrowings from financial institutions and related
parties. In the event that the Company requires additional funding to finance the growth of the Company’s current and expected
future operations as well as to achieve our strategic objectives, the related partie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While there can
be no assurance that the Company will be successful in its plans described above or in attracting equity or alternative financing on
acceptable terms, management of the Company believes that, based on consideration of its most recent projections for year 20201, the
Company has the ability to meet its working capital requirements over the next 12 months.</t>
        </is>
      </c>
    </row>
    <row r="5">
      <c r="A5" s="4" t="inlineStr">
        <is>
          <t>Basis of consolidation</t>
        </is>
      </c>
      <c r="B5" s="4" t="inlineStr">
        <is>
          <t>2.2 Basis
of consolidation The
consolidated statements of profit or loss and other comprehensive (loss) income, changes in equity (deficit) and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statements of financial position of the Company as at December 31, 2020 and 2019 have been prepared to present the
assets and liabilities of the subsidiaries using the existing book values from the controlling shareholders’ perspective. Equity
interests in subsidiaries held by parties other than the controlling shareholders are presented as non-controlling interests in equity. All
intra-group and inter-company transactions and balances have been eliminated on consolidation.</t>
        </is>
      </c>
    </row>
    <row r="6">
      <c r="A6" s="4" t="inlineStr">
        <is>
          <t>Business combinations under common control</t>
        </is>
      </c>
      <c r="B6" s="4" t="inlineStr">
        <is>
          <t>2.3 Business
combinations under common control IFRS 3
Business combinations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profit or loss, comprehensive income, changes in equity and cash flows reflect the
results of combining entities for all periods presented for which the entities were under the transferor’s common control, irrespective
of when the combination takes place.</t>
        </is>
      </c>
    </row>
    <row r="7">
      <c r="A7" s="4" t="inlineStr">
        <is>
          <t>Non-controlling interest</t>
        </is>
      </c>
      <c r="B7" s="4" t="inlineStr">
        <is>
          <t>2.4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comprehensive income and changes in equity attributed to controlling and non-controlling interests.</t>
        </is>
      </c>
    </row>
    <row r="8">
      <c r="A8" s="4" t="inlineStr">
        <is>
          <t>Use of estimates</t>
        </is>
      </c>
      <c r="B8" s="4" t="inlineStr">
        <is>
          <t>The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0 and 2019 include the provision for sales returns, allowance for withholding
tax receivables, allowance for doubtful accounts, useful life of fixed assets, and valuation of deferred tax assets. The estimated the
amount for sales warranty on the sale of robots during December 31, 2020 was $nil.</t>
        </is>
      </c>
    </row>
    <row r="9">
      <c r="A9" s="4" t="inlineStr">
        <is>
          <t>Foreign currency translation</t>
        </is>
      </c>
      <c r="B9" s="4" t="inlineStr">
        <is>
          <t xml:space="preserve">2.6 Foreign
currency translation The
reporting currency of the Company is the U.S. dollar (“USD”). The functional currency of Guardforce, AI Holdings, AI Robots,
Horizon Dragon, Southern Ambition, is the USD. The functional currency of AI Hong Kong is the Hong Kong dollar. The functional currency
of AI Thailand and GF Cash (CIT) to the Thai Baht (“Baht” or “THB”). The
currency exchange rates that impact our business are shown in the following table:
Period End Rate Average Rate
As of December 31, For the Year Ended
2020 2019 2020 2019
Thai Baht 0.0333 0.0334 0.0320 0.0324
Hong Kong Dollar 0.1282 0.1280 0.1282 0.1280 </t>
        </is>
      </c>
    </row>
    <row r="10">
      <c r="A10" s="4" t="inlineStr">
        <is>
          <t>Financial risk management</t>
        </is>
      </c>
      <c r="B10" s="4" t="inlineStr">
        <is>
          <t>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Foreign
exchange risk The
Company is exposed to foreign exchange risk arising from various currency exposures, primarily with respect to the THB, Hong Kong Dollar
and the USD. Foreign exchange risk arises when future commercial transactions or recognized assets and liabilities are denominated in
a currency that is not the respective reporting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1.56% against the USD (the average monthly variance during the 2-year period ended December 31,
2020 with all other variables held constant, the post-tax profit would have been approximately $210,000 higher/lower and $193,000 higher/lower,
for the years ended December 31, 2020 and 2019, respectively, as a result of net foreign exchange gains/losses on translation of net
monetary assets denominated in the THB/USD which is not the functional currency of the respective Company’s entities.
(ii) Interest
rate risk The
Company’s exposure to changes in interest rates are mainly attributable to its borrowings and loans. At the reporting date, if
interest rates on borrowings had been 100 basis points higher/lower with all other variables held constant, the Company’s post-tax
results for the year would have been approximately $12,000 and $132,000 lower/higher for the years ended December 31, 2020 and 2019,
respectively, mainly as a result of higher/lower interest expense on floating rate borrowings.
(iii)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0 Due Within 1 to 5 years &gt;5 years Total
Trade and other payables $ 1,540,411 $ - $ - $ 1,540,411
Borrowings from financial institutions 494,994 993,869 - 1,488,863
Borrowings from related parties - 19,085,812 - 19,085,812
Amount due to related parties 1,670,469 - 1,670,469
Other current liabilities 1,249,106 - - 1,249,106
Income tax payables 284,627 - - 284,627
Lease liabilities 2,211,984 2,106,429 - 4,318,413
Finance lease liabilities 701,796 1,074,047 - 1,775,843
Provision for employee benefits 479,261 1,478,194 36,040,019 37,997,474
$ 8,632,648 $ 24,738,351 $ 36,040,019 $ 69,411,018
Year ended December 31, 2019 Due Within 1 to 5 years &gt;5 years Total
Trade and other payables $ 1,765,322 $ - $ - $ 1,765,322
Borrowings from financial institutions 1,969,666 199,447 - 2,169,113
Borrowings from third party 14,303,359 - - 14,303,359
Borrowings from related party 1,499,998 1,437,303 - 2,937,301
Other current liabilities 1,895,113 - - 1,895,113
Lease liabilities 3,354,144 3,058,601 76,007 6,488,752
Finance lease liabilities 617,178 1,885,872 - 2,473,050
Provision for employee benefits 463,787 1,239,353 41,217,320 42,920,460
$ 25,868,567 $ 7,790,576 $ 41,293,327 $ 74,952,470
2.7.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
2.7.3 Impact
of COVID-19 The
Coronavirus Disease (COVID-19) outbreak and the measures taken to contain the spread of the pandemic have created a high level of uncertainty
to global economic prospects and this has impacted the Company’s operations and its financial performance in year 2020. As COVID-19
continues to evolve with significant level of uncertainty, management of the Company is unable to reasonably estimate the full financial
impact of COVID-19 on the Company’s financial results in year 2021.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Based on the Company’s most recent
projections for year 2021 and with over $8 million in cash and cash equivalents, management of the Company believes that the Company
will be able to continue to operate as a going concern in the foreseeable future for at least the next 12 months.</t>
        </is>
      </c>
    </row>
    <row r="11">
      <c r="A11" s="4" t="inlineStr">
        <is>
          <t>Fair value measurements</t>
        </is>
      </c>
      <c r="B11" s="4" t="inlineStr">
        <is>
          <t>2.8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and other current assets, trade payables, amounts due to related parties, accruals and other liabilities. As
of December 31, 2020 and 2019,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t>
        </is>
      </c>
    </row>
    <row r="12">
      <c r="A12" s="4" t="inlineStr">
        <is>
          <t>Cash and cash equivalents and restricted cash</t>
        </is>
      </c>
      <c r="B12" s="4" t="inlineStr">
        <is>
          <t>2.9 Cash
and cash equivalents and restricted cash Cash
and cash equivalents include highly liquid investments with original maturities of three months or less. Restricted
cash represents cash pledged with a local bank as collateral for bank guarantees issued by those banks in respect of project performance
and for electricity usage. The restricted cash for projects that are expected to be completed within one year are classified as a current
asset.</t>
        </is>
      </c>
    </row>
    <row r="13">
      <c r="A13" s="4" t="inlineStr">
        <is>
          <t>Accounts receivable, net and other receivables</t>
        </is>
      </c>
      <c r="B13" s="4" t="inlineStr">
        <is>
          <t>2.10 Accounts
receivable, net and other receivables Accounts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accounts
receivable from contracted customers based on aging data, historical collection experience, customer specific facts and economic conditions.
The Company writes off accounts receivable when amounts are deemed uncollectible. The Company extends unsecured credit to its customers
in the ordinary course of business but mitigates the associated risks by performing credit checks and actively pursuing past due accounts. In
determining the amount of the allowance for doubtful accounts, prior to January 1, 2020, the Company applied the following percentages:
5% to receivables from 61 to 90 days; 30% to receivables from 91 to 180 days and 60% to receivables from 181 to 365 days. Account balances
older than one year were charged off against the allowance after all means of collection of been exhausted (both legally and commercially
speaking) and the potential for recovery was considered remote. No allowance was established for the Company’s due from related
parties and other receivables as the amounts were deemed fully collectible. During the year ended December 31, 2020, the Company revised
its allowance methodology to a specific provision basis in that an allowance for doubtful accounts is established and recorded based
on management’s assessment of the credit history of its customers and current relationships with them. This revision in the allowance
methodology did not have any material effect on the Company’s net accounts receivable as of December 31, 2019. The
Company did not have any write offs during the years ended December 31, 2020 and 2019. The Company recognized a recovery of its bad debt
expense of $2,872 and $19,554 during the years ended December 31, 2020 and 2019, respectively.</t>
        </is>
      </c>
    </row>
    <row r="14">
      <c r="A14" s="4" t="inlineStr">
        <is>
          <t>Inventory</t>
        </is>
      </c>
      <c r="B14" s="4" t="inlineStr">
        <is>
          <t>2.11 Inventory Inventory
solely consists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No allowance for slow moving or obsolete inventory was recorded for the year ended December 31, 2020. During
the year ended December 31, 2020, all inventory was purchased from a related party.</t>
        </is>
      </c>
    </row>
    <row r="15">
      <c r="A15" s="4" t="inlineStr">
        <is>
          <t>Withholding taxes receivable</t>
        </is>
      </c>
      <c r="B15" s="4" t="inlineStr">
        <is>
          <t>2.12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statements of financial position for amounts
due from the Revenue Department. Withholding tax receivable is recorded net of related provision for amount that could be
challenged by the taxing authority. Such provision represents the Company’s best estimate based on recent collection history.
Loans to related party</t>
        </is>
      </c>
    </row>
    <row r="16">
      <c r="A16" s="4" t="inlineStr">
        <is>
          <t>Loans to related party</t>
        </is>
      </c>
      <c r="B16" s="4" t="inlineStr">
        <is>
          <t>2.13 Loans
to related party The
Company recognizes the contractual right to receive money on demand or on fixed or determinable dates as loans receivable. For those
that the contractual maturity date is less than one year, the Company records as short-term loans receivable. The
Company recognizes interest income on an accrual basis using the straight-line method over the fixed or determinable dates.</t>
        </is>
      </c>
    </row>
    <row r="17">
      <c r="A17" s="4" t="inlineStr">
        <is>
          <t>Fixed assets</t>
        </is>
      </c>
      <c r="B17" s="4" t="inlineStr">
        <is>
          <t>Fixed
assets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useful life
Leasehold improvements Lesser of useful life or remaining lease term
Tools and equipment 5 years
Furniture, fixtures and office equipment 5 years
Vehicles 5,10 years
GDM machines 5 years
Robots 5 years</t>
        </is>
      </c>
    </row>
    <row r="18">
      <c r="A18" s="4" t="inlineStr">
        <is>
          <t>Assets under construction</t>
        </is>
      </c>
      <c r="B18" s="4" t="inlineStr">
        <is>
          <t>2.15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related assets under construction are transferred to property, plant and equipment when substantially all the activities necessary
to prepare the assets for their intended use are completed. No depreciation is provided for assets under construction until they are
completed and ready for intended use.</t>
        </is>
      </c>
    </row>
    <row r="19">
      <c r="A19" s="4" t="inlineStr">
        <is>
          <t>Intangible assets, net</t>
        </is>
      </c>
      <c r="B19" s="4" t="inlineStr">
        <is>
          <t>2.16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t>
        </is>
      </c>
    </row>
    <row r="20">
      <c r="A20" s="4" t="inlineStr">
        <is>
          <t>Impairment of long-lived assets</t>
        </is>
      </c>
      <c r="B20" s="4" t="inlineStr">
        <is>
          <t>2.17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Company
did not incur any impairment loss during the years ended December 31, 2020 and 2019.</t>
        </is>
      </c>
    </row>
    <row r="21">
      <c r="A21" s="4" t="inlineStr">
        <is>
          <t>Trade and other payables</t>
        </is>
      </c>
      <c r="B21" s="4" t="inlineStr">
        <is>
          <t>2.18 Trade
and other payables Trade
and other payables are recognized at fair value.</t>
        </is>
      </c>
    </row>
    <row r="22">
      <c r="A22" s="4" t="inlineStr">
        <is>
          <t>Interest-bearing borrowings</t>
        </is>
      </c>
      <c r="B22" s="4" t="inlineStr">
        <is>
          <t>2.19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t>
        </is>
      </c>
    </row>
    <row r="23">
      <c r="A23" s="4" t="inlineStr">
        <is>
          <t>Revenue from contracts with customers</t>
        </is>
      </c>
      <c r="B23" s="4" t="inlineStr">
        <is>
          <t>2.20 Revenue
from contracts with customers The
Company generates its revenue primarily from rendering the following services: (i) Cash-In-Transit - Non Dedicated Vehicle (Non-DV);
(ii) Cash-In-Transit - Dedicated Vehicle (DV); (iii) ATM management; (iv) Cash Processing (CPC); (v) Cash Center Operations (CCT); (vi)
Cheque Center Service (CDC); (vii) Express Cash; (viii) Coin Processing Service; (ix) Cash Deposit Management Solutions and (x) Robotics
AI Solutions. The
Company recognizes revenue when it has transferred to its customer control over the service rendered. Control refers to the ability of
the customer to direct and obtain substantially all the transferred service’s benefits. Also, it implies that the customer has
the ability to prevent a third-party from directing the use and obtaining substantially all the benefits of the transferred service.
The Company’s management applies the following considerations to analyse the moment in which the control of the service is transferred
to the customer.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d the performance obligation through the rendering of services engaged. All
of the conditions mentioned above are accomplished normally when the services are rendered to the customer and revenue is recognized
when the Company satisfied the performance obligation over time or point in time depending on the service type as described in the following
table. The reported revenue reflects services delivered at the contract or agreed-upon price. Revenue
is recognized when the related performance obligation is satisfied.
Fixed Fees
Service Type Performance Obligations Per delivery / order Per month
Cash-In-Transit (CIT) – Non Dedicated Vehicles (Non-DV) (a) Delivery from point A to point B per customer request. Service obligation is generally completed within same day. √
Cash-In-Transit (CIT) – Dedicated Vehicles to Banks (DV) (a) Delivery from point A to point B per customer request. Service obligation is generally completed within same day. √
ATM Management (a) Includes replenishment of ATM machines and first level maintenance services. Service obligation is generally completed within the same day. √
Cash Processing (CPC) (b) Cash counting, sorting and vaulting services for customers in the retail industry. √
Cash Center Operations (CCT) (b) Cash counting, sorting and depositing for local commercial banks on behalf of Bank of Thailand (BOT). √
Cheque Center Service (CDC) (b) Handles cheque consolidation and distribution on behalf of local commercial bank. √
Express Cash Armored trucks (with onboard GDM) and crew teams are assigned to collect cash on behalf of local commercial banks. Service obligation is generally completed within the same day. √
Coin Processing Service Armored vehicles and crew teams are assigned to collect/deliver coins to/from customer sites. Service obligation is generally completed within the same day. √
Cash Deposit Management Solutions (b) Cash deposit machine (Guardforce Digital Machine – GDM) are installed at the customers’ sites for the collection of cash. √
Robotics AI Solutions – sale of robots (a) Sale transaction deemed completed upon customer’s acknowledgment of receipt of robot √
Robotics AI Solutions – rental of robots (b) Robots are placed at the customer’s site and they are leased out for a fixed term √ The
Company does not offer promotional payments, customer coupons, rebates or other cash redemption offers to its customers. Except for the
sale of robots, customer’s billing is generally prepared on a monthly basis once service delivery reports have been received and
the invoice amount has been confirmed with the customers. Standard payment is 45 days, but it may be 45 to 60 days depending on the individual
customer contract.
(a) Revenue
is recognized net of sales taxes and upon transfer of significant risks and rewards of ownership
to customers. Revenue is not recognized to the extent where there are significant uncertainties
regarding recovery of the consideration due, associated costs or the possible return of goods.
(b) Related
service revenue or rental income is recognized on a straight-line basis at the end of each
month over the term of the lease. Disaggregation
information of revenue by service type is as follows:
For the year ended December 31,
2020 Percentage of Total 2019 Percentage of Total
Service Type (USD) Revenue (USD) Revenue
Cash-In-Transit – Non-Dedicated Vehicles (CIT Non-DV) $ 12,045,914 32.0 % $ 12,052,738 31.2 %
Cash-In-Transit - Dedicated Vehicle to Banks (CIT DV) 4,822,354 12.8 % 4,958,139 12.9 %
ATM Management 12,542,613 33.3 % 14,024,291 36.4 %
Cash Processing (CPC) 2,842,209 7.5 % 2,283,835 5.9 %
Cash Center Operations (CCT) 3,256,423 8.6 % 3,661,135 9.5 %
Cheque Center Service (CDC) 61,197 0.2 % 394,290 1.0 %
Others ** 399,977 1.1 % 38,570 0.1 %
Cash Deposit Management Solutions (GDM) 1,457,307 3.9 % 1,158,082 3.0 %
Robotics AI solutions 220,788 0.6 % - -
Total $ 37,648,782 100.0 % $ 38,571,080 100.0 %
** Others
include primarily revenue from express cash and coin processing services. During
the year ended December 31, 2020, revenue amounting to $37,433,467 and $215,315 were generated from third parties and a related party,
respectively.</t>
        </is>
      </c>
    </row>
    <row r="24">
      <c r="A24" s="4" t="inlineStr">
        <is>
          <t>Cost of revenue</t>
        </is>
      </c>
      <c r="B24" s="4" t="inlineStr">
        <is>
          <t>Cost of
revenue consists primarily of internal labor costs and related benefits, and other overhead costs that are directly attributable to services
provided. During
the year ended December 31, 2020, cost of revenue amounting to $30,478,783 and $895,315 were generated from third parties and related
parties, respectively.</t>
        </is>
      </c>
    </row>
    <row r="25">
      <c r="A25" s="4" t="inlineStr">
        <is>
          <t>Income taxes</t>
        </is>
      </c>
      <c r="B25" s="4" t="inlineStr">
        <is>
          <t>Income
tax expense represents the sum of the tax currently payable and deferred tax. Income taxes are charged to consolidated statements of
profit or loss as they are incurred. Current
income taxes are recorded in the results of the year they are incurred. Deferred
tax is recognized on temporary differences between the carrying amounts of assets and liabilities in the consolidated financial statements
and the corresponding tax bases used in the computation of taxable profit or loss. Deferred tax liabilities are generally recognized
for all taxable temporary differences. Deferred tax assets are generally recognized for all deductible temporary differences, including
tax loss carry forwards and certain tax credits, to the extent that it is probable that future taxable profits, reversal of existing
taxable temporary differences will be available against which those deductible temporary differences can be utilized after considering
future tax planning strategies. Such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assets are recognized for all deductible temporary differences, the carry forward of unused tax credits and any unused tax carryforward
losses. Deferred tax assets are recognized to the extent that it is probable that taxable profit and reversal of existing taxable temporary
differences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Net
deferred income taxes are classified as a non-current asset or liability, regardless of when the temporary differences are expected to
reverse.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t>
        </is>
      </c>
    </row>
    <row r="26">
      <c r="A26" s="4" t="inlineStr">
        <is>
          <t>Provisions</t>
        </is>
      </c>
      <c r="B26" s="4" t="inlineStr">
        <is>
          <t>2.23 Provisions Provisions
are recognized for liabilities of uncertain timing or amount when the Company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is>
      </c>
    </row>
    <row r="27">
      <c r="A27" s="4" t="inlineStr">
        <is>
          <t>Employee benefits</t>
        </is>
      </c>
      <c r="B27" s="4" t="inlineStr">
        <is>
          <t>The
Company provides for retirement benefits payable for employees of its subsidiaries in Thailand under the Thai Labor Law; and follows
IFRS 19 in accounting for the related obligation. Depending upon the individual employee’s salary and years of service, the related
obligation is calculated by an independent actuary using the projected unit credit method. The present value of the obligation is determined
by discounting with the interest rates of government bonds that are denominated in the currency in which the benefits will be paid, and
that have terms to maturity approximating the terms of the related liabilities. The sensitivity analysis is determined by i) discount
rate; ii) salary increase rate; iii) turnover rate; and iv) life expectancy. All
re-measurements effects of the Company’s retirement benefit obligation such as actuarial gains and losses arising from experience
adjustments and changes in actuarial assumptions are recognized directly in other comprehensive income. As
of December 31, 2020 and 2019, actuarial loss of $8,772 and $131,713, net of tax had been recognized in other comprehensive income, respectively.</t>
        </is>
      </c>
    </row>
    <row r="28">
      <c r="A28" s="4" t="inlineStr">
        <is>
          <t>Leases</t>
        </is>
      </c>
      <c r="B28" s="4" t="inlineStr">
        <is>
          <t>2.25 Leases From
1 January 2019, in accordance with IFRS 16, leases with terms greater than 12 months are recognized as a right-of-use asset (“ROU”)
and a corresponding lease liability at the date in which the leased asset is available for use by the Company. Contracts may contain
both lease and non-lease components. The Company allocates the consideration in the contract to the lease and non-lease components based
on their relative stand-alone prices. Assets and liabilities arising from a lease are initially measured on a present value basis. Lease
liabilities include the net present value of fixed payments.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of the Company,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Company uses recent third-party financing
received by the individual lessee as a starting point, adjusted to reflect changes in financing conditions . Lease
payments are allocated between principal and finance cost. The finance cost is charged to profit and loss over the lease period so as
to produce a constant periodic rate of interest on the remaining balance of the liability for each period. Right-of-use
assets are measured at cost comprising the following:
● The
amount of the initial measurement of the lease liability
● any
lease payments made at or before the commencement date less any lease incentives received Right-of-use
assets are depreciated over the shorter of the asset’s useful life or the lease term on a straight-line basis. The lease terms
of building’s and others are generally less than ten years and less than five years, respectively. Payments
associated with leases with a lease term of 12 months or less on the Company’s equipment and vehicles and all leases of low-value
assets are recognized on a straight-line basis as an expense in profit or loss.</t>
        </is>
      </c>
    </row>
    <row r="29">
      <c r="A29" s="4" t="inlineStr">
        <is>
          <t>Related parties</t>
        </is>
      </c>
      <c r="B29" s="4"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0">
      <c r="A30" s="4" t="inlineStr">
        <is>
          <t>Earnings (Loss) per share (“EPS”)</t>
        </is>
      </c>
      <c r="B30" s="4" t="inlineStr">
        <is>
          <t>2.27 Earnings
(Loss) per share (“EPS”) Basic
EPS is calculated by dividing the net profit (loss) available to ordinary equity holders by the weighted average number of ordinary shares
outstanding during the year. Diluted EPS is calculated by using the weighted average number of ordinary shares outstanding adjusted to
include the potentially dilutive effect of outstanding share-based awards and convertible debt instruments, unless their inclusion in
the calculation is anti-dilutive.</t>
        </is>
      </c>
    </row>
    <row r="31">
      <c r="A31" s="4" t="inlineStr">
        <is>
          <t>Recent Accounting Pronouncements</t>
        </is>
      </c>
      <c r="B31" s="4" t="inlineStr">
        <is>
          <t>2.28 Recent
Accounting Pronouncements All
new standards and amendments that are effective for annual reporting period commencing January 1, 2020 have been applied by the Company
for the year ended December 31, 2020. The adoption of these new and amended standards did not have material impact on the consolidated
financial statements of the Company. A number of new standards and amendments to standards have not come into effect for the year beginning
January 1, 2020,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currency exchange rates impact</t>
        </is>
      </c>
      <c r="B4" s="4" t="inlineStr">
        <is>
          <t xml:space="preserve">Period End Rate Average Rate
As of December 31, For the Year Ended
2020 2019 2020 2019
Thai Baht 0.0333 0.0334 0.0320 0.0324
Hong Kong Dollar 0.1282 0.1280 0.1282 0.1280 </t>
        </is>
      </c>
    </row>
    <row r="5">
      <c r="A5" s="4" t="inlineStr">
        <is>
          <t>Schedule of non-derivative financial liabilities</t>
        </is>
      </c>
      <c r="B5" s="4" t="inlineStr">
        <is>
          <t xml:space="preserve">Year ended December 31, 2020 Due Within 1 to 5 years &gt;5 years Total
Trade and other payables $ 1,540,411 $ - $ - $ 1,540,411
Borrowings from financial institutions 494,994 993,869 - 1,488,863
Borrowings from related parties - 19,085,812 - 19,085,812
Amount due to related parties 1,670,469 - 1,670,469
Other current liabilities 1,249,106 - - 1,249,106
Income tax payables 284,627 - - 284,627
Lease liabilities 2,211,984 2,106,429 - 4,318,413
Finance lease liabilities 701,796 1,074,047 - 1,775,843
Provision for employee benefits 479,261 1,478,194 36,040,019 37,997,474
$ 8,632,648 $ 24,738,351 $ 36,040,019 $ 69,411,018
Year ended December 31, 2019 Due Within 1 to 5 years &gt;5 years Total
Trade and other payables $ 1,765,322 $ - $ - $ 1,765,322
Borrowings from financial institutions 1,969,666 199,447 - 2,169,113
Borrowings from third party 14,303,359 - - 14,303,359
Borrowings from related party 1,499,998 1,437,303 - 2,937,301
Other current liabilities 1,895,113 - - 1,895,113
Lease liabilities 3,354,144 3,058,601 76,007 6,488,752
Finance lease liabilities 617,178 1,885,872 - 2,473,050
Provision for employee benefits 463,787 1,239,353 41,217,320 42,920,460
$ 25,868,567 $ 7,790,576 $ 41,293,327 $ 74,952,470 </t>
        </is>
      </c>
    </row>
    <row r="6">
      <c r="A6" s="4" t="inlineStr">
        <is>
          <t>Schedule of estimated useful lives of property and equipment</t>
        </is>
      </c>
      <c r="B6" s="4" t="inlineStr">
        <is>
          <t>Estimated
useful life
Leasehold improvements Lesser of useful life or remaining lease term
Tools and equipment 5 years
Furniture, fixtures and office equipment 5 years
Vehicles 5,10 years
GDM machines 5 years
Robots 5 years</t>
        </is>
      </c>
    </row>
    <row r="7">
      <c r="A7" s="4" t="inlineStr">
        <is>
          <t>Schedule of disaggregation information of revenue by service type</t>
        </is>
      </c>
      <c r="B7" s="4" t="inlineStr">
        <is>
          <t>For the year ended December 31,
2020 Percentage of Total 2019 Percentage of Total
Service Type (USD) Revenue (USD) Revenue
Cash-In-Transit – Non-Dedicated Vehicles (CIT Non-DV) $ 12,045,914 32.0 % $ 12,052,738 31.2 %
Cash-In-Transit - Dedicated Vehicle to Banks (CIT DV) 4,822,354 12.8 % 4,958,139 12.9 %
ATM Management 12,542,613 33.3 % 14,024,291 36.4 %
Cash Processing (CPC) 2,842,209 7.5 % 2,283,835 5.9 %
Cash Center Operations (CCT) 3,256,423 8.6 % 3,661,135 9.5 %
Cheque Center Service (CDC) 61,197 0.2 % 394,290 1.0 %
Others ** 399,977 1.1 % 38,570 0.1 %
Cash Deposit Management Solutions (GDM) 1,457,307 3.9 % 1,158,082 3.0 %
Robotics AI solutions 220,788 0.6 % - -
Total $ 37,648,782 100.0 % $ 38,571,080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Disclosure of restricted cash and cash equivalents [text block] [Abstract]</t>
        </is>
      </c>
    </row>
    <row r="4">
      <c r="A4" s="4" t="inlineStr">
        <is>
          <t>Schedule of cash and cash equivalents restricted cash</t>
        </is>
      </c>
      <c r="B4" s="4" t="inlineStr">
        <is>
          <t xml:space="preserve">As of December 31,
2020 2019
Cash on hand $ 392,803 $ 403,017
Cash in bank 8,021,241 5,675,674
Subtotal 8,414,044 6,078,691
Restricted cash 1,715,866 1,609,030
Cash, cash equivalents, and restricted cash $ 10,129,910 $ 7,687,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0</t>
        </is>
      </c>
    </row>
    <row r="3">
      <c r="A3" s="3" t="inlineStr">
        <is>
          <t>Disclosure of inventories [text block] [Abstract]</t>
        </is>
      </c>
    </row>
    <row r="4">
      <c r="A4" s="4" t="inlineStr">
        <is>
          <t>Scheduleo of inventory</t>
        </is>
      </c>
      <c r="B4" s="4" t="inlineStr">
        <is>
          <t xml:space="preserve">As of December 31,
2020 2019
Robots at warehouse $ 252,411 $ -
Robots in transit 242,670 -
Inventory $ 495,08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abstract]</t>
        </is>
      </c>
    </row>
    <row r="4">
      <c r="A4" s="4" t="inlineStr">
        <is>
          <t>Schedule of accounts receivables</t>
        </is>
      </c>
      <c r="B4" s="4" t="inlineStr">
        <is>
          <t xml:space="preserve">As of December 31,
2020 2019
Accounts receivable $ 5,468,911 $ 5,567,629
Allowance for doubtful accounts - (2,999 )
Accounts receivable, net $ 5,468,911 $ 5,564,630 </t>
        </is>
      </c>
    </row>
    <row r="5">
      <c r="A5" s="4" t="inlineStr">
        <is>
          <t>Schedule of accounts receivables</t>
        </is>
      </c>
      <c r="B5" s="4" t="inlineStr">
        <is>
          <t xml:space="preserve">Current &lt;30 31-60 61-90 91 and over Total
Gross carrying amount $ 5,073,178 $ 250,408 $ 103,581 $ 14,891 $ 26,853 $ 5,468,911
Allowance - - - - - -
Net $ 5,073,178 $ 250,408 $ 103,581 $ 14,891 $ 26,853 $ 5,468,911
Current &lt;30 31-60 61-90 91 and over Total
Gross carrying amount $ 5,235,436 $ 247,109 $ 74,014 $ 3,690 $ 7,380 $ 5,567,629
Allowance - - - (184 ) (2,815 ) (2,999 )
Net $ 5,235,436 $ 247,109 $ 74,014 $ 3,506 $ 4,565 $ 5,564,630 </t>
        </is>
      </c>
    </row>
    <row r="6">
      <c r="A6" s="4" t="inlineStr">
        <is>
          <t>Schedule of allowance for doubtful accounts for accounts receivable</t>
        </is>
      </c>
      <c r="B6" s="4" t="inlineStr">
        <is>
          <t xml:space="preserve">Balance at December 31, 2018 $ (21,316 )
Recovery of bad debts 19,554
Write off -
Exchange difference (1,237 )
Balance at December 31, 2019 (2,999 )
Recovery of bad debts 2,872
Write off -
Exchange difference 127
Balance at December 31, 2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ithholding Tax Receivables, Net (Tables)</t>
        </is>
      </c>
      <c r="B1" s="2" t="inlineStr">
        <is>
          <t>12 Months Ended</t>
        </is>
      </c>
    </row>
    <row r="2">
      <c r="B2" s="2" t="inlineStr">
        <is>
          <t>Dec. 31, 2020</t>
        </is>
      </c>
    </row>
    <row r="3">
      <c r="A3" s="3" t="inlineStr">
        <is>
          <t>Disclosure of acquired receivables [text block] [Abstract]</t>
        </is>
      </c>
    </row>
    <row r="4">
      <c r="A4" s="4" t="inlineStr">
        <is>
          <t>Schedule of withholding tax receivables</t>
        </is>
      </c>
      <c r="B4" s="4" t="inlineStr">
        <is>
          <t xml:space="preserve">2020 2019
Balance at January 1 $ 6,865,971 $ 5,405,006
Addition 728,165 960,497
Collection (1,527,771 ) -
Write off (710,219 ) -
Allowance for uncollectible (1,055,775 ) -
Exchange difference (75,332 ) 500,468
Balance at December 31 $ 4,225,039 $ 6,865,971 </t>
        </is>
      </c>
    </row>
    <row r="5">
      <c r="A5" s="4" t="inlineStr">
        <is>
          <t>Schedule of current and non current portion of tax receivables</t>
        </is>
      </c>
      <c r="B5" s="4" t="inlineStr">
        <is>
          <t xml:space="preserve">As of December 31,
2020 2019
Current portion $ 690,487 $ -
Non-current portion 3,534,552 6,865,971
Withholding tax receivables, net $ 4,225,039 $ 6,865,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urrent and Other Non-Current Assets (Tables)</t>
        </is>
      </c>
      <c r="B1" s="2" t="inlineStr">
        <is>
          <t>12 Months Ended</t>
        </is>
      </c>
    </row>
    <row r="2">
      <c r="B2" s="2" t="inlineStr">
        <is>
          <t>Dec. 31, 2020</t>
        </is>
      </c>
    </row>
    <row r="3">
      <c r="A3" s="3" t="inlineStr">
        <is>
          <t>Disclosure Of Other Current And Noncurrent Assets [Abstract]</t>
        </is>
      </c>
    </row>
    <row r="4">
      <c r="A4" s="4" t="inlineStr">
        <is>
          <t>Schedule of other current and other non-current assets</t>
        </is>
      </c>
      <c r="B4" s="4" t="inlineStr">
        <is>
          <t xml:space="preserve">As of December 31,
2020 2019
Input VAT receivable $ 134,746 $ 268,680
Prepayments - office rental 952,616 958,853
Prepayments - insurance 292,095 94,849
Prepayments - others 51,920 144,151
Uniforms 17,954 28,887
Tools and supplies 135,553 158,049
Other current assets $ 1,584,884 $ 1,653,469
Deposits $ 361,275 $ 532,074
Other non-current assets $ 361,275 $ 532,0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 USD ($)</t>
        </is>
      </c>
      <c r="B1" s="2" t="inlineStr">
        <is>
          <t>12 Months Ended</t>
        </is>
      </c>
    </row>
    <row r="2">
      <c r="B2" s="2" t="inlineStr">
        <is>
          <t>Dec. 31, 2020</t>
        </is>
      </c>
      <c r="C2" s="2" t="inlineStr">
        <is>
          <t>Dec. 31, 2019</t>
        </is>
      </c>
    </row>
    <row r="3">
      <c r="A3" s="3" t="inlineStr">
        <is>
          <t>Profit or loss [abstract]</t>
        </is>
      </c>
    </row>
    <row r="4">
      <c r="A4" s="4" t="inlineStr">
        <is>
          <t>Revenue</t>
        </is>
      </c>
      <c r="B4" s="6" t="n">
        <v>37648782</v>
      </c>
      <c r="C4" s="6" t="n">
        <v>38571080</v>
      </c>
    </row>
    <row r="5">
      <c r="A5" s="4" t="inlineStr">
        <is>
          <t>Cost of revenue</t>
        </is>
      </c>
      <c r="B5" s="5" t="n">
        <v>-31374098</v>
      </c>
      <c r="C5" s="5" t="n">
        <v>-33928496</v>
      </c>
    </row>
    <row r="6">
      <c r="A6" s="4" t="inlineStr">
        <is>
          <t>Gross margin</t>
        </is>
      </c>
      <c r="B6" s="5" t="n">
        <v>6274684</v>
      </c>
      <c r="C6" s="5" t="n">
        <v>4642584</v>
      </c>
    </row>
    <row r="7">
      <c r="A7" s="4" t="inlineStr">
        <is>
          <t>Provision for and write off of withholding taxes receivable</t>
        </is>
      </c>
      <c r="B7" s="5" t="n">
        <v>-1722762</v>
      </c>
      <c r="C7" s="4" t="inlineStr">
        <is>
          <t xml:space="preserve"> </t>
        </is>
      </c>
    </row>
    <row r="8">
      <c r="A8" s="4" t="inlineStr">
        <is>
          <t>Administrative expenses</t>
        </is>
      </c>
      <c r="B8" s="5" t="n">
        <v>-6674472</v>
      </c>
      <c r="C8" s="5" t="n">
        <v>-4753566</v>
      </c>
    </row>
    <row r="9">
      <c r="A9" s="4" t="inlineStr">
        <is>
          <t>(Loss) from operations</t>
        </is>
      </c>
      <c r="B9" s="5" t="n">
        <v>-2122550</v>
      </c>
      <c r="C9" s="5" t="n">
        <v>-110982</v>
      </c>
    </row>
    <row r="10">
      <c r="A10" s="4" t="inlineStr">
        <is>
          <t>Other income, net</t>
        </is>
      </c>
      <c r="B10" s="5" t="n">
        <v>52956</v>
      </c>
      <c r="C10" s="5" t="n">
        <v>160168</v>
      </c>
    </row>
    <row r="11">
      <c r="A11" s="4" t="inlineStr">
        <is>
          <t>Foreign exchange gains, net</t>
        </is>
      </c>
      <c r="B11" s="5" t="n">
        <v>68924</v>
      </c>
      <c r="C11" s="5" t="n">
        <v>985829</v>
      </c>
    </row>
    <row r="12">
      <c r="A12" s="4" t="inlineStr">
        <is>
          <t>Finance costs</t>
        </is>
      </c>
      <c r="B12" s="5" t="n">
        <v>-898748</v>
      </c>
      <c r="C12" s="5" t="n">
        <v>-886465</v>
      </c>
    </row>
    <row r="13">
      <c r="A13" s="4" t="inlineStr">
        <is>
          <t>(Loss) profit before provision for income taxes</t>
        </is>
      </c>
      <c r="B13" s="5" t="n">
        <v>-2899418</v>
      </c>
      <c r="C13" s="5" t="n">
        <v>148550</v>
      </c>
    </row>
    <row r="14">
      <c r="A14" s="4" t="inlineStr">
        <is>
          <t>Provision for income taxes</t>
        </is>
      </c>
      <c r="B14" s="5" t="n">
        <v>-242837</v>
      </c>
      <c r="C14" s="5" t="n">
        <v>-88473</v>
      </c>
    </row>
    <row r="15">
      <c r="A15" s="4" t="inlineStr">
        <is>
          <t>Net (loss) profit for the year</t>
        </is>
      </c>
      <c r="B15" s="5" t="n">
        <v>-3142255</v>
      </c>
      <c r="C15" s="5" t="n">
        <v>60077</v>
      </c>
    </row>
    <row r="16">
      <c r="A16" s="4" t="inlineStr">
        <is>
          <t>Less: net loss (profit) attributable to non-controlling interests</t>
        </is>
      </c>
      <c r="B16" s="5" t="n">
        <v>16231</v>
      </c>
      <c r="C16" s="5" t="n">
        <v>-6042</v>
      </c>
    </row>
    <row r="17">
      <c r="A17" s="4" t="inlineStr">
        <is>
          <t>Net (loss) profit attributable to equity holders of the Company</t>
        </is>
      </c>
      <c r="B17" s="6" t="n">
        <v>-3126024</v>
      </c>
      <c r="C17" s="6" t="n">
        <v>54035</v>
      </c>
    </row>
    <row r="18">
      <c r="A18" s="3" t="inlineStr">
        <is>
          <t>(Loss) earnings per share</t>
        </is>
      </c>
    </row>
    <row r="19">
      <c r="A19" s="4" t="inlineStr">
        <is>
          <t>Basic and diluted (loss) profit for the year attributable to ordinary equity holders of the Company (in Dollars per share)</t>
        </is>
      </c>
      <c r="B19" s="8" t="n">
        <v>-0.06</v>
      </c>
      <c r="C19" s="6" t="n">
        <v>0</v>
      </c>
    </row>
    <row r="20">
      <c r="A20" s="3" t="inlineStr">
        <is>
          <t>Weighted average number of shares used in computation:</t>
        </is>
      </c>
    </row>
    <row r="21">
      <c r="A21" s="4" t="inlineStr">
        <is>
          <t>Basic and diluted (in Shares)</t>
        </is>
      </c>
      <c r="B21" s="5" t="n">
        <v>51673256</v>
      </c>
      <c r="C21" s="5" t="n">
        <v>5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xed Assets, Net (Tables)</t>
        </is>
      </c>
      <c r="B1" s="2" t="inlineStr">
        <is>
          <t>12 Months Ended</t>
        </is>
      </c>
    </row>
    <row r="2">
      <c r="B2" s="2" t="inlineStr">
        <is>
          <t>Dec. 31, 2020</t>
        </is>
      </c>
    </row>
    <row r="3">
      <c r="A3" s="3" t="inlineStr">
        <is>
          <t>Disclosure of property, plant and equipment [text block] [Abstract]</t>
        </is>
      </c>
    </row>
    <row r="4">
      <c r="A4" s="4" t="inlineStr">
        <is>
          <t>Schedule of fixed assets, net</t>
        </is>
      </c>
      <c r="B4" s="4" t="inlineStr">
        <is>
          <t xml:space="preserve">Leasehold Machinery and Office decoration Vehicles Assets under GDM machines Robots Total
Cost
At December 31, 2018 $ 2,888,288 $ 6,467,812 $ 6,081,943 $ 17,614,629 $ 950,095 $ - $ - $ 34,002,767
Additions - 122,942 53,015 85,919 521,817 - - 783,693
Disposals (1,608 ) (217,140 ) (117,215 ) (1,349,460 ) - - - (1,685,423 )
Transfers in (out) 464,241 188,902 501,710 59,604 (1,214,457 ) - - -
Exchange differences 265,841 565,630 542,869 1,494,372 70,482 - - 2,939,194
At December 31, 2019 3,616,762 7,128,146 7,062,322 17,905,064 327,937 - - 36,040,231
Additions 38,876 62,626 136,497 25,237 - 285,510 860,026 1,408,772
Disposals (2,365 ) (1,363,245 ) (26,512 ) (16,570 ) (2,774 ) - - (1,411,466 )
Transfers in (out) - (44,953 ) (1,164,305 ) - (311,237 ) 1,520,495 - -
Exchange differences (4,166 ) (68,734 ) (56,194 ) (27,969 ) (13,926 ) 77,111 24,924 (68,954 )
At December 31, 2020 3,649,107 5,713,840 5,951,808 17,885,762 - 1,883,116 884,950 35,968,583
Accumulated Depreciation
At December 31, 2018 2,353,333 5,503,362 4,527,915 11,442,195 - - - 23,826,805
Depreciation charged for the year 173,026 608,396 421,050 1,461,122 - - - 2,663,594
Disposal (857 ) (216,853 ) (118,117 ) (1,347,936 ) - - - (1,683,763 )
Exchange differences 210,147 491,089 403,440 998,943 - - - 2,103,619
As December 31, 2019 2,735,649 6,385,994 5,234,288 12,554,324 - - - 26,910,255
Depreciation charged for the year 186,209 430,228 219,724 1,426,001 - 288,495 24,646 2,575,303
Disposal (2,365 ) (1,363,070 ) (26,152 ) (16,568 ) - - (1,408,155 )
Transfers in (out) - (11,747 ) (290,802 ) - - 302,549 - -
Exchange differences 3,520 (50,439 ) (12,436 ) 40,307 - 25,236 638 6,826
As December 31, 2020 2,923,013 5,390,966 5,124,622 14,004,064 - 616,280 25,284 28,084,229
Net book value
At December 31, 2020 $ 726,094 $ 322,874 $ 827,186 $ 3,881,698 $ - $ 1,266,836 $ 859,666 $ 7,884,354
At December 31, 2019 $ 881,113 $ 742,152 $ 1,828,034 $ 5,350,740 $ 327,937 $ - $ - $ 9,129,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Dec. 31, 2020</t>
        </is>
      </c>
    </row>
    <row r="3">
      <c r="A3" s="3" t="inlineStr">
        <is>
          <t>Disclosure of non-current assets held for sale and discontinued operations [text block] [Abstract]</t>
        </is>
      </c>
    </row>
    <row r="4">
      <c r="A4" s="4" t="inlineStr">
        <is>
          <t>Schedule of carrying amounts of right-of-use assets</t>
        </is>
      </c>
      <c r="B4" s="4" t="inlineStr">
        <is>
          <t xml:space="preserve">2020 2019
As at January 1 $ 6,173,590 $ 5,927,711
New leases 532,978 2,321,780
Depreciation expense (2,506,446 ) (2,583,318 )
Exchange difference (9,771 ) 507,417
Net book amount at December 31 $ 4,190,351 $ 6,173,5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Disclosure of detailed information about intangible assets [text block] [Abstract]</t>
        </is>
      </c>
    </row>
    <row r="4">
      <c r="A4" s="4" t="inlineStr">
        <is>
          <t>Schedule of intangible assets, net</t>
        </is>
      </c>
      <c r="B4" s="4" t="inlineStr">
        <is>
          <t xml:space="preserve">Computer
software
Cost
At December 31, 2018 $ 846,958
Additions 47,163
Exchange difference 75,165
At December 31, 2019 969,286
Additions 26,316
Disposals (141 )
Exchange difference (416 )
At December 31, 2020 995,045
Accumulated amortization
At December 31, 2018 617,618
Amortization charged for the year 43,129
Exchange difference 55,087
As December 31, 2019 715,834
Amortization charged for the year 54,745
Disposals (141 )
Exchange difference 1,199
As December 31, 2020 771,637
Net book value
At December 31, 2020 $ 223,408
At December 31, 2019 $ 253,4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payables and Other Current Liabilities (Tables)</t>
        </is>
      </c>
      <c r="B1" s="2" t="inlineStr">
        <is>
          <t>12 Months Ended</t>
        </is>
      </c>
    </row>
    <row r="2">
      <c r="B2" s="2" t="inlineStr">
        <is>
          <t>Dec. 31, 2020</t>
        </is>
      </c>
    </row>
    <row r="3">
      <c r="A3" s="3" t="inlineStr">
        <is>
          <t>Trade And Other Payables And Other Current Liabilities [Abstract]</t>
        </is>
      </c>
    </row>
    <row r="4">
      <c r="A4" s="4" t="inlineStr">
        <is>
          <t>Schedule of trade and other payables and other current liabilities</t>
        </is>
      </c>
      <c r="B4" s="4" t="inlineStr">
        <is>
          <t xml:space="preserve">As of December 31,
2020 2019
Trade accounts payable – third parties $ 1,366,482 $ 1,400,504
Accrued salaries and bonus 140,321 29,386
Accrued customer claims, cash loss and shortage** 33,608 36,048
Trade and other payables $ 1,540,411 $ 1,465,938
Output VAT $ 114,877 $ 100,710
Accrued Expenses 375,815 931,457
Payroll Payable 560,051 624,453
Other Payables 198,363 238,493
Other current liabilities $ 1,249,106 $ 1,895,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from Financial Institutions (Tables)</t>
        </is>
      </c>
      <c r="B1" s="2" t="inlineStr">
        <is>
          <t>12 Months Ended</t>
        </is>
      </c>
    </row>
    <row r="2">
      <c r="B2" s="2" t="inlineStr">
        <is>
          <t>Dec. 31, 2020</t>
        </is>
      </c>
    </row>
    <row r="3">
      <c r="A3" s="3" t="inlineStr">
        <is>
          <t>Disclosure of detailed information about borrowings [text block] [Abstract]</t>
        </is>
      </c>
    </row>
    <row r="4">
      <c r="A4" s="4" t="inlineStr">
        <is>
          <t>Schedule of borrowings from financial institutions</t>
        </is>
      </c>
      <c r="B4" s="4" t="inlineStr">
        <is>
          <t xml:space="preserve">As of December 31,
2020 2019
Current portion of long-term borrowings $ 494,994 $ 1,969,666
Long-term borrowings 993,869 199,447
Borrowings from financial institutions $ 1,488,863 $ 2,169,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Tables)</t>
        </is>
      </c>
      <c r="B1" s="2" t="inlineStr">
        <is>
          <t>12 Months Ended</t>
        </is>
      </c>
    </row>
    <row r="2">
      <c r="B2" s="2" t="inlineStr">
        <is>
          <t>Dec. 31, 2020</t>
        </is>
      </c>
    </row>
    <row r="3">
      <c r="A3" s="3" t="inlineStr">
        <is>
          <t>Finance Lease Liabilities [Abstract]</t>
        </is>
      </c>
    </row>
    <row r="4">
      <c r="A4" s="4" t="inlineStr">
        <is>
          <t>Schedule of finance lease liabilities</t>
        </is>
      </c>
      <c r="B4" s="4" t="inlineStr">
        <is>
          <t xml:space="preserve">As of December 31,
2020 2019
Current portion $ 632,105 $ 591,997
Non-current portion 1,023,366 1,658,096
Finance lease liabilities $ 1,655,471 $ 2,250,093 </t>
        </is>
      </c>
    </row>
    <row r="5">
      <c r="A5" s="4" t="inlineStr">
        <is>
          <t>Schedule of minimum lease payments under finance lease agreements</t>
        </is>
      </c>
      <c r="B5" s="4" t="inlineStr">
        <is>
          <t xml:space="preserve">As of December 31,
2020 2019
Within 1 year $ 701,796 $ 617,178
After 1 year but within 5 years 1,074,047 1,855,872
Less: Finance charges (120,372 ) (222,957 )
Present value of finance lease liabilities, net $ 1,655,471 $ 2,250,093 </t>
        </is>
      </c>
    </row>
    <row r="6">
      <c r="A6" s="4" t="inlineStr">
        <is>
          <t>Schedule of leased assets under a finance lease</t>
        </is>
      </c>
      <c r="B6" s="4" t="inlineStr">
        <is>
          <t xml:space="preserve">As of December 31,
2020 2019
Cost $ 3,172,647 $ 8,459,215
Less: Accumulated depreciation (937,442 ) (4,226,875 )
Net book value $ 2,235,205 $ 4,232,3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Disclosure of income tax [text block] [Abstract]</t>
        </is>
      </c>
    </row>
    <row r="4">
      <c r="A4" s="4" t="inlineStr">
        <is>
          <t>Schedule of pre-tax loss</t>
        </is>
      </c>
      <c r="B4" s="4" t="inlineStr">
        <is>
          <t xml:space="preserve">For the years ended December 31,
2020 2019
Cayman Islands $ (1,711,094 ) $ (714,196 )
BVI (12,345 ) (6,945 )
Hong Kong (63,483 ) (39,828 )
Thailand (1,112,496 ) 909,519
$ (2,899,418 ) $ 148,550 </t>
        </is>
      </c>
    </row>
    <row r="5">
      <c r="A5" s="4" t="inlineStr">
        <is>
          <t>Schedule of deferred tax assets and liabilities</t>
        </is>
      </c>
      <c r="B5" s="4" t="inlineStr">
        <is>
          <t xml:space="preserve">For the years ended December 31,
2020 2019
Current income tax expense $ 261,586 $ -
Deferred income tax (benefit) expense (18,749 ) 88,473
Total income tax expense $ 242,837 $ 88,473 </t>
        </is>
      </c>
    </row>
    <row r="6">
      <c r="A6" s="4" t="inlineStr">
        <is>
          <t>Schedule of reconciliation between the statutory tax rate to income before income taxes and the actual provision for income taxes</t>
        </is>
      </c>
      <c r="B6" s="4" t="inlineStr">
        <is>
          <t xml:space="preserve">For the years ended
2020 2019
Profit before income tax expense* $ 864,207 $ 909,519
Thailand income tax statutory rate 20 % 20 %
Income tax at statutory tax rate 172,841 181,904
Permanent differences 69,996 (93,431 )
Income tax expense $ 242,837 $ 88,473 </t>
        </is>
      </c>
    </row>
    <row r="7">
      <c r="A7" s="4" t="inlineStr">
        <is>
          <t>Schedule of deferred tax assets and liabilities</t>
        </is>
      </c>
      <c r="B7" s="4" t="inlineStr">
        <is>
          <t xml:space="preserve">As of December 31,
2020 2019
Provision for employee benefits $ 1,368,335 $ 1,287,959
Net operating loss carried forwards 1,105 134,869
Deferred tax assets 1,369,440 1,422,828
Less:
Deferred tax liabilities - finance leases 331,094 414,308
Deferred tax assets, net $ 1,038,346 $ 1,008,5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rovision for Employee Benefits (Tables)</t>
        </is>
      </c>
      <c r="B1" s="2" t="inlineStr">
        <is>
          <t>12 Months Ended</t>
        </is>
      </c>
    </row>
    <row r="2">
      <c r="B2" s="2" t="inlineStr">
        <is>
          <t>Dec. 31, 2020</t>
        </is>
      </c>
    </row>
    <row r="3">
      <c r="A3" s="3" t="inlineStr">
        <is>
          <t>Disclosure of employee benefits [text block] [Abstract]</t>
        </is>
      </c>
    </row>
    <row r="4">
      <c r="A4" s="4" t="inlineStr">
        <is>
          <t>Schedule of annual voluntary resignation</t>
        </is>
      </c>
      <c r="B4" s="4" t="inlineStr">
        <is>
          <t>Age Group (Years) Annual Voluntarily Annual Voluntarily
Below 31 18 % 33 %
31-40 8 % 19 %
41-50 6 % 15 %
Above 50 0 % 0 %</t>
        </is>
      </c>
    </row>
    <row r="5">
      <c r="A5" s="4" t="inlineStr">
        <is>
          <t>Schedule of annual forced resignation</t>
        </is>
      </c>
      <c r="B5" s="4" t="inlineStr">
        <is>
          <t>Age Group (Years) Annual Forced
Below 31 0 %
31-40 0 %
41-50 0 %
Above 50 0 %</t>
        </is>
      </c>
    </row>
    <row r="6">
      <c r="A6" s="4" t="inlineStr">
        <is>
          <t>Schedule of movement in the present value of the defined benefit obligation</t>
        </is>
      </c>
      <c r="B6" s="4" t="inlineStr">
        <is>
          <t xml:space="preserve">As of December 31,
2020 2019
Defined benefit obligations at January 1, $ 6,439,795 $ 5,619,337
Benefits paid during the year (517,531 ) (611,610 )
Current service costs 770,934 691,767
Interest 96,019 145,589
Past service cost and gain (loss) on settlement 36,939 (68,898 )
Actuarial loss 8,772 164,641
Exchange differences 6,745 498,969
Defined benefit obligations at December 31, $ 6,841,673 $ 6,439,795 </t>
        </is>
      </c>
    </row>
    <row r="7">
      <c r="A7" s="4" t="inlineStr">
        <is>
          <t>Schedule of significant actuarial assumption</t>
        </is>
      </c>
      <c r="B7" s="4" t="inlineStr">
        <is>
          <t xml:space="preserve">Assumption % Change Liability Amount % Change % Change Liability Amount % Change
Discount Rate 1 $ 6,246,875 $ (594,798 ) -8.69 -1 $ 7,540,239 $ 698,566 10.21
Salary Increase Rate 1 7,303,544 461,871 6.75 -1 6,442,685 (398,988 ) -5.83
Turnover Rate 1 6,515,632 (326,041 ) -4.77 -1 6,990,881 149,208 2,18
Life Expectancy +1 Year 6,860,711 19,038 0.28 -1 Year 6,822,778 (18,895 ) -0.28
Assumption % Change Liability Amount % Change % Change Liability Amount % Change
Discount Rate 1 $ 5,877,653 $ (562,142 ) -8.73 -1 $ 7,098,037 $ 658,242 10.22
Salary Increase Rate 1 6,832,393 392,599 6.10 -1 6,098,352 (341,443 ) -5.3
Turnover Rate 1 6,131,013 (308,782 ) -4.79 -1 6,576,958 137,163 2.13
Life Expectancy +1 Year 6,458,065 18,207 0.28 -1 Year 6,421,657 (18,137 ) -0.28 </t>
        </is>
      </c>
    </row>
    <row r="8">
      <c r="A8" s="4" t="inlineStr">
        <is>
          <t>Schedule of defined benefit obligation</t>
        </is>
      </c>
      <c r="B8" s="4" t="inlineStr">
        <is>
          <t xml:space="preserve">Year Defined Benefit Obligation
2021 $ 479,261
2022 $ 382,777
2023 $ 307,729
2024 $ 296,453
2025 $ 491,235
2026 $ 407,832
2027 $ 665,504
2028 $ 391,612
2029 $ 371,439
2030 $ 530,725
2031-2045 $ 16,658,962
&gt;2045 $ 17,013,9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 (Tables)</t>
        </is>
      </c>
      <c r="B1" s="2" t="inlineStr">
        <is>
          <t>12 Months Ended</t>
        </is>
      </c>
    </row>
    <row r="2">
      <c r="B2" s="2" t="inlineStr">
        <is>
          <t>Dec. 31, 2020</t>
        </is>
      </c>
    </row>
    <row r="3">
      <c r="A3" s="3" t="inlineStr">
        <is>
          <t>Disclosure of general and administrative expense [text block] [Abstract]</t>
        </is>
      </c>
    </row>
    <row r="4">
      <c r="A4" s="4" t="inlineStr">
        <is>
          <t>Schedule of administrative expenses</t>
        </is>
      </c>
      <c r="B4" s="4" t="inlineStr">
        <is>
          <t xml:space="preserve">For the years ended
2020 2019
Staff expense $ 2,759,505 $ 2,201,515
Rental expense 702,664 547,513
Depreciation and amortization expense 167,380 153,316
Utilities expense 120,236 131,810
Travelling and entertainment expense 138,707 108,021
Professional fees 932,891 391,273
Repairs and maintenance 70,443 104,813
Employee benefits 548,628 358,287
Other service fees 273,333 282,322
Other expenses** 960,685 474,696
$ 6,674,472 $ 4,753,5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text block] [Abstract]</t>
        </is>
      </c>
    </row>
    <row r="4">
      <c r="A4" s="4" t="inlineStr">
        <is>
          <t>Schedule of amounts due from related parties</t>
        </is>
      </c>
      <c r="B4" s="4" t="inlineStr">
        <is>
          <t xml:space="preserve">As of December 31,
2020 2019
Guardforce Group Limited (a) $ - $ 11,966
Guardforce TH Group Company Limited (a) 6,026 92,078
Guardforce AI Technology Limited (a) - 850
Guardforce AI Service Limited (a) - 850
Bangkok Bank Public Company Limited (b) 443 -
Guardforce Limited (c) 20,647 -
Shenzhen Intelligent Guardforce Robot Technology Co., Limited (d) 346,152 -
$ 373,268 $ 105,744 </t>
        </is>
      </c>
    </row>
    <row r="5">
      <c r="A5" s="4" t="inlineStr">
        <is>
          <t>Schedule of long-term loan to related party</t>
        </is>
      </c>
      <c r="B5" s="4" t="inlineStr">
        <is>
          <t xml:space="preserve">As of December 31,
2020 2019
Long Top Limited $ - $ 315,173 </t>
        </is>
      </c>
    </row>
    <row r="6">
      <c r="A6" s="4" t="inlineStr">
        <is>
          <t>Schedule of amounts due to related parties</t>
        </is>
      </c>
      <c r="B6" s="4" t="inlineStr">
        <is>
          <t xml:space="preserve">As of December 31,
2020 2019
Tu Jingyi (b) $ 88,047 $ 67,139
Shenzhen Junwei Investment Development Company Limited (a) 225,085 224,766
Guardforce 3 Limited (a) - 5,751
Shenzhen Douguaer Investment Partnership (a) - 1,728
Guardforce Holdings (HK) Limited (c) 156,782 -
Profit Raider Investment Limited (b) 1,136,664 -
Guardforce Aviation Security Company Limited (d) 1,224 -
Guardforce Security (Thailand) Company Limited (d) 62,667 -
$ 1,670,469 $ 299,384 </t>
        </is>
      </c>
    </row>
    <row r="7">
      <c r="A7" s="4" t="inlineStr">
        <is>
          <t>Schedule of short-term borrowings from related party</t>
        </is>
      </c>
      <c r="B7" s="4" t="inlineStr">
        <is>
          <t xml:space="preserve">As of December 31,
2020 2019
Guardforce Holdings (HK) Limited (a) $ - $ 1,499,998
Tu Jingyi (b) - 1,437,303
$ - $ 2,937,301 </t>
        </is>
      </c>
    </row>
    <row r="8">
      <c r="A8" s="4" t="inlineStr">
        <is>
          <t>Schedule of long-term borrowings from related party</t>
        </is>
      </c>
      <c r="B8" s="4" t="inlineStr">
        <is>
          <t xml:space="preserve">As of December 31,
2020 2019
Guardforce Holdings (HK) Limited (a) $ 4,140,500 $ -
Tu Jingyi (b) 1,437,303 -
Profit Raider Investment Limited (c) 13,508,009 -
$ 19,085,812 $ - </t>
        </is>
      </c>
    </row>
    <row r="9">
      <c r="A9" s="4" t="inlineStr">
        <is>
          <t>Schedule of related party transactions</t>
        </is>
      </c>
      <c r="B9" s="4" t="inlineStr">
        <is>
          <t xml:space="preserve">For the years ended December 31,
Nature 2020 2019
Service/ Products received from related parties:
Guardforce Security (Thailand) Company Limited (a) $ 714,625 $ 415,604
Guardforce Aviation Security Company Limited (b) 13,190 4,219
Perfekt Technology &amp; System Co., Ltd. (c) 35,842 -
Shenzhen Intelligent Guardforce Robot Technology Co., Limited – Purchases (d) 1,584,873 -
Profit Raider Investment Limited (e) 150,000 -
$ 2,498,530 $ 419,823
Service/ Products delivered to related parties:
Bangkok Bank Public Company Limited (f) $ 9,726 $ -
Shenzhen Intelligent Guardforce Robot Technology Co., Limited – Commission (g) 158,487 -
Guardforce Limited – Sales (h) 205,589 -
$ 373,80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0</t>
        </is>
      </c>
      <c r="C2" s="2" t="inlineStr">
        <is>
          <t>Dec. 31, 2019</t>
        </is>
      </c>
    </row>
    <row r="3">
      <c r="A3" s="3" t="inlineStr">
        <is>
          <t>Consolidated Statements of Comprehensive Income (Loss) [Abstract]</t>
        </is>
      </c>
    </row>
    <row r="4">
      <c r="A4" s="4" t="inlineStr">
        <is>
          <t>Net (loss) profit for the year</t>
        </is>
      </c>
      <c r="B4" s="6" t="n">
        <v>-3142255</v>
      </c>
      <c r="C4" s="6" t="n">
        <v>60077</v>
      </c>
    </row>
    <row r="5">
      <c r="A5" s="4" t="inlineStr">
        <is>
          <t>Currency translation differences</t>
        </is>
      </c>
      <c r="B5" s="5" t="n">
        <v>-60558</v>
      </c>
      <c r="C5" s="5" t="n">
        <v>226031</v>
      </c>
    </row>
    <row r="6">
      <c r="A6" s="4" t="inlineStr">
        <is>
          <t>Remeasurements of defined benefit plan</t>
        </is>
      </c>
      <c r="B6" s="5" t="n">
        <v>-8772</v>
      </c>
      <c r="C6" s="5" t="n">
        <v>-131713</v>
      </c>
    </row>
    <row r="7">
      <c r="A7" s="4" t="inlineStr">
        <is>
          <t>Total comprehensive income (loss) for the year</t>
        </is>
      </c>
      <c r="B7" s="5" t="n">
        <v>-3211585</v>
      </c>
      <c r="C7" s="5" t="n">
        <v>154395</v>
      </c>
    </row>
    <row r="8">
      <c r="A8" s="3" t="inlineStr">
        <is>
          <t>Attributable to:</t>
        </is>
      </c>
    </row>
    <row r="9">
      <c r="A9" s="4" t="inlineStr">
        <is>
          <t>Equity holders of the Company</t>
        </is>
      </c>
      <c r="B9" s="5" t="n">
        <v>-3181717</v>
      </c>
      <c r="C9" s="5" t="n">
        <v>152954</v>
      </c>
    </row>
    <row r="10">
      <c r="A10" s="4" t="inlineStr">
        <is>
          <t>Non-controlling interests</t>
        </is>
      </c>
      <c r="B10" s="5" t="n">
        <v>-29868</v>
      </c>
      <c r="C10" s="5" t="n">
        <v>1441</v>
      </c>
    </row>
    <row r="11">
      <c r="A11" s="4" t="inlineStr">
        <is>
          <t>Comprehensive income</t>
        </is>
      </c>
      <c r="B11" s="6" t="n">
        <v>-3211585</v>
      </c>
      <c r="C11" s="6" t="n">
        <v>1543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commitments and contingent liabilities [text block] [Abstract]</t>
        </is>
      </c>
    </row>
    <row r="4">
      <c r="A4" s="4" t="inlineStr">
        <is>
          <t>Schedule of future payments for employment agreements</t>
        </is>
      </c>
      <c r="B4" s="4" t="inlineStr">
        <is>
          <t xml:space="preserve">Amount
Years ending December 31:
2021 $ 510,463
2022 358,951
2023 285,000
2024 1,538
Total minimum payment required $ 1,155,952 </t>
        </is>
      </c>
    </row>
    <row r="5">
      <c r="A5" s="4" t="inlineStr">
        <is>
          <t>Schedule of capital expenditure commitments</t>
        </is>
      </c>
      <c r="B5" s="4" t="inlineStr">
        <is>
          <t xml:space="preserve">Payments Due by Period
Less than 1-3 4-5 More than
Contractual Obligations Nature Total 1 year years years 5 years
Service fee commitments (a) $ 1,039,515 $ 373,159 $ 666,356 $ - $ -
Operating lease commitments (b) 342,151 285,304 56,847 - -
$ 1,381,666 $ 658,463 $ 723,203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12 Months Ended</t>
        </is>
      </c>
    </row>
    <row r="2">
      <c r="B2" s="2" t="inlineStr">
        <is>
          <t>Dec. 31, 2020</t>
        </is>
      </c>
    </row>
    <row r="3">
      <c r="A3" s="3" t="inlineStr">
        <is>
          <t>Concentrations Disclosure [Abstract]</t>
        </is>
      </c>
    </row>
    <row r="4">
      <c r="A4" s="4" t="inlineStr">
        <is>
          <t>Schedule of company’s revenue</t>
        </is>
      </c>
      <c r="B4" s="4" t="inlineStr">
        <is>
          <t>For the years ended December 31,
2020 % of 2019 % of
Company A $ 10,237,481 27.2 % $ 10,314,869 26.7 %
Company B 7,284,968 19.3 % 7,032,721 18.2 %
Company C 3,296,691 8.8 % 4,143,091 10.7 %
Company D 4,007,021 10.6 % 2,831,833 7.3 %
$ 24,826,161 65.9 % $ 24,322,514 62.9 %</t>
        </is>
      </c>
    </row>
    <row r="5">
      <c r="A5" s="4" t="inlineStr">
        <is>
          <t>Schedule of company of accounts receivable</t>
        </is>
      </c>
      <c r="B5" s="4" t="inlineStr">
        <is>
          <t>As of December 31,
2020 % account 2019 % account
Company A $ 803,031 14.7 % $ 769,734 13.8 %
Company B 708,165 12.9 % 653,256 11.7 %
Company C 584,928 10.7 % 685,419 12.3 %
Company D 1,215,095 22.2 % 1,155,864 20.8 %
$ 3,311,219 60.5 % $ 3,264,273 5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Of Parent Company Explanatory [Abstract]</t>
        </is>
      </c>
    </row>
    <row r="4">
      <c r="A4" s="4" t="inlineStr">
        <is>
          <t>Schedule of statements of financial position - parent company only</t>
        </is>
      </c>
      <c r="B4" s="4" t="inlineStr">
        <is>
          <t xml:space="preserve">As of December 31,
2020 2019
(Unaudited) (Unaudited)
Assets
Current assets:
Cash and cash equivalents $ 1,030,340 $ 1,508,244
Other receivables - 57,400
Investment in subsidiaries 1,823,463 2,147,265
Total assets $ 2,853,803 $ 3,712,909
Liabilities and equity
Trade and other payables $ 116,084 $ 1,014,593
Long-term borrowings from related company 4,947,400 1,437,303
Total liabilities 5,063,484 2,451,896
Equity
Common stock –Authorized 300,000,000 shares, par value $0.001 (2019: Authorized 50,000,000 shares) 52,069 50,000
Subscription receivable (50,000 ) (50,000 )
Additional paid in capital 2,082,795 2,360,204
Legal reserve 223,500 223,500
Deficit (4,722,294 ) (1,596,270 )
Accumulated other comprehensive income 204,249 273,579
Total equity (2,209,681 ) 1,261,013
Total liabilities and equity $ 2,853,803 $ 3,712,909 </t>
        </is>
      </c>
    </row>
    <row r="5">
      <c r="A5" s="4" t="inlineStr">
        <is>
          <t>Schedule of statements of profit and loss and comprehensive loss - parent company only</t>
        </is>
      </c>
      <c r="B5" s="4" t="inlineStr">
        <is>
          <t xml:space="preserve">For the years ended
2020 2019
(Unaudited) (Unaudited)
Revenue $ - $ -
Cost of revenue - -
Gross margin - -
Administrative expenses (1,519,150 ) (656,176 )
Loss from operations (1,519,150 ) (656,176 )
Other income, net 9 -
Finance cost (92,717 ) (53,214 )
Equity (loss) income from equity investments (1,514,166 ) 763,425
Net (loss) profit for the year (3,126,024 ) 54,035
Total comprehensive (loss) income for the year $ (3,126,024 ) $ 54,035 </t>
        </is>
      </c>
    </row>
    <row r="6">
      <c r="A6" s="4" t="inlineStr">
        <is>
          <t>Schedule of statements of cash flows - parent company only</t>
        </is>
      </c>
      <c r="B6" s="4" t="inlineStr">
        <is>
          <t xml:space="preserve">For the years ended
2020 2019
(Unaudited) (Unaudited)
Operating activities
Net (loss) profit $ (3,126,024 ) $ 54,035
Adjustments to reconcile net income to net cash provided by operating activities
Stock-based compensation 100,936 -
Equity (loss) income from equity investments 1,514,166 (763,425 )
Changes in operating assets and liabilities:
Other receivables, net 57,400 332,599
Other payables 975,618 1,422,550
Net cash provided by operating activities (477,904 ) 1,045,759
Net (decrease) increase in cash and cash equivalents, and restricted cash (477,904 ) 1,045,759
Cash and cash equivalents at beginning of year 1,508,244 462,485
Cash and cash equivalents at end of year $ 1,030,340 $ 1,508,2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80" customWidth="1" min="2" max="2"/>
  </cols>
  <sheetData>
    <row r="1">
      <c r="A1" s="1" t="inlineStr">
        <is>
          <t>Nature of Operations (Details)</t>
        </is>
      </c>
      <c r="B1" s="2" t="inlineStr">
        <is>
          <t>12 Months Ended</t>
        </is>
      </c>
    </row>
    <row r="2">
      <c r="B2" s="2" t="inlineStr">
        <is>
          <t>Dec. 31, 2020USD ($)$ / sharesshares</t>
        </is>
      </c>
    </row>
    <row r="3">
      <c r="A3" s="4" t="inlineStr">
        <is>
          <t>AI Holding Limited [Member]</t>
        </is>
      </c>
    </row>
    <row r="4">
      <c r="A4" s="3" t="inlineStr">
        <is>
          <t>Nature of Operations (Details) [Line Items]</t>
        </is>
      </c>
    </row>
    <row r="5">
      <c r="A5" s="4" t="inlineStr">
        <is>
          <t>Proportion of ownership interest in subsidiary</t>
        </is>
      </c>
      <c r="B5" s="4" t="inlineStr">
        <is>
          <t>100.00%</t>
        </is>
      </c>
    </row>
    <row r="6">
      <c r="A6" s="4" t="inlineStr">
        <is>
          <t>AI Robots Limited [Member]</t>
        </is>
      </c>
    </row>
    <row r="7">
      <c r="A7" s="3" t="inlineStr">
        <is>
          <t>Nature of Operations (Details) [Line Items]</t>
        </is>
      </c>
    </row>
    <row r="8">
      <c r="A8" s="4" t="inlineStr">
        <is>
          <t>Proportion of ownership interest in subsidiary</t>
        </is>
      </c>
      <c r="B8" s="4" t="inlineStr">
        <is>
          <t>100.00%</t>
        </is>
      </c>
    </row>
    <row r="9">
      <c r="A9" s="4" t="inlineStr">
        <is>
          <t>AI Hong Kong Limited [Member]</t>
        </is>
      </c>
    </row>
    <row r="10">
      <c r="A10" s="3" t="inlineStr">
        <is>
          <t>Nature of Operations (Details) [Line Items]</t>
        </is>
      </c>
    </row>
    <row r="11">
      <c r="A11" s="4" t="inlineStr">
        <is>
          <t>Proportion of ownership interest in subsidiary</t>
        </is>
      </c>
      <c r="B11" s="4" t="inlineStr">
        <is>
          <t>100.00%</t>
        </is>
      </c>
    </row>
    <row r="12">
      <c r="A12" s="4" t="inlineStr">
        <is>
          <t>Southern Ambition Limited [Member]</t>
        </is>
      </c>
    </row>
    <row r="13">
      <c r="A13" s="3" t="inlineStr">
        <is>
          <t>Nature of Operations (Details) [Line Items]</t>
        </is>
      </c>
    </row>
    <row r="14">
      <c r="A14" s="4" t="inlineStr">
        <is>
          <t>Proportion of ownership interest in subsidiary</t>
        </is>
      </c>
      <c r="B14" s="4" t="inlineStr">
        <is>
          <t>100.00%</t>
        </is>
      </c>
    </row>
    <row r="15">
      <c r="A15" s="4" t="inlineStr">
        <is>
          <t>Shares outstanding ownership</t>
        </is>
      </c>
      <c r="B15" s="5" t="n">
        <v>48999</v>
      </c>
    </row>
    <row r="16">
      <c r="A16" s="4" t="inlineStr">
        <is>
          <t>Horizon Dragon Limited [Member]</t>
        </is>
      </c>
    </row>
    <row r="17">
      <c r="A17" s="3" t="inlineStr">
        <is>
          <t>Nature of Operations (Details) [Line Items]</t>
        </is>
      </c>
    </row>
    <row r="18">
      <c r="A18" s="4" t="inlineStr">
        <is>
          <t>Proportion of ownership interest in subsidiary</t>
        </is>
      </c>
      <c r="B18" s="4" t="inlineStr">
        <is>
          <t>100.00%</t>
        </is>
      </c>
    </row>
    <row r="19">
      <c r="A19" s="4" t="inlineStr">
        <is>
          <t>Shares outstanding ownership</t>
        </is>
      </c>
      <c r="B19" s="5" t="n">
        <v>1</v>
      </c>
    </row>
    <row r="20">
      <c r="A20" s="4" t="inlineStr">
        <is>
          <t>AI Thailand [Member]</t>
        </is>
      </c>
    </row>
    <row r="21">
      <c r="A21" s="3" t="inlineStr">
        <is>
          <t>Nature of Operations (Details) [Line Items]</t>
        </is>
      </c>
    </row>
    <row r="22">
      <c r="A22" s="4" t="inlineStr">
        <is>
          <t>Shareholders voting power, description</t>
        </is>
      </c>
      <c r="B22" s="4" t="inlineStr">
        <is>
          <t>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49,000 ordinary shares with a value of approximately $16,000 and the value of the cumulative preferred shares of approximately $17,000 has not been received as of December 31, 2018. The cumulative preferred shares are entitled to dividends of USD$0.03 per share when declared. The cumulative unpaid dividends of the preferred shares as of December 31, 2020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0, and 2019.</t>
        </is>
      </c>
    </row>
    <row r="23">
      <c r="A23" s="4" t="inlineStr">
        <is>
          <t>Ordinary plus preferred shares outstanding (in Shares) | shares</t>
        </is>
      </c>
      <c r="B23" s="5" t="n">
        <v>100000</v>
      </c>
    </row>
    <row r="24">
      <c r="A24" s="4" t="inlineStr">
        <is>
          <t>Shares outstanding value (in Dollars) | $</t>
        </is>
      </c>
      <c r="B24" s="6" t="n">
        <v>16000</v>
      </c>
    </row>
    <row r="25">
      <c r="A25" s="4" t="inlineStr">
        <is>
          <t>Cumulative preferred shares value (in Dollars) | $</t>
        </is>
      </c>
      <c r="B25" s="6" t="n">
        <v>17000</v>
      </c>
    </row>
    <row r="26">
      <c r="A26" s="4" t="inlineStr">
        <is>
          <t>Dividends per share declared (in Dollars per share) | $ / shares</t>
        </is>
      </c>
      <c r="B26" s="8" t="n">
        <v>0.03</v>
      </c>
    </row>
    <row r="27">
      <c r="A27" s="4" t="inlineStr">
        <is>
          <t>Cumulative unpaid dividends (in Dollars) | $</t>
        </is>
      </c>
      <c r="B27" s="6" t="n">
        <v>1700</v>
      </c>
    </row>
    <row r="28">
      <c r="A28" s="4" t="inlineStr">
        <is>
          <t>Guardforce Cash Solutions Security Thailand Co Limited [Member]</t>
        </is>
      </c>
    </row>
    <row r="29">
      <c r="A29" s="3" t="inlineStr">
        <is>
          <t>Nature of Operations (Details) [Line Items]</t>
        </is>
      </c>
    </row>
    <row r="30">
      <c r="A30" s="4" t="inlineStr">
        <is>
          <t>Proportion of ownership interest in subsidiary</t>
        </is>
      </c>
      <c r="B30" s="4" t="inlineStr">
        <is>
          <t>99.07%</t>
        </is>
      </c>
    </row>
    <row r="31">
      <c r="A31" s="4" t="inlineStr">
        <is>
          <t>Shareholders voting power, description</t>
        </is>
      </c>
      <c r="B31" s="4" t="inlineStr">
        <is>
          <t>on July 27, 1982 and has 3,857,144 outstanding shares. 3,799,544 ordinary shares and 21,599 preferred shares of the outstanding shares in GF Cash (CIT) (approximately 99.07% of the shares in GF Cash (CIT)) are owned by AI Thailand with one share being held by Southern Ambition and 33,600 ordinary shares and 2,400 preferred shares (approximately 0.933% of the shares in GF Cash (CIT)) being held by Bangkok Bank Public Company Limited. Pursuant to the articles of associates a shareholder may cast one vote per one share at a general meeting of shareholders.</t>
        </is>
      </c>
    </row>
    <row r="32">
      <c r="A32" s="4" t="inlineStr">
        <is>
          <t>Ordinary plus preferred shares outstanding (in Shares) | shares</t>
        </is>
      </c>
      <c r="B32" s="5" t="n">
        <v>3857144</v>
      </c>
    </row>
    <row r="33">
      <c r="A33" s="4" t="inlineStr">
        <is>
          <t>Shares outstanding ownership</t>
        </is>
      </c>
      <c r="B33" s="5" t="n">
        <v>3799544</v>
      </c>
    </row>
    <row r="34">
      <c r="A34" s="4" t="inlineStr">
        <is>
          <t>Number of preferred shares outstanding (in Shares) | shares</t>
        </is>
      </c>
      <c r="B34" s="5" t="n">
        <v>21599</v>
      </c>
    </row>
    <row r="35">
      <c r="A35" s="4" t="inlineStr">
        <is>
          <t>AI Thailand and Southern Ambition [Member]</t>
        </is>
      </c>
    </row>
    <row r="36">
      <c r="A36" s="3" t="inlineStr">
        <is>
          <t>Nature of Operations (Details) [Line Items]</t>
        </is>
      </c>
    </row>
    <row r="37">
      <c r="A37" s="4" t="inlineStr">
        <is>
          <t>Proportion of ownership interest in subsidiary</t>
        </is>
      </c>
      <c r="B37" s="4" t="inlineStr">
        <is>
          <t>9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ignificant Accounting Policies (Details) - USD ($)</t>
        </is>
      </c>
      <c r="B1" s="2" t="inlineStr">
        <is>
          <t>12 Months Ended</t>
        </is>
      </c>
    </row>
    <row r="2">
      <c r="B2" s="2" t="inlineStr">
        <is>
          <t>Dec. 31, 2020</t>
        </is>
      </c>
      <c r="C2" s="2" t="inlineStr">
        <is>
          <t>Dec. 31, 2019</t>
        </is>
      </c>
    </row>
    <row r="3">
      <c r="A3" s="3" t="inlineStr">
        <is>
          <t>Significant Accounting Policies (Details) [Line Items]</t>
        </is>
      </c>
    </row>
    <row r="4">
      <c r="A4" s="4" t="inlineStr">
        <is>
          <t>Net loss</t>
        </is>
      </c>
      <c r="B4" s="6" t="n">
        <v>3100000</v>
      </c>
    </row>
    <row r="5">
      <c r="A5" s="4" t="inlineStr">
        <is>
          <t>Deficit</t>
        </is>
      </c>
      <c r="B5" s="5" t="n">
        <v>2200000</v>
      </c>
    </row>
    <row r="6">
      <c r="A6" s="4" t="inlineStr">
        <is>
          <t>Cash and cash equivalents and restricted cash</t>
        </is>
      </c>
      <c r="B6" s="5" t="n">
        <v>1715866</v>
      </c>
      <c r="C6" s="6" t="n">
        <v>1609030</v>
      </c>
    </row>
    <row r="7">
      <c r="A7" s="4" t="inlineStr">
        <is>
          <t>Sale of robots</t>
        </is>
      </c>
      <c r="B7" s="4" t="inlineStr">
        <is>
          <t xml:space="preserve"> </t>
        </is>
      </c>
    </row>
    <row r="8">
      <c r="A8" s="4" t="inlineStr">
        <is>
          <t>Post-tax profit higher/lower</t>
        </is>
      </c>
      <c r="B8" s="6" t="n">
        <v>210000</v>
      </c>
      <c r="C8" s="5" t="n">
        <v>193000</v>
      </c>
    </row>
    <row r="9">
      <c r="A9" s="4" t="inlineStr">
        <is>
          <t>Borrowings interest rates basis points</t>
        </is>
      </c>
      <c r="B9" s="4" t="inlineStr">
        <is>
          <t>100</t>
        </is>
      </c>
    </row>
    <row r="10">
      <c r="A10" s="4" t="inlineStr">
        <is>
          <t>Post-tax interest rate risk</t>
        </is>
      </c>
      <c r="B10" s="6" t="n">
        <v>12000</v>
      </c>
      <c r="C10" s="5" t="n">
        <v>132000</v>
      </c>
    </row>
    <row r="11">
      <c r="A11" s="4" t="inlineStr">
        <is>
          <t>Cash and cash equivalents</t>
        </is>
      </c>
      <c r="B11" s="6" t="n">
        <v>8414044</v>
      </c>
      <c r="C11" s="5" t="n">
        <v>6078691</v>
      </c>
    </row>
    <row r="12">
      <c r="A12" s="4" t="inlineStr">
        <is>
          <t>Accounts receivable, description</t>
        </is>
      </c>
      <c r="B12" s="4" t="inlineStr">
        <is>
          <t>the allowance for doubtful accounts, prior to January 1, 2020, the Company applied the following percentages: 5% to receivables from 61 to 90 days; 30% to receivables from 91 to 180 days and 60% to receivables from 181 to 365 days. Account balances older than one year were charged off against the allowance after all means of collection of been exhausted (both legally and commercially speaking) and the potential for recovery was considered remote. No allowance was established for the Company&amp;#x2019;s due from related parties and other receivables as the amounts were deemed fully collectible.</t>
        </is>
      </c>
    </row>
    <row r="13">
      <c r="A13" s="4" t="inlineStr">
        <is>
          <t>Bad debt expense</t>
        </is>
      </c>
      <c r="B13" s="6" t="n">
        <v>2872</v>
      </c>
      <c r="C13" s="5" t="n">
        <v>19554</v>
      </c>
    </row>
    <row r="14">
      <c r="A14" s="4" t="inlineStr">
        <is>
          <t>Commercial contracts tax rate</t>
        </is>
      </c>
      <c r="B14" s="4" t="inlineStr">
        <is>
          <t>3.00%</t>
        </is>
      </c>
    </row>
    <row r="15">
      <c r="A15" s="4" t="inlineStr">
        <is>
          <t>Governmental contracts tax rate</t>
        </is>
      </c>
      <c r="B15" s="4" t="inlineStr">
        <is>
          <t>1.00%</t>
        </is>
      </c>
    </row>
    <row r="16">
      <c r="A16" s="4" t="inlineStr">
        <is>
          <t>Revenue</t>
        </is>
      </c>
      <c r="B16" s="6" t="n">
        <v>37433467</v>
      </c>
      <c r="C16" s="5" t="n">
        <v>215315</v>
      </c>
    </row>
    <row r="17">
      <c r="A17" s="4" t="inlineStr">
        <is>
          <t>Actuarial loss</t>
        </is>
      </c>
      <c r="B17" s="5" t="n">
        <v>8772</v>
      </c>
      <c r="C17" s="6" t="n">
        <v>131713</v>
      </c>
    </row>
    <row r="18">
      <c r="A18" s="4" t="inlineStr">
        <is>
          <t>Third Parties [Member]</t>
        </is>
      </c>
    </row>
    <row r="19">
      <c r="A19" s="3" t="inlineStr">
        <is>
          <t>Significant Accounting Policies (Details) [Line Items]</t>
        </is>
      </c>
    </row>
    <row r="20">
      <c r="A20" s="4" t="inlineStr">
        <is>
          <t>Cost of revenue</t>
        </is>
      </c>
      <c r="B20" s="5" t="n">
        <v>30478783</v>
      </c>
    </row>
    <row r="21">
      <c r="A21" s="4" t="inlineStr">
        <is>
          <t>Related Parties [Member]</t>
        </is>
      </c>
    </row>
    <row r="22">
      <c r="A22" s="3" t="inlineStr">
        <is>
          <t>Significant Accounting Policies (Details) [Line Items]</t>
        </is>
      </c>
    </row>
    <row r="23">
      <c r="A23" s="4" t="inlineStr">
        <is>
          <t>Cost of revenue</t>
        </is>
      </c>
      <c r="B23" s="6" t="n">
        <v>8953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urrency exchange rates impact</t>
        </is>
      </c>
      <c r="B1" s="2" t="inlineStr">
        <is>
          <t>12 Months Ended</t>
        </is>
      </c>
    </row>
    <row r="2">
      <c r="B2" s="2" t="inlineStr">
        <is>
          <t>Dec. 31, 2020</t>
        </is>
      </c>
      <c r="C2" s="2" t="inlineStr">
        <is>
          <t>Dec. 31, 2019</t>
        </is>
      </c>
    </row>
    <row r="3">
      <c r="A3" s="4" t="inlineStr">
        <is>
          <t>Thai Baht [Member]</t>
        </is>
      </c>
    </row>
    <row r="4">
      <c r="A4" s="3" t="inlineStr">
        <is>
          <t>Significant Accounting Policies (Details) - Schedule of currency exchange rates impact [Line Items]</t>
        </is>
      </c>
    </row>
    <row r="5">
      <c r="A5" s="4" t="inlineStr">
        <is>
          <t>Period End Rate</t>
        </is>
      </c>
      <c r="B5" s="9" t="n">
        <v>0.0333</v>
      </c>
      <c r="C5" s="9" t="n">
        <v>0.0334</v>
      </c>
    </row>
    <row r="6">
      <c r="A6" s="4" t="inlineStr">
        <is>
          <t>Average Rate</t>
        </is>
      </c>
      <c r="B6" s="9" t="n">
        <v>0.032</v>
      </c>
      <c r="C6" s="9" t="n">
        <v>0.0324</v>
      </c>
    </row>
    <row r="7">
      <c r="A7" s="4" t="inlineStr">
        <is>
          <t>Hong Kong Dollar [Member]</t>
        </is>
      </c>
    </row>
    <row r="8">
      <c r="A8" s="3" t="inlineStr">
        <is>
          <t>Significant Accounting Policies (Details) - Schedule of currency exchange rates impact [Line Items]</t>
        </is>
      </c>
    </row>
    <row r="9">
      <c r="A9" s="4" t="inlineStr">
        <is>
          <t>Period End Rate</t>
        </is>
      </c>
      <c r="B9" s="9" t="n">
        <v>0.1282</v>
      </c>
      <c r="C9" s="9" t="n">
        <v>0.128</v>
      </c>
    </row>
    <row r="10">
      <c r="A10" s="4" t="inlineStr">
        <is>
          <t>Average Rate</t>
        </is>
      </c>
      <c r="B10" s="9" t="n">
        <v>0.1282</v>
      </c>
      <c r="C10" s="9" t="n">
        <v>0.1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non-derivative financial liabilities - USD ($)</t>
        </is>
      </c>
      <c r="B1" s="2" t="inlineStr">
        <is>
          <t>Dec. 31, 2020</t>
        </is>
      </c>
      <c r="C1" s="2" t="inlineStr">
        <is>
          <t>Dec. 31, 2019</t>
        </is>
      </c>
    </row>
    <row r="2">
      <c r="A2" s="3" t="inlineStr">
        <is>
          <t>Significant Accounting Policies (Details) - Schedule of non-derivative financial liabilities [Line Items]</t>
        </is>
      </c>
    </row>
    <row r="3">
      <c r="A3" s="4" t="inlineStr">
        <is>
          <t>Trade and other payables</t>
        </is>
      </c>
      <c r="B3" s="6" t="n">
        <v>1540411</v>
      </c>
      <c r="C3" s="6" t="n">
        <v>1765322</v>
      </c>
    </row>
    <row r="4">
      <c r="A4" s="4" t="inlineStr">
        <is>
          <t>Borrowings from financial institutions</t>
        </is>
      </c>
      <c r="B4" s="5" t="n">
        <v>1488863</v>
      </c>
      <c r="C4" s="5" t="n">
        <v>2169113</v>
      </c>
    </row>
    <row r="5">
      <c r="A5" s="4" t="inlineStr">
        <is>
          <t>Borrowings from third party</t>
        </is>
      </c>
      <c r="C5" s="5" t="n">
        <v>14303359</v>
      </c>
    </row>
    <row r="6">
      <c r="A6" s="4" t="inlineStr">
        <is>
          <t>Borrowings from related part</t>
        </is>
      </c>
      <c r="B6" s="5" t="n">
        <v>19085812</v>
      </c>
      <c r="C6" s="5" t="n">
        <v>2937301</v>
      </c>
    </row>
    <row r="7">
      <c r="A7" s="4" t="inlineStr">
        <is>
          <t>Amount due to related parties</t>
        </is>
      </c>
      <c r="B7" s="5" t="n">
        <v>1670469</v>
      </c>
    </row>
    <row r="8">
      <c r="A8" s="4" t="inlineStr">
        <is>
          <t>Other current liabilities</t>
        </is>
      </c>
      <c r="B8" s="5" t="n">
        <v>1249106</v>
      </c>
      <c r="C8" s="5" t="n">
        <v>1895113</v>
      </c>
    </row>
    <row r="9">
      <c r="A9" s="4" t="inlineStr">
        <is>
          <t>Income tax payables</t>
        </is>
      </c>
      <c r="B9" s="5" t="n">
        <v>284627</v>
      </c>
    </row>
    <row r="10">
      <c r="A10" s="4" t="inlineStr">
        <is>
          <t>Lease liabilities</t>
        </is>
      </c>
      <c r="B10" s="5" t="n">
        <v>4318413</v>
      </c>
      <c r="C10" s="5" t="n">
        <v>6488752</v>
      </c>
    </row>
    <row r="11">
      <c r="A11" s="4" t="inlineStr">
        <is>
          <t>Finance lease liabilities</t>
        </is>
      </c>
      <c r="B11" s="5" t="n">
        <v>1775843</v>
      </c>
      <c r="C11" s="5" t="n">
        <v>2473050</v>
      </c>
    </row>
    <row r="12">
      <c r="A12" s="4" t="inlineStr">
        <is>
          <t>Provision for employee benefits</t>
        </is>
      </c>
      <c r="B12" s="5" t="n">
        <v>37997474</v>
      </c>
      <c r="C12" s="5" t="n">
        <v>42920460</v>
      </c>
    </row>
    <row r="13">
      <c r="A13" s="4" t="inlineStr">
        <is>
          <t>Non-derivative financial liabilities</t>
        </is>
      </c>
      <c r="B13" s="5" t="n">
        <v>69411018</v>
      </c>
      <c r="C13" s="5" t="n">
        <v>74952470</v>
      </c>
    </row>
    <row r="14">
      <c r="A14" s="4" t="inlineStr">
        <is>
          <t>Within 1 year [Member]</t>
        </is>
      </c>
    </row>
    <row r="15">
      <c r="A15" s="3" t="inlineStr">
        <is>
          <t>Significant Accounting Policies (Details) - Schedule of non-derivative financial liabilities [Line Items]</t>
        </is>
      </c>
    </row>
    <row r="16">
      <c r="A16" s="4" t="inlineStr">
        <is>
          <t>Trade and other payables</t>
        </is>
      </c>
      <c r="B16" s="5" t="n">
        <v>1540411</v>
      </c>
      <c r="C16" s="5" t="n">
        <v>1765322</v>
      </c>
    </row>
    <row r="17">
      <c r="A17" s="4" t="inlineStr">
        <is>
          <t>Borrowings from financial institutions</t>
        </is>
      </c>
      <c r="B17" s="5" t="n">
        <v>494994</v>
      </c>
      <c r="C17" s="5" t="n">
        <v>1969666</v>
      </c>
    </row>
    <row r="18">
      <c r="A18" s="4" t="inlineStr">
        <is>
          <t>Borrowings from third party</t>
        </is>
      </c>
      <c r="C18" s="5" t="n">
        <v>14303359</v>
      </c>
    </row>
    <row r="19">
      <c r="A19" s="4" t="inlineStr">
        <is>
          <t>Borrowings from related part</t>
        </is>
      </c>
      <c r="B19" s="4" t="inlineStr">
        <is>
          <t xml:space="preserve"> </t>
        </is>
      </c>
      <c r="C19" s="5" t="n">
        <v>1499998</v>
      </c>
    </row>
    <row r="20">
      <c r="A20" s="4" t="inlineStr">
        <is>
          <t>Amount due to related parties</t>
        </is>
      </c>
      <c r="B20" s="5" t="n">
        <v>1670469</v>
      </c>
    </row>
    <row r="21">
      <c r="A21" s="4" t="inlineStr">
        <is>
          <t>Other current liabilities</t>
        </is>
      </c>
      <c r="B21" s="5" t="n">
        <v>1249106</v>
      </c>
      <c r="C21" s="5" t="n">
        <v>1895113</v>
      </c>
    </row>
    <row r="22">
      <c r="A22" s="4" t="inlineStr">
        <is>
          <t>Income tax payables</t>
        </is>
      </c>
      <c r="B22" s="5" t="n">
        <v>284627</v>
      </c>
    </row>
    <row r="23">
      <c r="A23" s="4" t="inlineStr">
        <is>
          <t>Lease liabilities</t>
        </is>
      </c>
      <c r="B23" s="5" t="n">
        <v>2211984</v>
      </c>
      <c r="C23" s="5" t="n">
        <v>3354144</v>
      </c>
    </row>
    <row r="24">
      <c r="A24" s="4" t="inlineStr">
        <is>
          <t>Finance lease liabilities</t>
        </is>
      </c>
      <c r="B24" s="5" t="n">
        <v>701796</v>
      </c>
      <c r="C24" s="5" t="n">
        <v>617178</v>
      </c>
    </row>
    <row r="25">
      <c r="A25" s="4" t="inlineStr">
        <is>
          <t>Provision for employee benefits</t>
        </is>
      </c>
      <c r="B25" s="5" t="n">
        <v>479261</v>
      </c>
      <c r="C25" s="5" t="n">
        <v>463787</v>
      </c>
    </row>
    <row r="26">
      <c r="A26" s="4" t="inlineStr">
        <is>
          <t>Non-derivative financial liabilities</t>
        </is>
      </c>
      <c r="B26" s="5" t="n">
        <v>8632648</v>
      </c>
      <c r="C26" s="5" t="n">
        <v>25868567</v>
      </c>
    </row>
    <row r="27">
      <c r="A27" s="4" t="inlineStr">
        <is>
          <t>1 to 5 years [Member]</t>
        </is>
      </c>
    </row>
    <row r="28">
      <c r="A28" s="3" t="inlineStr">
        <is>
          <t>Significant Accounting Policies (Details) - Schedule of non-derivative financial liabilities [Line Items]</t>
        </is>
      </c>
    </row>
    <row r="29">
      <c r="A29" s="4" t="inlineStr">
        <is>
          <t>Trade and other payables</t>
        </is>
      </c>
      <c r="B29" s="4" t="inlineStr">
        <is>
          <t xml:space="preserve"> </t>
        </is>
      </c>
      <c r="C29" s="4" t="inlineStr">
        <is>
          <t xml:space="preserve"> </t>
        </is>
      </c>
    </row>
    <row r="30">
      <c r="A30" s="4" t="inlineStr">
        <is>
          <t>Borrowings from financial institutions</t>
        </is>
      </c>
      <c r="B30" s="5" t="n">
        <v>993869</v>
      </c>
      <c r="C30" s="5" t="n">
        <v>199447</v>
      </c>
    </row>
    <row r="31">
      <c r="A31" s="4" t="inlineStr">
        <is>
          <t>Borrowings from third party</t>
        </is>
      </c>
      <c r="C31" s="4" t="inlineStr">
        <is>
          <t xml:space="preserve"> </t>
        </is>
      </c>
    </row>
    <row r="32">
      <c r="A32" s="4" t="inlineStr">
        <is>
          <t>Borrowings from related part</t>
        </is>
      </c>
      <c r="B32" s="5" t="n">
        <v>19085812</v>
      </c>
      <c r="C32" s="5" t="n">
        <v>1437303</v>
      </c>
    </row>
    <row r="33">
      <c r="A33" s="4" t="inlineStr">
        <is>
          <t>Amount due to related parties</t>
        </is>
      </c>
      <c r="B33" s="4" t="inlineStr">
        <is>
          <t xml:space="preserve"> </t>
        </is>
      </c>
    </row>
    <row r="34">
      <c r="A34" s="4" t="inlineStr">
        <is>
          <t>Other current liabilities</t>
        </is>
      </c>
      <c r="B34" s="4" t="inlineStr">
        <is>
          <t xml:space="preserve"> </t>
        </is>
      </c>
      <c r="C34" s="4" t="inlineStr">
        <is>
          <t xml:space="preserve"> </t>
        </is>
      </c>
    </row>
    <row r="35">
      <c r="A35" s="4" t="inlineStr">
        <is>
          <t>Income tax payables</t>
        </is>
      </c>
      <c r="B35" s="4" t="inlineStr">
        <is>
          <t xml:space="preserve"> </t>
        </is>
      </c>
    </row>
    <row r="36">
      <c r="A36" s="4" t="inlineStr">
        <is>
          <t>Lease liabilities</t>
        </is>
      </c>
      <c r="B36" s="5" t="n">
        <v>2106429</v>
      </c>
      <c r="C36" s="5" t="n">
        <v>3058601</v>
      </c>
    </row>
    <row r="37">
      <c r="A37" s="4" t="inlineStr">
        <is>
          <t>Finance lease liabilities</t>
        </is>
      </c>
      <c r="B37" s="5" t="n">
        <v>1074047</v>
      </c>
      <c r="C37" s="5" t="n">
        <v>1885872</v>
      </c>
    </row>
    <row r="38">
      <c r="A38" s="4" t="inlineStr">
        <is>
          <t>Provision for employee benefits</t>
        </is>
      </c>
      <c r="B38" s="5" t="n">
        <v>1478194</v>
      </c>
      <c r="C38" s="5" t="n">
        <v>1239353</v>
      </c>
    </row>
    <row r="39">
      <c r="A39" s="4" t="inlineStr">
        <is>
          <t>Non-derivative financial liabilities</t>
        </is>
      </c>
      <c r="B39" s="5" t="n">
        <v>24738351</v>
      </c>
      <c r="C39" s="5" t="n">
        <v>7790576</v>
      </c>
    </row>
    <row r="40">
      <c r="A40" s="4" t="inlineStr">
        <is>
          <t>&gt;5 years [Member]</t>
        </is>
      </c>
    </row>
    <row r="41">
      <c r="A41" s="3" t="inlineStr">
        <is>
          <t>Significant Accounting Policies (Details) - Schedule of non-derivative financial liabilities [Line Items]</t>
        </is>
      </c>
    </row>
    <row r="42">
      <c r="A42" s="4" t="inlineStr">
        <is>
          <t>Trade and other payables</t>
        </is>
      </c>
      <c r="B42" s="4" t="inlineStr">
        <is>
          <t xml:space="preserve"> </t>
        </is>
      </c>
      <c r="C42" s="4" t="inlineStr">
        <is>
          <t xml:space="preserve"> </t>
        </is>
      </c>
    </row>
    <row r="43">
      <c r="A43" s="4" t="inlineStr">
        <is>
          <t>Borrowings from financial institutions</t>
        </is>
      </c>
      <c r="B43" s="4" t="inlineStr">
        <is>
          <t xml:space="preserve"> </t>
        </is>
      </c>
      <c r="C43" s="4" t="inlineStr">
        <is>
          <t xml:space="preserve"> </t>
        </is>
      </c>
    </row>
    <row r="44">
      <c r="A44" s="4" t="inlineStr">
        <is>
          <t>Borrowings from third party</t>
        </is>
      </c>
      <c r="C44" s="4" t="inlineStr">
        <is>
          <t xml:space="preserve"> </t>
        </is>
      </c>
    </row>
    <row r="45">
      <c r="A45" s="4" t="inlineStr">
        <is>
          <t>Borrowings from related part</t>
        </is>
      </c>
      <c r="B45" s="4" t="inlineStr">
        <is>
          <t xml:space="preserve"> </t>
        </is>
      </c>
      <c r="C45" s="4" t="inlineStr">
        <is>
          <t xml:space="preserve"> </t>
        </is>
      </c>
    </row>
    <row r="46">
      <c r="A46" s="4" t="inlineStr">
        <is>
          <t>Amount due to related parties</t>
        </is>
      </c>
      <c r="B46" s="4" t="inlineStr">
        <is>
          <t xml:space="preserve"> </t>
        </is>
      </c>
    </row>
    <row r="47">
      <c r="A47" s="4" t="inlineStr">
        <is>
          <t>Other current liabilities</t>
        </is>
      </c>
      <c r="B47" s="4" t="inlineStr">
        <is>
          <t xml:space="preserve"> </t>
        </is>
      </c>
      <c r="C47" s="4" t="inlineStr">
        <is>
          <t xml:space="preserve"> </t>
        </is>
      </c>
    </row>
    <row r="48">
      <c r="A48" s="4" t="inlineStr">
        <is>
          <t>Income tax payables</t>
        </is>
      </c>
      <c r="B48" s="4" t="inlineStr">
        <is>
          <t xml:space="preserve"> </t>
        </is>
      </c>
    </row>
    <row r="49">
      <c r="A49" s="4" t="inlineStr">
        <is>
          <t>Lease liabilities</t>
        </is>
      </c>
      <c r="B49" s="4" t="inlineStr">
        <is>
          <t xml:space="preserve"> </t>
        </is>
      </c>
      <c r="C49" s="5" t="n">
        <v>76007</v>
      </c>
    </row>
    <row r="50">
      <c r="A50" s="4" t="inlineStr">
        <is>
          <t>Finance lease liabilities</t>
        </is>
      </c>
      <c r="B50" s="4" t="inlineStr">
        <is>
          <t xml:space="preserve"> </t>
        </is>
      </c>
      <c r="C50" s="4" t="inlineStr">
        <is>
          <t xml:space="preserve"> </t>
        </is>
      </c>
    </row>
    <row r="51">
      <c r="A51" s="4" t="inlineStr">
        <is>
          <t>Provision for employee benefits</t>
        </is>
      </c>
      <c r="B51" s="5" t="n">
        <v>36040019</v>
      </c>
      <c r="C51" s="5" t="n">
        <v>41217320</v>
      </c>
    </row>
    <row r="52">
      <c r="A52" s="4" t="inlineStr">
        <is>
          <t>Non-derivative financial liabilities</t>
        </is>
      </c>
      <c r="B52" s="6" t="n">
        <v>36040019</v>
      </c>
      <c r="C52" s="6" t="n">
        <v>41293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Details) - Schedule of estimated useful lives of property and equipment</t>
        </is>
      </c>
      <c r="B1" s="2" t="inlineStr">
        <is>
          <t>12 Months Ended</t>
        </is>
      </c>
    </row>
    <row r="2">
      <c r="B2" s="2" t="inlineStr">
        <is>
          <t>Dec. 31, 2020</t>
        </is>
      </c>
    </row>
    <row r="3">
      <c r="A3" s="4" t="inlineStr">
        <is>
          <t>Leasehold Improvements [Member]</t>
        </is>
      </c>
    </row>
    <row r="4">
      <c r="A4" s="3" t="inlineStr">
        <is>
          <t>Significant Accounting Policies (Details) - Schedule of estimated useful lives of property and equipment [Line Items]</t>
        </is>
      </c>
    </row>
    <row r="5">
      <c r="A5" s="4" t="inlineStr">
        <is>
          <t>Estimated useful life, description</t>
        </is>
      </c>
      <c r="B5" s="4" t="inlineStr">
        <is>
          <t>Lesser of useful life or remaining lease term</t>
        </is>
      </c>
    </row>
    <row r="6">
      <c r="A6" s="4" t="inlineStr">
        <is>
          <t>Tools and Equipment [Member]</t>
        </is>
      </c>
    </row>
    <row r="7">
      <c r="A7" s="3" t="inlineStr">
        <is>
          <t>Significant Accounting Policies (Details) - Schedule of estimated useful lives of property and equipment [Line Items]</t>
        </is>
      </c>
    </row>
    <row r="8">
      <c r="A8" s="4" t="inlineStr">
        <is>
          <t>Estimated useful life</t>
        </is>
      </c>
      <c r="B8" s="4" t="inlineStr">
        <is>
          <t>5 years</t>
        </is>
      </c>
    </row>
    <row r="9">
      <c r="A9" s="4" t="inlineStr">
        <is>
          <t>Furniture, Fixtures and Office Equipment [Member]</t>
        </is>
      </c>
    </row>
    <row r="10">
      <c r="A10" s="3" t="inlineStr">
        <is>
          <t>Significant Accounting Policies (Details) - Schedule of estimated useful lives of property and equipment [Line Items]</t>
        </is>
      </c>
    </row>
    <row r="11">
      <c r="A11" s="4" t="inlineStr">
        <is>
          <t>Estimated useful life</t>
        </is>
      </c>
      <c r="B11" s="4" t="inlineStr">
        <is>
          <t>5 years</t>
        </is>
      </c>
    </row>
    <row r="12">
      <c r="A12" s="4" t="inlineStr">
        <is>
          <t>Vehicles [member] | Bottom of range [member]</t>
        </is>
      </c>
    </row>
    <row r="13">
      <c r="A13" s="3" t="inlineStr">
        <is>
          <t>Significant Accounting Policies (Details) - Schedule of estimated useful lives of property and equipment [Line Items]</t>
        </is>
      </c>
    </row>
    <row r="14">
      <c r="A14" s="4" t="inlineStr">
        <is>
          <t>Estimated useful life</t>
        </is>
      </c>
      <c r="B14" s="4" t="inlineStr">
        <is>
          <t>5 years</t>
        </is>
      </c>
    </row>
    <row r="15">
      <c r="A15" s="4" t="inlineStr">
        <is>
          <t>Vehicles [member] | Top of range [member]</t>
        </is>
      </c>
    </row>
    <row r="16">
      <c r="A16" s="3" t="inlineStr">
        <is>
          <t>Significant Accounting Policies (Details) - Schedule of estimated useful lives of property and equipment [Line Items]</t>
        </is>
      </c>
    </row>
    <row r="17">
      <c r="A17" s="4" t="inlineStr">
        <is>
          <t>Estimated useful life</t>
        </is>
      </c>
      <c r="B17" s="4" t="inlineStr">
        <is>
          <t>10 years</t>
        </is>
      </c>
    </row>
    <row r="18">
      <c r="A18" s="4" t="inlineStr">
        <is>
          <t>GDM Machines [Member]</t>
        </is>
      </c>
    </row>
    <row r="19">
      <c r="A19" s="3" t="inlineStr">
        <is>
          <t>Significant Accounting Policies (Details) - Schedule of estimated useful lives of property and equipment [Line Items]</t>
        </is>
      </c>
    </row>
    <row r="20">
      <c r="A20" s="4" t="inlineStr">
        <is>
          <t>Estimated useful life</t>
        </is>
      </c>
      <c r="B20" s="4" t="inlineStr">
        <is>
          <t>5 years</t>
        </is>
      </c>
    </row>
    <row r="21">
      <c r="A21" s="4" t="inlineStr">
        <is>
          <t>Robots [Member]</t>
        </is>
      </c>
    </row>
    <row r="22">
      <c r="A22" s="3" t="inlineStr">
        <is>
          <t>Significant Accounting Policies (Details) - Schedule of estimated useful lives of property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ignificant Accounting Policies (Details) - Schedule of disaggregation information of revenue by service type - USD ($)</t>
        </is>
      </c>
      <c r="C1" s="2" t="inlineStr">
        <is>
          <t>12 Months Ended</t>
        </is>
      </c>
    </row>
    <row r="2">
      <c r="C2" s="2" t="inlineStr">
        <is>
          <t>Dec. 31, 2020</t>
        </is>
      </c>
      <c r="D2" s="2" t="inlineStr">
        <is>
          <t>Dec. 31, 2019</t>
        </is>
      </c>
    </row>
    <row r="3">
      <c r="A3" s="3" t="inlineStr">
        <is>
          <t>Significant Accounting Policies (Details) - Schedule of disaggregation information of revenue by service type [Line Items]</t>
        </is>
      </c>
    </row>
    <row r="4">
      <c r="A4" s="4" t="inlineStr">
        <is>
          <t>Total</t>
        </is>
      </c>
      <c r="C4" s="6" t="n">
        <v>37648782</v>
      </c>
      <c r="D4" s="6" t="n">
        <v>38571080</v>
      </c>
    </row>
    <row r="5">
      <c r="A5" s="4" t="inlineStr">
        <is>
          <t>Percentage of Total Revenue</t>
        </is>
      </c>
      <c r="C5" s="4" t="inlineStr">
        <is>
          <t>100.00%</t>
        </is>
      </c>
      <c r="D5" s="4" t="inlineStr">
        <is>
          <t>100.00%</t>
        </is>
      </c>
    </row>
    <row r="6">
      <c r="A6" s="4" t="inlineStr">
        <is>
          <t>Cash-In-Transit – Non-Dedicated Vehicles (CIT Non-DV) [Member]</t>
        </is>
      </c>
    </row>
    <row r="7">
      <c r="A7" s="3" t="inlineStr">
        <is>
          <t>Significant Accounting Policies (Details) - Schedule of disaggregation information of revenue by service type [Line Items]</t>
        </is>
      </c>
    </row>
    <row r="8">
      <c r="A8" s="4" t="inlineStr">
        <is>
          <t>Total</t>
        </is>
      </c>
      <c r="C8" s="6" t="n">
        <v>12045914</v>
      </c>
      <c r="D8" s="6" t="n">
        <v>12052738</v>
      </c>
    </row>
    <row r="9">
      <c r="A9" s="4" t="inlineStr">
        <is>
          <t>Percentage of Total Revenue</t>
        </is>
      </c>
      <c r="C9" s="4" t="inlineStr">
        <is>
          <t>32.00%</t>
        </is>
      </c>
      <c r="D9" s="4" t="inlineStr">
        <is>
          <t>31.20%</t>
        </is>
      </c>
    </row>
    <row r="10">
      <c r="A10" s="4" t="inlineStr">
        <is>
          <t>Cash-In-Transit - Dedicated Vehicle to Banks (CIT DV) [Member]</t>
        </is>
      </c>
    </row>
    <row r="11">
      <c r="A11" s="3" t="inlineStr">
        <is>
          <t>Significant Accounting Policies (Details) - Schedule of disaggregation information of revenue by service type [Line Items]</t>
        </is>
      </c>
    </row>
    <row r="12">
      <c r="A12" s="4" t="inlineStr">
        <is>
          <t>Total</t>
        </is>
      </c>
      <c r="C12" s="6" t="n">
        <v>4822354</v>
      </c>
      <c r="D12" s="6" t="n">
        <v>4958139</v>
      </c>
    </row>
    <row r="13">
      <c r="A13" s="4" t="inlineStr">
        <is>
          <t>Percentage of Total Revenue</t>
        </is>
      </c>
      <c r="C13" s="4" t="inlineStr">
        <is>
          <t>12.80%</t>
        </is>
      </c>
      <c r="D13" s="4" t="inlineStr">
        <is>
          <t>12.90%</t>
        </is>
      </c>
    </row>
    <row r="14">
      <c r="A14" s="4" t="inlineStr">
        <is>
          <t>ATM Management [Member]</t>
        </is>
      </c>
    </row>
    <row r="15">
      <c r="A15" s="3" t="inlineStr">
        <is>
          <t>Significant Accounting Policies (Details) - Schedule of disaggregation information of revenue by service type [Line Items]</t>
        </is>
      </c>
    </row>
    <row r="16">
      <c r="A16" s="4" t="inlineStr">
        <is>
          <t>Total</t>
        </is>
      </c>
      <c r="C16" s="6" t="n">
        <v>12542613</v>
      </c>
      <c r="D16" s="6" t="n">
        <v>14024291</v>
      </c>
    </row>
    <row r="17">
      <c r="A17" s="4" t="inlineStr">
        <is>
          <t>Percentage of Total Revenue</t>
        </is>
      </c>
      <c r="C17" s="4" t="inlineStr">
        <is>
          <t>33.30%</t>
        </is>
      </c>
      <c r="D17" s="4" t="inlineStr">
        <is>
          <t>36.40%</t>
        </is>
      </c>
    </row>
    <row r="18">
      <c r="A18" s="4" t="inlineStr">
        <is>
          <t>Cash Processing (CPC) [Member]</t>
        </is>
      </c>
    </row>
    <row r="19">
      <c r="A19" s="3" t="inlineStr">
        <is>
          <t>Significant Accounting Policies (Details) - Schedule of disaggregation information of revenue by service type [Line Items]</t>
        </is>
      </c>
    </row>
    <row r="20">
      <c r="A20" s="4" t="inlineStr">
        <is>
          <t>Total</t>
        </is>
      </c>
      <c r="C20" s="6" t="n">
        <v>2842209</v>
      </c>
      <c r="D20" s="6" t="n">
        <v>2283835</v>
      </c>
    </row>
    <row r="21">
      <c r="A21" s="4" t="inlineStr">
        <is>
          <t>Percentage of Total Revenue</t>
        </is>
      </c>
      <c r="C21" s="4" t="inlineStr">
        <is>
          <t>7.50%</t>
        </is>
      </c>
      <c r="D21" s="4" t="inlineStr">
        <is>
          <t>5.90%</t>
        </is>
      </c>
    </row>
    <row r="22">
      <c r="A22" s="4" t="inlineStr">
        <is>
          <t>Cash Center Operations (CCT) [Member]</t>
        </is>
      </c>
    </row>
    <row r="23">
      <c r="A23" s="3" t="inlineStr">
        <is>
          <t>Significant Accounting Policies (Details) - Schedule of disaggregation information of revenue by service type [Line Items]</t>
        </is>
      </c>
    </row>
    <row r="24">
      <c r="A24" s="4" t="inlineStr">
        <is>
          <t>Total</t>
        </is>
      </c>
      <c r="C24" s="6" t="n">
        <v>3256423</v>
      </c>
      <c r="D24" s="6" t="n">
        <v>3661135</v>
      </c>
    </row>
    <row r="25">
      <c r="A25" s="4" t="inlineStr">
        <is>
          <t>Percentage of Total Revenue</t>
        </is>
      </c>
      <c r="C25" s="4" t="inlineStr">
        <is>
          <t>8.60%</t>
        </is>
      </c>
      <c r="D25" s="4" t="inlineStr">
        <is>
          <t>9.50%</t>
        </is>
      </c>
    </row>
    <row r="26">
      <c r="A26" s="4" t="inlineStr">
        <is>
          <t>Cheque Center Service (CDC) [Member]</t>
        </is>
      </c>
    </row>
    <row r="27">
      <c r="A27" s="3" t="inlineStr">
        <is>
          <t>Significant Accounting Policies (Details) - Schedule of disaggregation information of revenue by service type [Line Items]</t>
        </is>
      </c>
    </row>
    <row r="28">
      <c r="A28" s="4" t="inlineStr">
        <is>
          <t>Total</t>
        </is>
      </c>
      <c r="C28" s="6" t="n">
        <v>61197</v>
      </c>
      <c r="D28" s="6" t="n">
        <v>394290</v>
      </c>
    </row>
    <row r="29">
      <c r="A29" s="4" t="inlineStr">
        <is>
          <t>Percentage of Total Revenue</t>
        </is>
      </c>
      <c r="C29" s="4" t="inlineStr">
        <is>
          <t>0.20%</t>
        </is>
      </c>
      <c r="D29" s="4" t="inlineStr">
        <is>
          <t>1.00%</t>
        </is>
      </c>
    </row>
    <row r="30">
      <c r="A30" s="4" t="inlineStr">
        <is>
          <t>Others [Member]</t>
        </is>
      </c>
    </row>
    <row r="31">
      <c r="A31" s="3" t="inlineStr">
        <is>
          <t>Significant Accounting Policies (Details) - Schedule of disaggregation information of revenue by service type [Line Items]</t>
        </is>
      </c>
    </row>
    <row r="32">
      <c r="A32" s="4" t="inlineStr">
        <is>
          <t>Total</t>
        </is>
      </c>
      <c r="B32" s="4" t="inlineStr">
        <is>
          <t>[1]</t>
        </is>
      </c>
      <c r="C32" s="6" t="n">
        <v>399977</v>
      </c>
      <c r="D32" s="6" t="n">
        <v>38570</v>
      </c>
    </row>
    <row r="33">
      <c r="A33" s="4" t="inlineStr">
        <is>
          <t>Percentage of Total Revenue</t>
        </is>
      </c>
      <c r="B33" s="4" t="inlineStr">
        <is>
          <t>[1]</t>
        </is>
      </c>
      <c r="C33" s="4" t="inlineStr">
        <is>
          <t>1.10%</t>
        </is>
      </c>
      <c r="D33" s="4" t="inlineStr">
        <is>
          <t>0.10%</t>
        </is>
      </c>
    </row>
    <row r="34">
      <c r="A34" s="4" t="inlineStr">
        <is>
          <t>Cash Deposit Management Solutions (GDM) [Member]</t>
        </is>
      </c>
    </row>
    <row r="35">
      <c r="A35" s="3" t="inlineStr">
        <is>
          <t>Significant Accounting Policies (Details) - Schedule of disaggregation information of revenue by service type [Line Items]</t>
        </is>
      </c>
    </row>
    <row r="36">
      <c r="A36" s="4" t="inlineStr">
        <is>
          <t>Total</t>
        </is>
      </c>
      <c r="C36" s="6" t="n">
        <v>1457307</v>
      </c>
      <c r="D36" s="6" t="n">
        <v>1158082</v>
      </c>
    </row>
    <row r="37">
      <c r="A37" s="4" t="inlineStr">
        <is>
          <t>Percentage of Total Revenue</t>
        </is>
      </c>
      <c r="C37" s="4" t="inlineStr">
        <is>
          <t>3.90%</t>
        </is>
      </c>
      <c r="D37" s="4" t="inlineStr">
        <is>
          <t>3.00%</t>
        </is>
      </c>
    </row>
    <row r="38">
      <c r="A38" s="4" t="inlineStr">
        <is>
          <t>Robotics AI solutions [Member]</t>
        </is>
      </c>
    </row>
    <row r="39">
      <c r="A39" s="3" t="inlineStr">
        <is>
          <t>Significant Accounting Policies (Details) - Schedule of disaggregation information of revenue by service type [Line Items]</t>
        </is>
      </c>
    </row>
    <row r="40">
      <c r="A40" s="4" t="inlineStr">
        <is>
          <t>Total</t>
        </is>
      </c>
      <c r="C40" s="6" t="n">
        <v>220788</v>
      </c>
      <c r="D40" s="4" t="inlineStr">
        <is>
          <t xml:space="preserve"> </t>
        </is>
      </c>
    </row>
    <row r="41">
      <c r="A41" s="4" t="inlineStr">
        <is>
          <t>Percentage of Total Revenue</t>
        </is>
      </c>
      <c r="C41" s="4" t="inlineStr">
        <is>
          <t>0.60%</t>
        </is>
      </c>
      <c r="D41" s="4" t="inlineStr">
        <is>
          <t xml:space="preserve"> </t>
        </is>
      </c>
    </row>
    <row r="42"/>
    <row r="43">
      <c r="A43" s="4" t="inlineStr">
        <is>
          <t>[1]</t>
        </is>
      </c>
      <c r="B43" s="4" t="inlineStr">
        <is>
          <t>Others includes primarily revenue from express cash and coin processing services.</t>
        </is>
      </c>
    </row>
  </sheetData>
  <mergeCells count="4">
    <mergeCell ref="A1:B2"/>
    <mergeCell ref="C1:D1"/>
    <mergeCell ref="A42:C42"/>
    <mergeCell ref="B43:C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and cash equivalents restricted cash - USD ($)</t>
        </is>
      </c>
      <c r="B1" s="2" t="inlineStr">
        <is>
          <t>Dec. 31, 2020</t>
        </is>
      </c>
      <c r="C1" s="2" t="inlineStr">
        <is>
          <t>Dec. 31, 2019</t>
        </is>
      </c>
    </row>
    <row r="2">
      <c r="A2" s="3" t="inlineStr">
        <is>
          <t>Schedule of cash and cash equivalents restricted cash [Abstract]</t>
        </is>
      </c>
    </row>
    <row r="3">
      <c r="A3" s="4" t="inlineStr">
        <is>
          <t>Cash on hand</t>
        </is>
      </c>
      <c r="B3" s="6" t="n">
        <v>392803</v>
      </c>
      <c r="C3" s="6" t="n">
        <v>403017</v>
      </c>
    </row>
    <row r="4">
      <c r="A4" s="4" t="inlineStr">
        <is>
          <t>Cash in bank</t>
        </is>
      </c>
      <c r="B4" s="5" t="n">
        <v>8021241</v>
      </c>
      <c r="C4" s="5" t="n">
        <v>5675674</v>
      </c>
    </row>
    <row r="5">
      <c r="A5" s="4" t="inlineStr">
        <is>
          <t>Subtotal</t>
        </is>
      </c>
      <c r="B5" s="5" t="n">
        <v>8414044</v>
      </c>
      <c r="C5" s="5" t="n">
        <v>6078691</v>
      </c>
    </row>
    <row r="6">
      <c r="A6" s="4" t="inlineStr">
        <is>
          <t>Restricted cash</t>
        </is>
      </c>
      <c r="B6" s="5" t="n">
        <v>1715866</v>
      </c>
      <c r="C6" s="5" t="n">
        <v>1609030</v>
      </c>
    </row>
    <row r="7">
      <c r="A7" s="4" t="inlineStr">
        <is>
          <t>Cash, cash equivalents, and restricted cash</t>
        </is>
      </c>
      <c r="B7" s="6" t="n">
        <v>10129910</v>
      </c>
      <c r="C7" s="6" t="n">
        <v>7687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15" customWidth="1" min="2" max="2"/>
    <col width="15" customWidth="1" min="3" max="3"/>
    <col width="24" customWidth="1" min="4" max="4"/>
    <col width="25" customWidth="1" min="5" max="5"/>
    <col width="14" customWidth="1" min="6" max="6"/>
    <col width="39" customWidth="1" min="7" max="7"/>
    <col width="13" customWidth="1" min="8" max="8"/>
    <col width="27" customWidth="1" min="9" max="9"/>
    <col width="13" customWidth="1" min="10" max="10"/>
  </cols>
  <sheetData>
    <row r="1">
      <c r="A1" s="1" t="inlineStr">
        <is>
          <t>Consolidated Statements of Changes in Equity (Deficit) - USD ($)</t>
        </is>
      </c>
      <c r="B1" s="2" t="inlineStr">
        <is>
          <t>Issued Capital</t>
        </is>
      </c>
      <c r="C1" s="2" t="inlineStr">
        <is>
          <t>Issued Capital</t>
        </is>
      </c>
      <c r="D1" s="2" t="inlineStr">
        <is>
          <t>Subscription Receivable</t>
        </is>
      </c>
      <c r="E1" s="2" t="inlineStr">
        <is>
          <t>Addition Paid-in Capital</t>
        </is>
      </c>
      <c r="F1" s="2" t="inlineStr">
        <is>
          <t>Legal Reserve</t>
        </is>
      </c>
      <c r="G1" s="2" t="inlineStr">
        <is>
          <t>Accumulated Other Comprehensive Income</t>
        </is>
      </c>
      <c r="H1" s="2" t="inlineStr">
        <is>
          <t>Deficit</t>
        </is>
      </c>
      <c r="I1" s="2" t="inlineStr">
        <is>
          <t>Non- controlling Interests</t>
        </is>
      </c>
      <c r="J1" s="2" t="inlineStr">
        <is>
          <t>Total</t>
        </is>
      </c>
    </row>
    <row r="2">
      <c r="A2" s="4" t="inlineStr">
        <is>
          <t>Balance at Dec. 31, 2018</t>
        </is>
      </c>
      <c r="C2" s="6" t="n">
        <v>50000</v>
      </c>
      <c r="D2" s="6" t="n">
        <v>-50000</v>
      </c>
      <c r="E2" s="6" t="n">
        <v>2360204</v>
      </c>
      <c r="F2" s="6" t="n">
        <v>223500</v>
      </c>
      <c r="G2" s="6" t="n">
        <v>179261</v>
      </c>
      <c r="H2" s="6" t="n">
        <v>-1650305</v>
      </c>
      <c r="I2" s="6" t="n">
        <v>59852</v>
      </c>
      <c r="J2" s="6" t="n">
        <v>1172512</v>
      </c>
    </row>
    <row r="3">
      <c r="A3" s="4" t="inlineStr">
        <is>
          <t>Balance (in Shares) at Dec. 31, 2018</t>
        </is>
      </c>
      <c r="B3" s="5" t="n">
        <v>50000000</v>
      </c>
    </row>
    <row r="4">
      <c r="A4" s="4" t="inlineStr">
        <is>
          <t>Currency translation adjustments</t>
        </is>
      </c>
      <c r="C4" s="4" t="inlineStr">
        <is>
          <t xml:space="preserve"> </t>
        </is>
      </c>
      <c r="D4" s="4" t="inlineStr">
        <is>
          <t xml:space="preserve"> </t>
        </is>
      </c>
      <c r="E4" s="4" t="inlineStr">
        <is>
          <t xml:space="preserve"> </t>
        </is>
      </c>
      <c r="F4" s="4" t="inlineStr">
        <is>
          <t xml:space="preserve"> </t>
        </is>
      </c>
      <c r="G4" s="5" t="n">
        <v>226031</v>
      </c>
      <c r="H4" s="4" t="inlineStr">
        <is>
          <t xml:space="preserve"> </t>
        </is>
      </c>
      <c r="I4" s="4" t="inlineStr">
        <is>
          <t xml:space="preserve"> </t>
        </is>
      </c>
      <c r="J4" s="5" t="n">
        <v>226031</v>
      </c>
    </row>
    <row r="5">
      <c r="A5" s="4" t="inlineStr">
        <is>
          <t>Remeasurements of defined benefit plan</t>
        </is>
      </c>
      <c r="C5" s="4" t="inlineStr">
        <is>
          <t xml:space="preserve"> </t>
        </is>
      </c>
      <c r="D5" s="4" t="inlineStr">
        <is>
          <t xml:space="preserve"> </t>
        </is>
      </c>
      <c r="E5" s="4" t="inlineStr">
        <is>
          <t xml:space="preserve"> </t>
        </is>
      </c>
      <c r="F5" s="4" t="inlineStr">
        <is>
          <t xml:space="preserve"> </t>
        </is>
      </c>
      <c r="G5" s="5" t="n">
        <v>-131713</v>
      </c>
      <c r="H5" s="4" t="inlineStr">
        <is>
          <t xml:space="preserve"> </t>
        </is>
      </c>
      <c r="I5" s="4" t="inlineStr">
        <is>
          <t xml:space="preserve"> </t>
        </is>
      </c>
      <c r="J5" s="5" t="n">
        <v>-131713</v>
      </c>
    </row>
    <row r="6">
      <c r="A6" s="4" t="inlineStr">
        <is>
          <t>Net profit (Loss)</t>
        </is>
      </c>
      <c r="C6" s="4" t="inlineStr">
        <is>
          <t xml:space="preserve"> </t>
        </is>
      </c>
      <c r="D6" s="4" t="inlineStr">
        <is>
          <t xml:space="preserve"> </t>
        </is>
      </c>
      <c r="E6" s="4" t="inlineStr">
        <is>
          <t xml:space="preserve"> </t>
        </is>
      </c>
      <c r="F6" s="4" t="inlineStr">
        <is>
          <t xml:space="preserve"> </t>
        </is>
      </c>
      <c r="G6" s="4" t="inlineStr">
        <is>
          <t xml:space="preserve"> </t>
        </is>
      </c>
      <c r="H6" s="5" t="n">
        <v>54035</v>
      </c>
      <c r="I6" s="5" t="n">
        <v>6042</v>
      </c>
      <c r="J6" s="5" t="n">
        <v>60077</v>
      </c>
    </row>
    <row r="7">
      <c r="A7" s="4" t="inlineStr">
        <is>
          <t>Balance at Dec. 31, 2019</t>
        </is>
      </c>
      <c r="C7" s="5" t="n">
        <v>50000</v>
      </c>
      <c r="D7" s="5" t="n">
        <v>-50000</v>
      </c>
      <c r="E7" s="5" t="n">
        <v>2360204</v>
      </c>
      <c r="F7" s="5" t="n">
        <v>223500</v>
      </c>
      <c r="G7" s="5" t="n">
        <v>273579</v>
      </c>
      <c r="H7" s="5" t="n">
        <v>-1596270</v>
      </c>
      <c r="I7" s="5" t="n">
        <v>65894</v>
      </c>
      <c r="J7" s="6" t="n">
        <v>1326907</v>
      </c>
    </row>
    <row r="8">
      <c r="A8" s="4" t="inlineStr">
        <is>
          <t>Balance (in Shares) at Dec. 31, 2019</t>
        </is>
      </c>
      <c r="B8" s="5" t="n">
        <v>50000000</v>
      </c>
      <c r="J8" s="5" t="n">
        <v>50000000</v>
      </c>
    </row>
    <row r="9">
      <c r="A9" s="4" t="inlineStr">
        <is>
          <t>Currency translation adjustments</t>
        </is>
      </c>
      <c r="G9" s="5" t="n">
        <v>-60558</v>
      </c>
      <c r="J9" s="6" t="n">
        <v>-60558</v>
      </c>
    </row>
    <row r="10">
      <c r="A10" s="4" t="inlineStr">
        <is>
          <t>Capital distribution</t>
        </is>
      </c>
      <c r="E10" s="5" t="n">
        <v>-376276</v>
      </c>
      <c r="J10" s="5" t="n">
        <v>-376276</v>
      </c>
    </row>
    <row r="11">
      <c r="A11" s="4" t="inlineStr">
        <is>
          <t>Stock-based compensation expenses</t>
        </is>
      </c>
      <c r="C11" s="5" t="n">
        <v>2069</v>
      </c>
      <c r="E11" s="5" t="n">
        <v>98867</v>
      </c>
      <c r="J11" s="5" t="n">
        <v>100936</v>
      </c>
    </row>
    <row r="12">
      <c r="A12" s="4" t="inlineStr">
        <is>
          <t>Stock-based compensation expenses (in Shares)</t>
        </is>
      </c>
      <c r="B12" s="5" t="n">
        <v>2068959</v>
      </c>
    </row>
    <row r="13">
      <c r="A13" s="4" t="inlineStr">
        <is>
          <t>Remeasurements of defined benefit plan</t>
        </is>
      </c>
      <c r="G13" s="5" t="n">
        <v>-8772</v>
      </c>
      <c r="J13" s="5" t="n">
        <v>-8772</v>
      </c>
    </row>
    <row r="14">
      <c r="A14" s="4" t="inlineStr">
        <is>
          <t>Net profit (Loss)</t>
        </is>
      </c>
      <c r="H14" s="5" t="n">
        <v>-3126024</v>
      </c>
      <c r="I14" s="5" t="n">
        <v>-16231</v>
      </c>
      <c r="J14" s="5" t="n">
        <v>-3142255</v>
      </c>
    </row>
    <row r="15">
      <c r="A15" s="4" t="inlineStr">
        <is>
          <t>Balance at Dec. 31, 2020</t>
        </is>
      </c>
      <c r="C15" s="6" t="n">
        <v>52069</v>
      </c>
      <c r="D15" s="6" t="n">
        <v>-50000</v>
      </c>
      <c r="E15" s="6" t="n">
        <v>2082795</v>
      </c>
      <c r="F15" s="6" t="n">
        <v>223500</v>
      </c>
      <c r="G15" s="6" t="n">
        <v>204249</v>
      </c>
      <c r="H15" s="6" t="n">
        <v>-4722294</v>
      </c>
      <c r="I15" s="6" t="n">
        <v>49663</v>
      </c>
      <c r="J15" s="6" t="n">
        <v>-2160018</v>
      </c>
    </row>
    <row r="16">
      <c r="A16" s="4" t="inlineStr">
        <is>
          <t>Balance (in Shares) at Dec. 31, 2020</t>
        </is>
      </c>
      <c r="B16" s="5" t="n">
        <v>52068959</v>
      </c>
      <c r="J16" s="5" t="n">
        <v>52068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y (Details) - Scheduleo of inventory - USD ($)</t>
        </is>
      </c>
      <c r="B1" s="2" t="inlineStr">
        <is>
          <t>12 Months Ended</t>
        </is>
      </c>
    </row>
    <row r="2">
      <c r="B2" s="2" t="inlineStr">
        <is>
          <t>Dec. 31, 2020</t>
        </is>
      </c>
      <c r="C2" s="2" t="inlineStr">
        <is>
          <t>Dec. 31, 2019</t>
        </is>
      </c>
    </row>
    <row r="3">
      <c r="A3" s="3" t="inlineStr">
        <is>
          <t>Inventory (Details) - Scheduleo of inventory [Line Items]</t>
        </is>
      </c>
    </row>
    <row r="4">
      <c r="A4" s="4" t="inlineStr">
        <is>
          <t>Inventory</t>
        </is>
      </c>
      <c r="B4" s="6" t="n">
        <v>495081</v>
      </c>
      <c r="C4" s="4" t="inlineStr">
        <is>
          <t xml:space="preserve"> </t>
        </is>
      </c>
    </row>
    <row r="5">
      <c r="A5" s="4" t="inlineStr">
        <is>
          <t>Robots at warehouse [member]</t>
        </is>
      </c>
    </row>
    <row r="6">
      <c r="A6" s="3" t="inlineStr">
        <is>
          <t>Inventory (Details) - Scheduleo of inventory [Line Items]</t>
        </is>
      </c>
    </row>
    <row r="7">
      <c r="A7" s="4" t="inlineStr">
        <is>
          <t>Inventory</t>
        </is>
      </c>
      <c r="B7" s="5" t="n">
        <v>252411</v>
      </c>
      <c r="C7" s="4" t="inlineStr">
        <is>
          <t xml:space="preserve"> </t>
        </is>
      </c>
    </row>
    <row r="8">
      <c r="A8" s="4" t="inlineStr">
        <is>
          <t>Robots in transit [member]</t>
        </is>
      </c>
    </row>
    <row r="9">
      <c r="A9" s="3" t="inlineStr">
        <is>
          <t>Inventory (Details) - Scheduleo of inventory [Line Items]</t>
        </is>
      </c>
    </row>
    <row r="10">
      <c r="A10" s="4" t="inlineStr">
        <is>
          <t>Inventory</t>
        </is>
      </c>
      <c r="B10" s="6" t="n">
        <v>242670</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s - USD ($)</t>
        </is>
      </c>
      <c r="B1" s="2" t="inlineStr">
        <is>
          <t>Dec. 31, 2020</t>
        </is>
      </c>
      <c r="C1" s="2" t="inlineStr">
        <is>
          <t>Dec. 31, 2019</t>
        </is>
      </c>
    </row>
    <row r="2">
      <c r="A2" s="3" t="inlineStr">
        <is>
          <t>Schedule of accounts receivables [Abstract]</t>
        </is>
      </c>
    </row>
    <row r="3">
      <c r="A3" s="4" t="inlineStr">
        <is>
          <t>Accounts receivable</t>
        </is>
      </c>
      <c r="B3" s="6" t="n">
        <v>5468911</v>
      </c>
      <c r="C3" s="6" t="n">
        <v>5567629</v>
      </c>
    </row>
    <row r="4">
      <c r="A4" s="4" t="inlineStr">
        <is>
          <t>Allowance for doubtful accounts</t>
        </is>
      </c>
      <c r="B4" s="4" t="inlineStr">
        <is>
          <t xml:space="preserve"> </t>
        </is>
      </c>
      <c r="C4" s="5" t="n">
        <v>-2999</v>
      </c>
    </row>
    <row r="5">
      <c r="A5" s="4" t="inlineStr">
        <is>
          <t>Accounts receivable, net</t>
        </is>
      </c>
      <c r="B5" s="6" t="n">
        <v>5468911</v>
      </c>
      <c r="C5" s="6" t="n">
        <v>5564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s - USD ($)</t>
        </is>
      </c>
      <c r="B1" s="2" t="inlineStr">
        <is>
          <t>Dec. 31, 2020</t>
        </is>
      </c>
      <c r="C1" s="2" t="inlineStr">
        <is>
          <t>Dec. 31, 2019</t>
        </is>
      </c>
    </row>
    <row r="2">
      <c r="A2" s="3" t="inlineStr">
        <is>
          <t>Accounts Receivable, Net (Details) - Schedule of accounts receivables [Line Items]</t>
        </is>
      </c>
    </row>
    <row r="3">
      <c r="A3" s="4" t="inlineStr">
        <is>
          <t>Gross carrying amount</t>
        </is>
      </c>
      <c r="B3" s="6" t="n">
        <v>5468911</v>
      </c>
      <c r="C3" s="6" t="n">
        <v>5567629</v>
      </c>
    </row>
    <row r="4">
      <c r="A4" s="4" t="inlineStr">
        <is>
          <t>Allowance</t>
        </is>
      </c>
      <c r="B4" s="4" t="inlineStr">
        <is>
          <t xml:space="preserve"> </t>
        </is>
      </c>
      <c r="C4" s="5" t="n">
        <v>-2999</v>
      </c>
    </row>
    <row r="5">
      <c r="A5" s="4" t="inlineStr">
        <is>
          <t>Net</t>
        </is>
      </c>
      <c r="B5" s="5" t="n">
        <v>5468911</v>
      </c>
      <c r="C5" s="5" t="n">
        <v>5564630</v>
      </c>
    </row>
    <row r="6">
      <c r="A6" s="4" t="inlineStr">
        <is>
          <t>Curent [Member]</t>
        </is>
      </c>
    </row>
    <row r="7">
      <c r="A7" s="3" t="inlineStr">
        <is>
          <t>Accounts Receivable, Net (Details) - Schedule of accounts receivables [Line Items]</t>
        </is>
      </c>
    </row>
    <row r="8">
      <c r="A8" s="4" t="inlineStr">
        <is>
          <t>Gross carrying amount</t>
        </is>
      </c>
      <c r="B8" s="5" t="n">
        <v>5073178</v>
      </c>
      <c r="C8" s="5" t="n">
        <v>5235436</v>
      </c>
    </row>
    <row r="9">
      <c r="A9" s="4" t="inlineStr">
        <is>
          <t>Allowance</t>
        </is>
      </c>
      <c r="B9" s="4" t="inlineStr">
        <is>
          <t xml:space="preserve"> </t>
        </is>
      </c>
      <c r="C9" s="4" t="inlineStr">
        <is>
          <t xml:space="preserve"> </t>
        </is>
      </c>
    </row>
    <row r="10">
      <c r="A10" s="4" t="inlineStr">
        <is>
          <t>Net</t>
        </is>
      </c>
      <c r="B10" s="5" t="n">
        <v>5073178</v>
      </c>
      <c r="C10" s="5" t="n">
        <v>5235436</v>
      </c>
    </row>
    <row r="11">
      <c r="A11" s="4" t="inlineStr">
        <is>
          <t>Not later than one month [Member]</t>
        </is>
      </c>
    </row>
    <row r="12">
      <c r="A12" s="3" t="inlineStr">
        <is>
          <t>Accounts Receivable, Net (Details) - Schedule of accounts receivables [Line Items]</t>
        </is>
      </c>
    </row>
    <row r="13">
      <c r="A13" s="4" t="inlineStr">
        <is>
          <t>Gross carrying amount</t>
        </is>
      </c>
      <c r="B13" s="5" t="n">
        <v>250408</v>
      </c>
      <c r="C13" s="5" t="n">
        <v>247109</v>
      </c>
    </row>
    <row r="14">
      <c r="A14" s="4" t="inlineStr">
        <is>
          <t>Allowance</t>
        </is>
      </c>
      <c r="B14" s="4" t="inlineStr">
        <is>
          <t xml:space="preserve"> </t>
        </is>
      </c>
      <c r="C14" s="4" t="inlineStr">
        <is>
          <t xml:space="preserve"> </t>
        </is>
      </c>
    </row>
    <row r="15">
      <c r="A15" s="4" t="inlineStr">
        <is>
          <t>Net</t>
        </is>
      </c>
      <c r="B15" s="5" t="n">
        <v>250408</v>
      </c>
      <c r="C15" s="5" t="n">
        <v>247109</v>
      </c>
    </row>
    <row r="16">
      <c r="A16" s="4" t="inlineStr">
        <is>
          <t>Later than one month and not later than two months [Member]</t>
        </is>
      </c>
    </row>
    <row r="17">
      <c r="A17" s="3" t="inlineStr">
        <is>
          <t>Accounts Receivable, Net (Details) - Schedule of accounts receivables [Line Items]</t>
        </is>
      </c>
    </row>
    <row r="18">
      <c r="A18" s="4" t="inlineStr">
        <is>
          <t>Gross carrying amount</t>
        </is>
      </c>
      <c r="B18" s="5" t="n">
        <v>103581</v>
      </c>
      <c r="C18" s="5" t="n">
        <v>74014</v>
      </c>
    </row>
    <row r="19">
      <c r="A19" s="4" t="inlineStr">
        <is>
          <t>Allowance</t>
        </is>
      </c>
      <c r="B19" s="4" t="inlineStr">
        <is>
          <t xml:space="preserve"> </t>
        </is>
      </c>
      <c r="C19" s="4" t="inlineStr">
        <is>
          <t xml:space="preserve"> </t>
        </is>
      </c>
    </row>
    <row r="20">
      <c r="A20" s="4" t="inlineStr">
        <is>
          <t>Net</t>
        </is>
      </c>
      <c r="B20" s="5" t="n">
        <v>103581</v>
      </c>
      <c r="C20" s="5" t="n">
        <v>74014</v>
      </c>
    </row>
    <row r="21">
      <c r="A21" s="4" t="inlineStr">
        <is>
          <t>Later than two months and not later than three months [Member]</t>
        </is>
      </c>
    </row>
    <row r="22">
      <c r="A22" s="3" t="inlineStr">
        <is>
          <t>Accounts Receivable, Net (Details) - Schedule of accounts receivables [Line Items]</t>
        </is>
      </c>
    </row>
    <row r="23">
      <c r="A23" s="4" t="inlineStr">
        <is>
          <t>Gross carrying amount</t>
        </is>
      </c>
      <c r="B23" s="5" t="n">
        <v>14891</v>
      </c>
      <c r="C23" s="5" t="n">
        <v>3690</v>
      </c>
    </row>
    <row r="24">
      <c r="A24" s="4" t="inlineStr">
        <is>
          <t>Allowance</t>
        </is>
      </c>
      <c r="B24" s="4" t="inlineStr">
        <is>
          <t xml:space="preserve"> </t>
        </is>
      </c>
      <c r="C24" s="5" t="n">
        <v>-184</v>
      </c>
    </row>
    <row r="25">
      <c r="A25" s="4" t="inlineStr">
        <is>
          <t>Net</t>
        </is>
      </c>
      <c r="B25" s="5" t="n">
        <v>14891</v>
      </c>
      <c r="C25" s="5" t="n">
        <v>3506</v>
      </c>
    </row>
    <row r="26">
      <c r="A26" s="4" t="inlineStr">
        <is>
          <t>Later than three months [Member]</t>
        </is>
      </c>
    </row>
    <row r="27">
      <c r="A27" s="3" t="inlineStr">
        <is>
          <t>Accounts Receivable, Net (Details) - Schedule of accounts receivables [Line Items]</t>
        </is>
      </c>
    </row>
    <row r="28">
      <c r="A28" s="4" t="inlineStr">
        <is>
          <t>Gross carrying amount</t>
        </is>
      </c>
      <c r="B28" s="5" t="n">
        <v>26853</v>
      </c>
      <c r="C28" s="5" t="n">
        <v>7380</v>
      </c>
    </row>
    <row r="29">
      <c r="A29" s="4" t="inlineStr">
        <is>
          <t>Allowance</t>
        </is>
      </c>
      <c r="B29" s="4" t="inlineStr">
        <is>
          <t xml:space="preserve"> </t>
        </is>
      </c>
      <c r="C29" s="5" t="n">
        <v>-2815</v>
      </c>
    </row>
    <row r="30">
      <c r="A30" s="4" t="inlineStr">
        <is>
          <t>Net</t>
        </is>
      </c>
      <c r="B30" s="6" t="n">
        <v>26853</v>
      </c>
      <c r="C30" s="6" t="n">
        <v>4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for accounts receivable - USD ($)</t>
        </is>
      </c>
      <c r="B1" s="2" t="inlineStr">
        <is>
          <t>12 Months Ended</t>
        </is>
      </c>
    </row>
    <row r="2">
      <c r="B2" s="2" t="inlineStr">
        <is>
          <t>Dec. 31, 2020</t>
        </is>
      </c>
      <c r="C2" s="2" t="inlineStr">
        <is>
          <t>Dec. 31, 2019</t>
        </is>
      </c>
    </row>
    <row r="3">
      <c r="A3" s="3" t="inlineStr">
        <is>
          <t>Schedule of allowance for doubtful accounts for accounts receivable [Abstract]</t>
        </is>
      </c>
    </row>
    <row r="4">
      <c r="A4" s="4" t="inlineStr">
        <is>
          <t>Balance at beginning</t>
        </is>
      </c>
      <c r="B4" s="6" t="n">
        <v>-2999</v>
      </c>
      <c r="C4" s="6" t="n">
        <v>-21316</v>
      </c>
    </row>
    <row r="5">
      <c r="A5" s="4" t="inlineStr">
        <is>
          <t>Recovery of bad debts</t>
        </is>
      </c>
      <c r="B5" s="5" t="n">
        <v>2872</v>
      </c>
      <c r="C5" s="5" t="n">
        <v>19554</v>
      </c>
    </row>
    <row r="6">
      <c r="A6" s="4" t="inlineStr">
        <is>
          <t>Write off</t>
        </is>
      </c>
      <c r="B6" s="4" t="inlineStr">
        <is>
          <t xml:space="preserve"> </t>
        </is>
      </c>
      <c r="C6" s="4" t="inlineStr">
        <is>
          <t xml:space="preserve"> </t>
        </is>
      </c>
    </row>
    <row r="7">
      <c r="A7" s="4" t="inlineStr">
        <is>
          <t>Exchange difference</t>
        </is>
      </c>
      <c r="B7" s="5" t="n">
        <v>127</v>
      </c>
      <c r="C7" s="5" t="n">
        <v>-1237</v>
      </c>
    </row>
    <row r="8">
      <c r="A8" s="4" t="inlineStr">
        <is>
          <t>Balance at ending</t>
        </is>
      </c>
      <c r="B8" s="4" t="inlineStr">
        <is>
          <t xml:space="preserve"> </t>
        </is>
      </c>
      <c r="C8" s="6" t="n">
        <v>-2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Withholding Tax Receivables, Net (Details) $ in Millions</t>
        </is>
      </c>
      <c r="B1" s="2" t="inlineStr">
        <is>
          <t>12 Months Ended</t>
        </is>
      </c>
    </row>
    <row r="2">
      <c r="B2" s="2" t="inlineStr">
        <is>
          <t>Dec. 31, 2020USD ($)</t>
        </is>
      </c>
    </row>
    <row r="3">
      <c r="A3" s="3" t="inlineStr">
        <is>
          <t>Disclosure of acquired receivables [text block] [Abstract]</t>
        </is>
      </c>
    </row>
    <row r="4">
      <c r="A4" s="4" t="inlineStr">
        <is>
          <t>Withholding tax receivables, net, description</t>
        </is>
      </c>
      <c r="B4" s="4" t="inlineStr">
        <is>
          <t>the Company received a withholding taxes refund for THB 47,812,370 (approximately $1.5 million) in connection with the Company&amp;#x2019;s 2013 to 2015 withholding taxes refund applications (totaled THB 89,268,913 or approximately $2.9 million): the balance of the refund amounted to THB 20,724,273 (approximately $0.7 million) was received in January 2021. The Company wrote off approximately $0.7 million, representing the difference between the receivable recorded and amount of known refund from the Thai Revenue Department. The Company did not have any write offs during the year ended December 31, 2019.</t>
        </is>
      </c>
    </row>
    <row r="5">
      <c r="A5" s="4" t="inlineStr">
        <is>
          <t>Allowance of withholding taxes receivable</t>
        </is>
      </c>
      <c r="B5" s="10" t="n">
        <v>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thholding Tax Receivables, Net (Details) - Schedule of withholding tax receivables - USD ($)</t>
        </is>
      </c>
      <c r="B1" s="2" t="inlineStr">
        <is>
          <t>12 Months Ended</t>
        </is>
      </c>
    </row>
    <row r="2">
      <c r="B2" s="2" t="inlineStr">
        <is>
          <t>Dec. 31, 2020</t>
        </is>
      </c>
      <c r="C2" s="2" t="inlineStr">
        <is>
          <t>Dec. 31, 2019</t>
        </is>
      </c>
    </row>
    <row r="3">
      <c r="A3" s="3" t="inlineStr">
        <is>
          <t>Schedule of withholding tax receivables [Abstract]</t>
        </is>
      </c>
    </row>
    <row r="4">
      <c r="A4" s="4" t="inlineStr">
        <is>
          <t>Balance at January 1</t>
        </is>
      </c>
      <c r="B4" s="6" t="n">
        <v>6865971</v>
      </c>
      <c r="C4" s="6" t="n">
        <v>5405006</v>
      </c>
    </row>
    <row r="5">
      <c r="A5" s="4" t="inlineStr">
        <is>
          <t>Addition</t>
        </is>
      </c>
      <c r="B5" s="5" t="n">
        <v>728165</v>
      </c>
      <c r="C5" s="5" t="n">
        <v>960497</v>
      </c>
    </row>
    <row r="6">
      <c r="A6" s="4" t="inlineStr">
        <is>
          <t>Collection</t>
        </is>
      </c>
      <c r="B6" s="5" t="n">
        <v>-1527771</v>
      </c>
    </row>
    <row r="7">
      <c r="A7" s="4" t="inlineStr">
        <is>
          <t>Write off</t>
        </is>
      </c>
      <c r="B7" s="5" t="n">
        <v>-710219</v>
      </c>
      <c r="C7" s="4" t="inlineStr">
        <is>
          <t xml:space="preserve"> </t>
        </is>
      </c>
    </row>
    <row r="8">
      <c r="A8" s="4" t="inlineStr">
        <is>
          <t>Allowance for uncollectible</t>
        </is>
      </c>
      <c r="B8" s="5" t="n">
        <v>-1055775</v>
      </c>
      <c r="C8" s="4" t="inlineStr">
        <is>
          <t xml:space="preserve"> </t>
        </is>
      </c>
    </row>
    <row r="9">
      <c r="A9" s="4" t="inlineStr">
        <is>
          <t>Exchange difference</t>
        </is>
      </c>
      <c r="B9" s="5" t="n">
        <v>-75332</v>
      </c>
      <c r="C9" s="5" t="n">
        <v>500468</v>
      </c>
    </row>
    <row r="10">
      <c r="A10" s="4" t="inlineStr">
        <is>
          <t>Balance at December 31</t>
        </is>
      </c>
      <c r="B10" s="6" t="n">
        <v>4225039</v>
      </c>
      <c r="C10" s="6" t="n">
        <v>68659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thholding Tax Receivables, Net (Details) - Schedule of current and non current portion of tax receivables - USD ($)</t>
        </is>
      </c>
      <c r="B1" s="2" t="inlineStr">
        <is>
          <t>Dec. 31, 2020</t>
        </is>
      </c>
      <c r="C1" s="2" t="inlineStr">
        <is>
          <t>Dec. 31, 2019</t>
        </is>
      </c>
    </row>
    <row r="2">
      <c r="A2" s="3" t="inlineStr">
        <is>
          <t>Schedule of current and non current portion of tax receivables [Abstract]</t>
        </is>
      </c>
    </row>
    <row r="3">
      <c r="A3" s="4" t="inlineStr">
        <is>
          <t>Current portion</t>
        </is>
      </c>
      <c r="B3" s="6" t="n">
        <v>690487</v>
      </c>
      <c r="C3" s="4" t="inlineStr">
        <is>
          <t xml:space="preserve"> </t>
        </is>
      </c>
    </row>
    <row r="4">
      <c r="A4" s="4" t="inlineStr">
        <is>
          <t>Non-current portion</t>
        </is>
      </c>
      <c r="B4" s="5" t="n">
        <v>3534552</v>
      </c>
      <c r="C4" s="5" t="n">
        <v>6865971</v>
      </c>
    </row>
    <row r="5">
      <c r="A5" s="4" t="inlineStr">
        <is>
          <t>Withholding tax receivables, net</t>
        </is>
      </c>
      <c r="B5" s="6" t="n">
        <v>4225039</v>
      </c>
      <c r="C5" s="6" t="n">
        <v>68659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Dec. 31, 2020</t>
        </is>
      </c>
      <c r="C1" s="2" t="inlineStr">
        <is>
          <t>Dec. 31, 2019</t>
        </is>
      </c>
    </row>
    <row r="2">
      <c r="A2" s="3" t="inlineStr">
        <is>
          <t>Schedule of other current and other non-current assets [Abstract]</t>
        </is>
      </c>
    </row>
    <row r="3">
      <c r="A3" s="4" t="inlineStr">
        <is>
          <t>Input VAT receivable</t>
        </is>
      </c>
      <c r="B3" s="6" t="n">
        <v>134746</v>
      </c>
      <c r="C3" s="6" t="n">
        <v>268680</v>
      </c>
    </row>
    <row r="4">
      <c r="A4" s="4" t="inlineStr">
        <is>
          <t>Prepayments - office rental</t>
        </is>
      </c>
      <c r="B4" s="5" t="n">
        <v>952616</v>
      </c>
      <c r="C4" s="5" t="n">
        <v>958853</v>
      </c>
    </row>
    <row r="5">
      <c r="A5" s="4" t="inlineStr">
        <is>
          <t>Prepayments - insurance</t>
        </is>
      </c>
      <c r="B5" s="5" t="n">
        <v>292095</v>
      </c>
      <c r="C5" s="5" t="n">
        <v>94849</v>
      </c>
    </row>
    <row r="6">
      <c r="A6" s="4" t="inlineStr">
        <is>
          <t>Prepayments - others</t>
        </is>
      </c>
      <c r="B6" s="5" t="n">
        <v>51920</v>
      </c>
      <c r="C6" s="5" t="n">
        <v>144151</v>
      </c>
    </row>
    <row r="7">
      <c r="A7" s="4" t="inlineStr">
        <is>
          <t>Uniforms</t>
        </is>
      </c>
      <c r="B7" s="5" t="n">
        <v>17954</v>
      </c>
      <c r="C7" s="5" t="n">
        <v>28887</v>
      </c>
    </row>
    <row r="8">
      <c r="A8" s="4" t="inlineStr">
        <is>
          <t>Tools and supplies</t>
        </is>
      </c>
      <c r="B8" s="5" t="n">
        <v>135553</v>
      </c>
      <c r="C8" s="5" t="n">
        <v>158049</v>
      </c>
    </row>
    <row r="9">
      <c r="A9" s="4" t="inlineStr">
        <is>
          <t>Other current assets</t>
        </is>
      </c>
      <c r="B9" s="5" t="n">
        <v>1584884</v>
      </c>
      <c r="C9" s="5" t="n">
        <v>1653469</v>
      </c>
    </row>
    <row r="10">
      <c r="A10" s="4" t="inlineStr">
        <is>
          <t>Deposits</t>
        </is>
      </c>
      <c r="B10" s="5" t="n">
        <v>361275</v>
      </c>
      <c r="C10" s="5" t="n">
        <v>532074</v>
      </c>
    </row>
    <row r="11">
      <c r="A11" s="4" t="inlineStr">
        <is>
          <t>Other non-current assets</t>
        </is>
      </c>
      <c r="B11" s="6" t="n">
        <v>361275</v>
      </c>
      <c r="C11" s="6" t="n">
        <v>532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xed Assets, Net (Details) - Schedule of fixed assets, net - USD ($)</t>
        </is>
      </c>
      <c r="B1" s="2" t="inlineStr">
        <is>
          <t>12 Months Ended</t>
        </is>
      </c>
    </row>
    <row r="2">
      <c r="B2" s="2" t="inlineStr">
        <is>
          <t>Dec. 31, 2020</t>
        </is>
      </c>
      <c r="C2" s="2" t="inlineStr">
        <is>
          <t>Dec. 31, 2019</t>
        </is>
      </c>
    </row>
    <row r="3">
      <c r="A3" s="3" t="inlineStr">
        <is>
          <t>Net book value</t>
        </is>
      </c>
    </row>
    <row r="4">
      <c r="A4" s="4" t="inlineStr">
        <is>
          <t>Beginning Balance</t>
        </is>
      </c>
      <c r="B4" s="6" t="n">
        <v>7884354</v>
      </c>
      <c r="C4" s="6" t="n">
        <v>9129976</v>
      </c>
    </row>
    <row r="5">
      <c r="A5" s="4" t="inlineStr">
        <is>
          <t>Ending Balance</t>
        </is>
      </c>
      <c r="B5" s="5" t="n">
        <v>7884354</v>
      </c>
      <c r="C5" s="5" t="n">
        <v>9129976</v>
      </c>
    </row>
    <row r="6">
      <c r="A6" s="4" t="inlineStr">
        <is>
          <t>Cost [member]</t>
        </is>
      </c>
    </row>
    <row r="7">
      <c r="A7" s="3" t="inlineStr">
        <is>
          <t>Cost</t>
        </is>
      </c>
    </row>
    <row r="8">
      <c r="A8" s="4" t="inlineStr">
        <is>
          <t>Beginning Balance</t>
        </is>
      </c>
      <c r="B8" s="5" t="n">
        <v>36040231</v>
      </c>
      <c r="C8" s="5" t="n">
        <v>34002767</v>
      </c>
    </row>
    <row r="9">
      <c r="A9" s="4" t="inlineStr">
        <is>
          <t>Additions</t>
        </is>
      </c>
      <c r="B9" s="5" t="n">
        <v>1408772</v>
      </c>
      <c r="C9" s="5" t="n">
        <v>783693</v>
      </c>
    </row>
    <row r="10">
      <c r="A10" s="4" t="inlineStr">
        <is>
          <t>Disposals</t>
        </is>
      </c>
      <c r="B10" s="5" t="n">
        <v>-1411466</v>
      </c>
      <c r="C10" s="5" t="n">
        <v>-1685423</v>
      </c>
    </row>
    <row r="11">
      <c r="A11" s="4" t="inlineStr">
        <is>
          <t>Exchange differences</t>
        </is>
      </c>
      <c r="B11" s="5" t="n">
        <v>-68954</v>
      </c>
      <c r="C11" s="5" t="n">
        <v>2939194</v>
      </c>
    </row>
    <row r="12">
      <c r="A12" s="4" t="inlineStr">
        <is>
          <t>Ending Balance</t>
        </is>
      </c>
      <c r="B12" s="5" t="n">
        <v>35968583</v>
      </c>
      <c r="C12" s="5" t="n">
        <v>36040231</v>
      </c>
    </row>
    <row r="13">
      <c r="A13" s="4" t="inlineStr">
        <is>
          <t>Accumulated Depreciation [member]</t>
        </is>
      </c>
    </row>
    <row r="14">
      <c r="A14" s="3" t="inlineStr">
        <is>
          <t>Cost</t>
        </is>
      </c>
    </row>
    <row r="15">
      <c r="A15" s="4" t="inlineStr">
        <is>
          <t>Beginning Balance</t>
        </is>
      </c>
      <c r="B15" s="5" t="n">
        <v>26910255</v>
      </c>
      <c r="C15" s="5" t="n">
        <v>23826805</v>
      </c>
    </row>
    <row r="16">
      <c r="A16" s="4" t="inlineStr">
        <is>
          <t>Disposals</t>
        </is>
      </c>
      <c r="B16" s="5" t="n">
        <v>-1408155</v>
      </c>
      <c r="C16" s="5" t="n">
        <v>-1683763</v>
      </c>
    </row>
    <row r="17">
      <c r="A17" s="4" t="inlineStr">
        <is>
          <t>Exchange differences</t>
        </is>
      </c>
      <c r="B17" s="5" t="n">
        <v>6826</v>
      </c>
      <c r="C17" s="5" t="n">
        <v>2103619</v>
      </c>
    </row>
    <row r="18">
      <c r="A18" s="4" t="inlineStr">
        <is>
          <t>Ending Balance</t>
        </is>
      </c>
      <c r="B18" s="5" t="n">
        <v>28084229</v>
      </c>
      <c r="C18" s="5" t="n">
        <v>26910255</v>
      </c>
    </row>
    <row r="19">
      <c r="A19" s="3" t="inlineStr">
        <is>
          <t>Accumulated Depreciation</t>
        </is>
      </c>
    </row>
    <row r="20">
      <c r="A20" s="4" t="inlineStr">
        <is>
          <t>Depreciation charged for the year</t>
        </is>
      </c>
      <c r="B20" s="5" t="n">
        <v>2575303</v>
      </c>
      <c r="C20" s="5" t="n">
        <v>2663594</v>
      </c>
    </row>
    <row r="21">
      <c r="A21" s="4" t="inlineStr">
        <is>
          <t>Leasehold improvements [member]</t>
        </is>
      </c>
    </row>
    <row r="22">
      <c r="A22" s="3" t="inlineStr">
        <is>
          <t>Net book value</t>
        </is>
      </c>
    </row>
    <row r="23">
      <c r="A23" s="4" t="inlineStr">
        <is>
          <t>Beginning Balance</t>
        </is>
      </c>
      <c r="B23" s="5" t="n">
        <v>726094</v>
      </c>
      <c r="C23" s="5" t="n">
        <v>881113</v>
      </c>
    </row>
    <row r="24">
      <c r="A24" s="4" t="inlineStr">
        <is>
          <t>Ending Balance</t>
        </is>
      </c>
      <c r="B24" s="5" t="n">
        <v>726094</v>
      </c>
      <c r="C24" s="5" t="n">
        <v>881113</v>
      </c>
    </row>
    <row r="25">
      <c r="A25" s="4" t="inlineStr">
        <is>
          <t>Leasehold improvements [member] | Cost [member]</t>
        </is>
      </c>
    </row>
    <row r="26">
      <c r="A26" s="3" t="inlineStr">
        <is>
          <t>Cost</t>
        </is>
      </c>
    </row>
    <row r="27">
      <c r="A27" s="4" t="inlineStr">
        <is>
          <t>Beginning Balance</t>
        </is>
      </c>
      <c r="B27" s="5" t="n">
        <v>3616762</v>
      </c>
      <c r="C27" s="5" t="n">
        <v>2888288</v>
      </c>
    </row>
    <row r="28">
      <c r="A28" s="4" t="inlineStr">
        <is>
          <t>Additions</t>
        </is>
      </c>
      <c r="B28" s="5" t="n">
        <v>38876</v>
      </c>
    </row>
    <row r="29">
      <c r="A29" s="4" t="inlineStr">
        <is>
          <t>Disposals</t>
        </is>
      </c>
      <c r="B29" s="5" t="n">
        <v>-2365</v>
      </c>
      <c r="C29" s="5" t="n">
        <v>-1608</v>
      </c>
    </row>
    <row r="30">
      <c r="A30" s="4" t="inlineStr">
        <is>
          <t>Transfers in (out)</t>
        </is>
      </c>
      <c r="C30" s="5" t="n">
        <v>464241</v>
      </c>
    </row>
    <row r="31">
      <c r="A31" s="4" t="inlineStr">
        <is>
          <t>Exchange differences</t>
        </is>
      </c>
      <c r="B31" s="5" t="n">
        <v>-4166</v>
      </c>
      <c r="C31" s="5" t="n">
        <v>265841</v>
      </c>
    </row>
    <row r="32">
      <c r="A32" s="4" t="inlineStr">
        <is>
          <t>Ending Balance</t>
        </is>
      </c>
      <c r="B32" s="5" t="n">
        <v>3649107</v>
      </c>
      <c r="C32" s="5" t="n">
        <v>3616762</v>
      </c>
    </row>
    <row r="33">
      <c r="A33" s="4" t="inlineStr">
        <is>
          <t>Leasehold improvements [member] | Accumulated Depreciation [member]</t>
        </is>
      </c>
    </row>
    <row r="34">
      <c r="A34" s="3" t="inlineStr">
        <is>
          <t>Cost</t>
        </is>
      </c>
    </row>
    <row r="35">
      <c r="A35" s="4" t="inlineStr">
        <is>
          <t>Beginning Balance</t>
        </is>
      </c>
      <c r="B35" s="5" t="n">
        <v>2735649</v>
      </c>
      <c r="C35" s="5" t="n">
        <v>2353333</v>
      </c>
    </row>
    <row r="36">
      <c r="A36" s="4" t="inlineStr">
        <is>
          <t>Disposals</t>
        </is>
      </c>
      <c r="B36" s="5" t="n">
        <v>-2365</v>
      </c>
      <c r="C36" s="5" t="n">
        <v>-857</v>
      </c>
    </row>
    <row r="37">
      <c r="A37" s="4" t="inlineStr">
        <is>
          <t>Exchange differences</t>
        </is>
      </c>
      <c r="B37" s="5" t="n">
        <v>3520</v>
      </c>
      <c r="C37" s="5" t="n">
        <v>210147</v>
      </c>
    </row>
    <row r="38">
      <c r="A38" s="4" t="inlineStr">
        <is>
          <t>Ending Balance</t>
        </is>
      </c>
      <c r="B38" s="5" t="n">
        <v>2923013</v>
      </c>
      <c r="C38" s="5" t="n">
        <v>2735649</v>
      </c>
    </row>
    <row r="39">
      <c r="A39" s="3" t="inlineStr">
        <is>
          <t>Accumulated Depreciation</t>
        </is>
      </c>
    </row>
    <row r="40">
      <c r="A40" s="4" t="inlineStr">
        <is>
          <t>Depreciation charged for the year</t>
        </is>
      </c>
      <c r="B40" s="5" t="n">
        <v>186209</v>
      </c>
      <c r="C40" s="5" t="n">
        <v>173026</v>
      </c>
    </row>
    <row r="41">
      <c r="A41" s="4" t="inlineStr">
        <is>
          <t>Machinery and equipment [member]</t>
        </is>
      </c>
    </row>
    <row r="42">
      <c r="A42" s="3" t="inlineStr">
        <is>
          <t>Net book value</t>
        </is>
      </c>
    </row>
    <row r="43">
      <c r="A43" s="4" t="inlineStr">
        <is>
          <t>Beginning Balance</t>
        </is>
      </c>
      <c r="B43" s="5" t="n">
        <v>322874</v>
      </c>
      <c r="C43" s="5" t="n">
        <v>742152</v>
      </c>
    </row>
    <row r="44">
      <c r="A44" s="4" t="inlineStr">
        <is>
          <t>Ending Balance</t>
        </is>
      </c>
      <c r="B44" s="5" t="n">
        <v>322874</v>
      </c>
      <c r="C44" s="5" t="n">
        <v>742152</v>
      </c>
    </row>
    <row r="45">
      <c r="A45" s="4" t="inlineStr">
        <is>
          <t>Machinery and equipment [member] | Cost [member]</t>
        </is>
      </c>
    </row>
    <row r="46">
      <c r="A46" s="3" t="inlineStr">
        <is>
          <t>Cost</t>
        </is>
      </c>
    </row>
    <row r="47">
      <c r="A47" s="4" t="inlineStr">
        <is>
          <t>Beginning Balance</t>
        </is>
      </c>
      <c r="B47" s="5" t="n">
        <v>7128146</v>
      </c>
      <c r="C47" s="5" t="n">
        <v>6467812</v>
      </c>
    </row>
    <row r="48">
      <c r="A48" s="4" t="inlineStr">
        <is>
          <t>Additions</t>
        </is>
      </c>
      <c r="B48" s="5" t="n">
        <v>62626</v>
      </c>
      <c r="C48" s="5" t="n">
        <v>122942</v>
      </c>
    </row>
    <row r="49">
      <c r="A49" s="4" t="inlineStr">
        <is>
          <t>Disposals</t>
        </is>
      </c>
      <c r="B49" s="5" t="n">
        <v>-1363245</v>
      </c>
      <c r="C49" s="5" t="n">
        <v>-217140</v>
      </c>
    </row>
    <row r="50">
      <c r="A50" s="4" t="inlineStr">
        <is>
          <t>Transfers in (out)</t>
        </is>
      </c>
      <c r="B50" s="5" t="n">
        <v>-44953</v>
      </c>
      <c r="C50" s="5" t="n">
        <v>188902</v>
      </c>
    </row>
    <row r="51">
      <c r="A51" s="4" t="inlineStr">
        <is>
          <t>Exchange differences</t>
        </is>
      </c>
      <c r="B51" s="5" t="n">
        <v>-68734</v>
      </c>
      <c r="C51" s="5" t="n">
        <v>565630</v>
      </c>
    </row>
    <row r="52">
      <c r="A52" s="4" t="inlineStr">
        <is>
          <t>Ending Balance</t>
        </is>
      </c>
      <c r="B52" s="5" t="n">
        <v>5713840</v>
      </c>
      <c r="C52" s="5" t="n">
        <v>7128146</v>
      </c>
    </row>
    <row r="53">
      <c r="A53" s="4" t="inlineStr">
        <is>
          <t>Machinery and equipment [member] | Accumulated Depreciation [member]</t>
        </is>
      </c>
    </row>
    <row r="54">
      <c r="A54" s="3" t="inlineStr">
        <is>
          <t>Cost</t>
        </is>
      </c>
    </row>
    <row r="55">
      <c r="A55" s="4" t="inlineStr">
        <is>
          <t>Beginning Balance</t>
        </is>
      </c>
      <c r="B55" s="5" t="n">
        <v>6385994</v>
      </c>
      <c r="C55" s="5" t="n">
        <v>5503362</v>
      </c>
    </row>
    <row r="56">
      <c r="A56" s="4" t="inlineStr">
        <is>
          <t>Disposals</t>
        </is>
      </c>
      <c r="B56" s="5" t="n">
        <v>-1363070</v>
      </c>
      <c r="C56" s="5" t="n">
        <v>-216853</v>
      </c>
    </row>
    <row r="57">
      <c r="A57" s="4" t="inlineStr">
        <is>
          <t>Transfers in (out)</t>
        </is>
      </c>
      <c r="B57" s="5" t="n">
        <v>-11747</v>
      </c>
    </row>
    <row r="58">
      <c r="A58" s="4" t="inlineStr">
        <is>
          <t>Exchange differences</t>
        </is>
      </c>
      <c r="B58" s="5" t="n">
        <v>-50439</v>
      </c>
      <c r="C58" s="5" t="n">
        <v>491089</v>
      </c>
    </row>
    <row r="59">
      <c r="A59" s="4" t="inlineStr">
        <is>
          <t>Ending Balance</t>
        </is>
      </c>
      <c r="B59" s="5" t="n">
        <v>5390966</v>
      </c>
      <c r="C59" s="5" t="n">
        <v>6385994</v>
      </c>
    </row>
    <row r="60">
      <c r="A60" s="3" t="inlineStr">
        <is>
          <t>Accumulated Depreciation</t>
        </is>
      </c>
    </row>
    <row r="61">
      <c r="A61" s="4" t="inlineStr">
        <is>
          <t>Depreciation charged for the year</t>
        </is>
      </c>
      <c r="B61" s="5" t="n">
        <v>430228</v>
      </c>
      <c r="C61" s="5" t="n">
        <v>608396</v>
      </c>
    </row>
    <row r="62">
      <c r="A62" s="4" t="inlineStr">
        <is>
          <t>Office decoration and equipment [member]</t>
        </is>
      </c>
    </row>
    <row r="63">
      <c r="A63" s="3" t="inlineStr">
        <is>
          <t>Net book value</t>
        </is>
      </c>
    </row>
    <row r="64">
      <c r="A64" s="4" t="inlineStr">
        <is>
          <t>Beginning Balance</t>
        </is>
      </c>
      <c r="B64" s="5" t="n">
        <v>827186</v>
      </c>
      <c r="C64" s="5" t="n">
        <v>1828034</v>
      </c>
    </row>
    <row r="65">
      <c r="A65" s="4" t="inlineStr">
        <is>
          <t>Ending Balance</t>
        </is>
      </c>
      <c r="B65" s="5" t="n">
        <v>827186</v>
      </c>
      <c r="C65" s="5" t="n">
        <v>1828034</v>
      </c>
    </row>
    <row r="66">
      <c r="A66" s="4" t="inlineStr">
        <is>
          <t>Office decoration and equipment [member] | Cost [member]</t>
        </is>
      </c>
    </row>
    <row r="67">
      <c r="A67" s="3" t="inlineStr">
        <is>
          <t>Cost</t>
        </is>
      </c>
    </row>
    <row r="68">
      <c r="A68" s="4" t="inlineStr">
        <is>
          <t>Beginning Balance</t>
        </is>
      </c>
      <c r="B68" s="5" t="n">
        <v>7062322</v>
      </c>
      <c r="C68" s="5" t="n">
        <v>6081943</v>
      </c>
    </row>
    <row r="69">
      <c r="A69" s="4" t="inlineStr">
        <is>
          <t>Additions</t>
        </is>
      </c>
      <c r="B69" s="5" t="n">
        <v>136497</v>
      </c>
      <c r="C69" s="5" t="n">
        <v>53015</v>
      </c>
    </row>
    <row r="70">
      <c r="A70" s="4" t="inlineStr">
        <is>
          <t>Disposals</t>
        </is>
      </c>
      <c r="B70" s="5" t="n">
        <v>-26512</v>
      </c>
      <c r="C70" s="5" t="n">
        <v>-117215</v>
      </c>
    </row>
    <row r="71">
      <c r="A71" s="4" t="inlineStr">
        <is>
          <t>Transfers in (out)</t>
        </is>
      </c>
      <c r="B71" s="5" t="n">
        <v>-1164305</v>
      </c>
      <c r="C71" s="5" t="n">
        <v>501710</v>
      </c>
    </row>
    <row r="72">
      <c r="A72" s="4" t="inlineStr">
        <is>
          <t>Exchange differences</t>
        </is>
      </c>
      <c r="B72" s="5" t="n">
        <v>-56194</v>
      </c>
      <c r="C72" s="5" t="n">
        <v>542869</v>
      </c>
    </row>
    <row r="73">
      <c r="A73" s="4" t="inlineStr">
        <is>
          <t>Ending Balance</t>
        </is>
      </c>
      <c r="B73" s="5" t="n">
        <v>5951808</v>
      </c>
      <c r="C73" s="5" t="n">
        <v>7062322</v>
      </c>
    </row>
    <row r="74">
      <c r="A74" s="4" t="inlineStr">
        <is>
          <t>Office decoration and equipment [member] | Accumulated Depreciation [member]</t>
        </is>
      </c>
    </row>
    <row r="75">
      <c r="A75" s="3" t="inlineStr">
        <is>
          <t>Cost</t>
        </is>
      </c>
    </row>
    <row r="76">
      <c r="A76" s="4" t="inlineStr">
        <is>
          <t>Beginning Balance</t>
        </is>
      </c>
      <c r="B76" s="5" t="n">
        <v>5234288</v>
      </c>
      <c r="C76" s="5" t="n">
        <v>4527915</v>
      </c>
    </row>
    <row r="77">
      <c r="A77" s="4" t="inlineStr">
        <is>
          <t>Disposals</t>
        </is>
      </c>
      <c r="B77" s="5" t="n">
        <v>-26152</v>
      </c>
      <c r="C77" s="5" t="n">
        <v>-118117</v>
      </c>
    </row>
    <row r="78">
      <c r="A78" s="4" t="inlineStr">
        <is>
          <t>Transfers in (out)</t>
        </is>
      </c>
      <c r="B78" s="5" t="n">
        <v>-290802</v>
      </c>
    </row>
    <row r="79">
      <c r="A79" s="4" t="inlineStr">
        <is>
          <t>Exchange differences</t>
        </is>
      </c>
      <c r="B79" s="5" t="n">
        <v>-12436</v>
      </c>
      <c r="C79" s="5" t="n">
        <v>403440</v>
      </c>
    </row>
    <row r="80">
      <c r="A80" s="4" t="inlineStr">
        <is>
          <t>Ending Balance</t>
        </is>
      </c>
      <c r="B80" s="5" t="n">
        <v>5124622</v>
      </c>
      <c r="C80" s="5" t="n">
        <v>5234288</v>
      </c>
    </row>
    <row r="81">
      <c r="A81" s="3" t="inlineStr">
        <is>
          <t>Accumulated Depreciation</t>
        </is>
      </c>
    </row>
    <row r="82">
      <c r="A82" s="4" t="inlineStr">
        <is>
          <t>Depreciation charged for the year</t>
        </is>
      </c>
      <c r="B82" s="5" t="n">
        <v>219724</v>
      </c>
      <c r="C82" s="5" t="n">
        <v>421050</v>
      </c>
    </row>
    <row r="83">
      <c r="A83" s="4" t="inlineStr">
        <is>
          <t>Vehicles [member]</t>
        </is>
      </c>
    </row>
    <row r="84">
      <c r="A84" s="3" t="inlineStr">
        <is>
          <t>Net book value</t>
        </is>
      </c>
    </row>
    <row r="85">
      <c r="A85" s="4" t="inlineStr">
        <is>
          <t>Beginning Balance</t>
        </is>
      </c>
      <c r="B85" s="5" t="n">
        <v>3881698</v>
      </c>
      <c r="C85" s="5" t="n">
        <v>5350740</v>
      </c>
    </row>
    <row r="86">
      <c r="A86" s="4" t="inlineStr">
        <is>
          <t>Ending Balance</t>
        </is>
      </c>
      <c r="B86" s="5" t="n">
        <v>3881698</v>
      </c>
      <c r="C86" s="5" t="n">
        <v>5350740</v>
      </c>
    </row>
    <row r="87">
      <c r="A87" s="4" t="inlineStr">
        <is>
          <t>Vehicles [member] | Cost [member]</t>
        </is>
      </c>
    </row>
    <row r="88">
      <c r="A88" s="3" t="inlineStr">
        <is>
          <t>Cost</t>
        </is>
      </c>
    </row>
    <row r="89">
      <c r="A89" s="4" t="inlineStr">
        <is>
          <t>Beginning Balance</t>
        </is>
      </c>
      <c r="B89" s="5" t="n">
        <v>17905064</v>
      </c>
      <c r="C89" s="5" t="n">
        <v>17614629</v>
      </c>
    </row>
    <row r="90">
      <c r="A90" s="4" t="inlineStr">
        <is>
          <t>Additions</t>
        </is>
      </c>
      <c r="B90" s="5" t="n">
        <v>25237</v>
      </c>
      <c r="C90" s="5" t="n">
        <v>85919</v>
      </c>
    </row>
    <row r="91">
      <c r="A91" s="4" t="inlineStr">
        <is>
          <t>Disposals</t>
        </is>
      </c>
      <c r="B91" s="5" t="n">
        <v>-16570</v>
      </c>
      <c r="C91" s="5" t="n">
        <v>-1349460</v>
      </c>
    </row>
    <row r="92">
      <c r="A92" s="4" t="inlineStr">
        <is>
          <t>Transfers in (out)</t>
        </is>
      </c>
      <c r="C92" s="5" t="n">
        <v>59604</v>
      </c>
    </row>
    <row r="93">
      <c r="A93" s="4" t="inlineStr">
        <is>
          <t>Exchange differences</t>
        </is>
      </c>
      <c r="B93" s="5" t="n">
        <v>-27969</v>
      </c>
      <c r="C93" s="5" t="n">
        <v>1494372</v>
      </c>
    </row>
    <row r="94">
      <c r="A94" s="4" t="inlineStr">
        <is>
          <t>Ending Balance</t>
        </is>
      </c>
      <c r="B94" s="5" t="n">
        <v>17885762</v>
      </c>
      <c r="C94" s="5" t="n">
        <v>17905064</v>
      </c>
    </row>
    <row r="95">
      <c r="A95" s="4" t="inlineStr">
        <is>
          <t>Vehicles [member] | Accumulated Depreciation [member]</t>
        </is>
      </c>
    </row>
    <row r="96">
      <c r="A96" s="3" t="inlineStr">
        <is>
          <t>Cost</t>
        </is>
      </c>
    </row>
    <row r="97">
      <c r="A97" s="4" t="inlineStr">
        <is>
          <t>Beginning Balance</t>
        </is>
      </c>
      <c r="B97" s="5" t="n">
        <v>12554324</v>
      </c>
      <c r="C97" s="5" t="n">
        <v>11442195</v>
      </c>
    </row>
    <row r="98">
      <c r="A98" s="4" t="inlineStr">
        <is>
          <t>Disposals</t>
        </is>
      </c>
      <c r="B98" s="5" t="n">
        <v>-16568</v>
      </c>
      <c r="C98" s="5" t="n">
        <v>-1347936</v>
      </c>
    </row>
    <row r="99">
      <c r="A99" s="4" t="inlineStr">
        <is>
          <t>Exchange differences</t>
        </is>
      </c>
      <c r="B99" s="5" t="n">
        <v>40307</v>
      </c>
      <c r="C99" s="5" t="n">
        <v>998943</v>
      </c>
    </row>
    <row r="100">
      <c r="A100" s="4" t="inlineStr">
        <is>
          <t>Ending Balance</t>
        </is>
      </c>
      <c r="B100" s="5" t="n">
        <v>14004064</v>
      </c>
      <c r="C100" s="5" t="n">
        <v>12554324</v>
      </c>
    </row>
    <row r="101">
      <c r="A101" s="3" t="inlineStr">
        <is>
          <t>Accumulated Depreciation</t>
        </is>
      </c>
    </row>
    <row r="102">
      <c r="A102" s="4" t="inlineStr">
        <is>
          <t>Depreciation charged for the year</t>
        </is>
      </c>
      <c r="B102" s="5" t="n">
        <v>1426001</v>
      </c>
      <c r="C102" s="5" t="n">
        <v>1461122</v>
      </c>
    </row>
    <row r="103">
      <c r="A103" s="4" t="inlineStr">
        <is>
          <t>Assets under construction [member]</t>
        </is>
      </c>
    </row>
    <row r="104">
      <c r="A104" s="3" t="inlineStr">
        <is>
          <t>Net book value</t>
        </is>
      </c>
    </row>
    <row r="105">
      <c r="A105" s="4" t="inlineStr">
        <is>
          <t>Beginning Balance</t>
        </is>
      </c>
      <c r="C105" s="5" t="n">
        <v>327937</v>
      </c>
    </row>
    <row r="106">
      <c r="A106" s="4" t="inlineStr">
        <is>
          <t>Ending Balance</t>
        </is>
      </c>
      <c r="C106" s="5" t="n">
        <v>327937</v>
      </c>
    </row>
    <row r="107">
      <c r="A107" s="4" t="inlineStr">
        <is>
          <t>Assets under construction [member] | Cost [member]</t>
        </is>
      </c>
    </row>
    <row r="108">
      <c r="A108" s="3" t="inlineStr">
        <is>
          <t>Cost</t>
        </is>
      </c>
    </row>
    <row r="109">
      <c r="A109" s="4" t="inlineStr">
        <is>
          <t>Beginning Balance</t>
        </is>
      </c>
      <c r="B109" s="5" t="n">
        <v>327937</v>
      </c>
      <c r="C109" s="5" t="n">
        <v>950095</v>
      </c>
    </row>
    <row r="110">
      <c r="A110" s="4" t="inlineStr">
        <is>
          <t>Additions</t>
        </is>
      </c>
      <c r="C110" s="5" t="n">
        <v>521817</v>
      </c>
    </row>
    <row r="111">
      <c r="A111" s="4" t="inlineStr">
        <is>
          <t>Disposals</t>
        </is>
      </c>
      <c r="B111" s="5" t="n">
        <v>-2774</v>
      </c>
    </row>
    <row r="112">
      <c r="A112" s="4" t="inlineStr">
        <is>
          <t>Transfers in (out)</t>
        </is>
      </c>
      <c r="B112" s="5" t="n">
        <v>-311237</v>
      </c>
      <c r="C112" s="5" t="n">
        <v>-1214457</v>
      </c>
    </row>
    <row r="113">
      <c r="A113" s="4" t="inlineStr">
        <is>
          <t>Exchange differences</t>
        </is>
      </c>
      <c r="B113" s="5" t="n">
        <v>-13926</v>
      </c>
      <c r="C113" s="5" t="n">
        <v>70482</v>
      </c>
    </row>
    <row r="114">
      <c r="A114" s="4" t="inlineStr">
        <is>
          <t>Ending Balance</t>
        </is>
      </c>
      <c r="C114" s="6" t="n">
        <v>327937</v>
      </c>
    </row>
    <row r="115">
      <c r="A115" s="4" t="inlineStr">
        <is>
          <t>GDM machines [member]</t>
        </is>
      </c>
    </row>
    <row r="116">
      <c r="A116" s="3" t="inlineStr">
        <is>
          <t>Net book value</t>
        </is>
      </c>
    </row>
    <row r="117">
      <c r="A117" s="4" t="inlineStr">
        <is>
          <t>Beginning Balance</t>
        </is>
      </c>
      <c r="B117" s="5" t="n">
        <v>1266836</v>
      </c>
    </row>
    <row r="118">
      <c r="A118" s="4" t="inlineStr">
        <is>
          <t>Ending Balance</t>
        </is>
      </c>
      <c r="B118" s="5" t="n">
        <v>1266836</v>
      </c>
    </row>
    <row r="119">
      <c r="A119" s="4" t="inlineStr">
        <is>
          <t>GDM machines [member] | Cost [member]</t>
        </is>
      </c>
    </row>
    <row r="120">
      <c r="A120" s="3" t="inlineStr">
        <is>
          <t>Cost</t>
        </is>
      </c>
    </row>
    <row r="121">
      <c r="A121" s="4" t="inlineStr">
        <is>
          <t>Additions</t>
        </is>
      </c>
      <c r="B121" s="5" t="n">
        <v>285510</v>
      </c>
    </row>
    <row r="122">
      <c r="A122" s="4" t="inlineStr">
        <is>
          <t>Transfers in (out)</t>
        </is>
      </c>
      <c r="B122" s="5" t="n">
        <v>1520495</v>
      </c>
    </row>
    <row r="123">
      <c r="A123" s="4" t="inlineStr">
        <is>
          <t>Exchange differences</t>
        </is>
      </c>
      <c r="B123" s="5" t="n">
        <v>77111</v>
      </c>
    </row>
    <row r="124">
      <c r="A124" s="4" t="inlineStr">
        <is>
          <t>Ending Balance</t>
        </is>
      </c>
      <c r="B124" s="5" t="n">
        <v>1883116</v>
      </c>
    </row>
    <row r="125">
      <c r="A125" s="4" t="inlineStr">
        <is>
          <t>GDM machines [member] | Accumulated Depreciation [member]</t>
        </is>
      </c>
    </row>
    <row r="126">
      <c r="A126" s="3" t="inlineStr">
        <is>
          <t>Cost</t>
        </is>
      </c>
    </row>
    <row r="127">
      <c r="A127" s="4" t="inlineStr">
        <is>
          <t>Transfers in (out)</t>
        </is>
      </c>
      <c r="B127" s="5" t="n">
        <v>302549</v>
      </c>
    </row>
    <row r="128">
      <c r="A128" s="4" t="inlineStr">
        <is>
          <t>Exchange differences</t>
        </is>
      </c>
      <c r="B128" s="5" t="n">
        <v>25236</v>
      </c>
    </row>
    <row r="129">
      <c r="A129" s="4" t="inlineStr">
        <is>
          <t>Ending Balance</t>
        </is>
      </c>
      <c r="B129" s="5" t="n">
        <v>616280</v>
      </c>
    </row>
    <row r="130">
      <c r="A130" s="3" t="inlineStr">
        <is>
          <t>Accumulated Depreciation</t>
        </is>
      </c>
    </row>
    <row r="131">
      <c r="A131" s="4" t="inlineStr">
        <is>
          <t>Depreciation charged for the year</t>
        </is>
      </c>
      <c r="B131" s="5" t="n">
        <v>288495</v>
      </c>
    </row>
    <row r="132">
      <c r="A132" s="4" t="inlineStr">
        <is>
          <t>Robots [member]</t>
        </is>
      </c>
    </row>
    <row r="133">
      <c r="A133" s="3" t="inlineStr">
        <is>
          <t>Net book value</t>
        </is>
      </c>
    </row>
    <row r="134">
      <c r="A134" s="4" t="inlineStr">
        <is>
          <t>Beginning Balance</t>
        </is>
      </c>
      <c r="B134" s="5" t="n">
        <v>859666</v>
      </c>
    </row>
    <row r="135">
      <c r="A135" s="4" t="inlineStr">
        <is>
          <t>Ending Balance</t>
        </is>
      </c>
      <c r="B135" s="5" t="n">
        <v>859666</v>
      </c>
    </row>
    <row r="136">
      <c r="A136" s="4" t="inlineStr">
        <is>
          <t>Robots [member] | Cost [member]</t>
        </is>
      </c>
    </row>
    <row r="137">
      <c r="A137" s="3" t="inlineStr">
        <is>
          <t>Cost</t>
        </is>
      </c>
    </row>
    <row r="138">
      <c r="A138" s="4" t="inlineStr">
        <is>
          <t>Additions</t>
        </is>
      </c>
      <c r="B138" s="5" t="n">
        <v>860026</v>
      </c>
    </row>
    <row r="139">
      <c r="A139" s="4" t="inlineStr">
        <is>
          <t>Exchange differences</t>
        </is>
      </c>
      <c r="B139" s="5" t="n">
        <v>24924</v>
      </c>
    </row>
    <row r="140">
      <c r="A140" s="4" t="inlineStr">
        <is>
          <t>Ending Balance</t>
        </is>
      </c>
      <c r="B140" s="5" t="n">
        <v>884950</v>
      </c>
    </row>
    <row r="141">
      <c r="A141" s="4" t="inlineStr">
        <is>
          <t>Robots [member] | Accumulated Depreciation [member]</t>
        </is>
      </c>
    </row>
    <row r="142">
      <c r="A142" s="3" t="inlineStr">
        <is>
          <t>Cost</t>
        </is>
      </c>
    </row>
    <row r="143">
      <c r="A143" s="4" t="inlineStr">
        <is>
          <t>Exchange differences</t>
        </is>
      </c>
      <c r="B143" s="5" t="n">
        <v>638</v>
      </c>
    </row>
    <row r="144">
      <c r="A144" s="4" t="inlineStr">
        <is>
          <t>Ending Balance</t>
        </is>
      </c>
      <c r="B144" s="5" t="n">
        <v>25284</v>
      </c>
    </row>
    <row r="145">
      <c r="A145" s="3" t="inlineStr">
        <is>
          <t>Accumulated Depreciation</t>
        </is>
      </c>
    </row>
    <row r="146">
      <c r="A146" s="4" t="inlineStr">
        <is>
          <t>Depreciation charged for the year</t>
        </is>
      </c>
      <c r="B146" s="6" t="n">
        <v>246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ities (Details) - USD ($)</t>
        </is>
      </c>
      <c r="B1" s="2" t="inlineStr">
        <is>
          <t>12 Months Ended</t>
        </is>
      </c>
    </row>
    <row r="2">
      <c r="B2" s="2" t="inlineStr">
        <is>
          <t>Dec. 31, 2020</t>
        </is>
      </c>
      <c r="C2" s="2" t="inlineStr">
        <is>
          <t>Dec. 31, 2019</t>
        </is>
      </c>
    </row>
    <row r="3">
      <c r="A3" s="3" t="inlineStr">
        <is>
          <t>Disclosure of non-current assets held for sale and discontinued operations [text block] [Abstract]</t>
        </is>
      </c>
    </row>
    <row r="4">
      <c r="A4" s="4" t="inlineStr">
        <is>
          <t>Weighted average lease liabilities percentage</t>
        </is>
      </c>
      <c r="B4" s="4" t="inlineStr">
        <is>
          <t>3.25%</t>
        </is>
      </c>
      <c r="C4" s="4" t="inlineStr">
        <is>
          <t>4.08%</t>
        </is>
      </c>
    </row>
    <row r="5">
      <c r="A5" s="4" t="inlineStr">
        <is>
          <t>Interest expense</t>
        </is>
      </c>
      <c r="B5" s="6" t="n">
        <v>146723</v>
      </c>
    </row>
    <row r="6">
      <c r="A6" s="4" t="inlineStr">
        <is>
          <t>Depreciation expense related to right-of-use assets</t>
        </is>
      </c>
      <c r="B6" s="6" t="n">
        <v>25064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 profit</t>
        </is>
      </c>
      <c r="B4" s="6" t="n">
        <v>-3142255</v>
      </c>
      <c r="C4" s="6" t="n">
        <v>60077</v>
      </c>
    </row>
    <row r="5">
      <c r="A5" s="3" t="inlineStr">
        <is>
          <t>Adjustments to reconcile net (loss) profit to net cash provided by operating activities:</t>
        </is>
      </c>
    </row>
    <row r="6">
      <c r="A6" s="4" t="inlineStr">
        <is>
          <t>Depreciation</t>
        </is>
      </c>
      <c r="B6" s="5" t="n">
        <v>4979274</v>
      </c>
      <c r="C6" s="5" t="n">
        <v>5246912</v>
      </c>
    </row>
    <row r="7">
      <c r="A7" s="4" t="inlineStr">
        <is>
          <t>Amortization of intangible assets</t>
        </is>
      </c>
      <c r="B7" s="5" t="n">
        <v>54745</v>
      </c>
      <c r="C7" s="5" t="n">
        <v>43129</v>
      </c>
    </row>
    <row r="8">
      <c r="A8" s="4" t="inlineStr">
        <is>
          <t>Interest income</t>
        </is>
      </c>
      <c r="C8" s="5" t="n">
        <v>-8728</v>
      </c>
    </row>
    <row r="9">
      <c r="A9" s="4" t="inlineStr">
        <is>
          <t>Stock-based compensation</t>
        </is>
      </c>
      <c r="B9" s="5" t="n">
        <v>100936</v>
      </c>
    </row>
    <row r="10">
      <c r="A10" s="4" t="inlineStr">
        <is>
          <t>Interest expense</t>
        </is>
      </c>
      <c r="B10" s="5" t="n">
        <v>650492</v>
      </c>
      <c r="C10" s="5" t="n">
        <v>515846</v>
      </c>
    </row>
    <row r="11">
      <c r="A11" s="4" t="inlineStr">
        <is>
          <t>Deferred tax</t>
        </is>
      </c>
      <c r="B11" s="5" t="n">
        <v>-30135</v>
      </c>
      <c r="C11" s="5" t="n">
        <v>55545</v>
      </c>
    </row>
    <row r="12">
      <c r="A12" s="4" t="inlineStr">
        <is>
          <t>Recovery of doubtful accounts, net</t>
        </is>
      </c>
      <c r="B12" s="5" t="n">
        <v>-2872</v>
      </c>
      <c r="C12" s="5" t="n">
        <v>-19554</v>
      </c>
    </row>
    <row r="13">
      <c r="A13" s="4" t="inlineStr">
        <is>
          <t>Provision for withholding taxes receivable</t>
        </is>
      </c>
      <c r="B13" s="5" t="n">
        <v>1012543</v>
      </c>
    </row>
    <row r="14">
      <c r="A14" s="4" t="inlineStr">
        <is>
          <t>Write off of withholding taxes receivable</t>
        </is>
      </c>
      <c r="B14" s="5" t="n">
        <v>710219</v>
      </c>
    </row>
    <row r="15">
      <c r="A15" s="4" t="inlineStr">
        <is>
          <t>Gain from fixed assets disposal</t>
        </is>
      </c>
      <c r="B15" s="5" t="n">
        <v>-431</v>
      </c>
      <c r="C15" s="5" t="n">
        <v>-27504</v>
      </c>
    </row>
    <row r="16">
      <c r="A16" s="3" t="inlineStr">
        <is>
          <t>Changes in operating assets and liabilities:</t>
        </is>
      </c>
    </row>
    <row r="17">
      <c r="A17" s="4" t="inlineStr">
        <is>
          <t>Accounts and other receivables</t>
        </is>
      </c>
      <c r="B17" s="5" t="n">
        <v>389320</v>
      </c>
      <c r="C17" s="5" t="n">
        <v>858205</v>
      </c>
    </row>
    <row r="18">
      <c r="A18" s="4" t="inlineStr">
        <is>
          <t>Other current assets</t>
        </is>
      </c>
      <c r="B18" s="5" t="n">
        <v>123764</v>
      </c>
      <c r="C18" s="5" t="n">
        <v>122371</v>
      </c>
    </row>
    <row r="19">
      <c r="A19" s="4" t="inlineStr">
        <is>
          <t>Inventory</t>
        </is>
      </c>
      <c r="B19" s="5" t="n">
        <v>-484745</v>
      </c>
    </row>
    <row r="20">
      <c r="A20" s="4" t="inlineStr">
        <is>
          <t>Amount due from related parties</t>
        </is>
      </c>
      <c r="B20" s="5" t="n">
        <v>-373003</v>
      </c>
      <c r="C20" s="5" t="n">
        <v>-12930</v>
      </c>
    </row>
    <row r="21">
      <c r="A21" s="4" t="inlineStr">
        <is>
          <t>Other non-current assets</t>
        </is>
      </c>
      <c r="B21" s="5" t="n">
        <v>162998</v>
      </c>
      <c r="C21" s="5" t="n">
        <v>-196184</v>
      </c>
    </row>
    <row r="22">
      <c r="A22" s="4" t="inlineStr">
        <is>
          <t>Trade and other payables</t>
        </is>
      </c>
      <c r="B22" s="5" t="n">
        <v>-561769</v>
      </c>
      <c r="C22" s="5" t="n">
        <v>-446040</v>
      </c>
    </row>
    <row r="23">
      <c r="A23" s="4" t="inlineStr">
        <is>
          <t>Other current liabilities</t>
        </is>
      </c>
      <c r="B23" s="5" t="n">
        <v>-670072</v>
      </c>
      <c r="C23" s="5" t="n">
        <v>-177789</v>
      </c>
    </row>
    <row r="24">
      <c r="A24" s="4" t="inlineStr">
        <is>
          <t>Income tax payables</t>
        </is>
      </c>
      <c r="B24" s="5" t="n">
        <v>272972</v>
      </c>
    </row>
    <row r="25">
      <c r="A25" s="4" t="inlineStr">
        <is>
          <t>Amount due to related parties</t>
        </is>
      </c>
      <c r="B25" s="5" t="n">
        <v>529489</v>
      </c>
      <c r="C25" s="5" t="n">
        <v>-381737</v>
      </c>
    </row>
    <row r="26">
      <c r="A26" s="4" t="inlineStr">
        <is>
          <t>Withholding taxes receivable</t>
        </is>
      </c>
      <c r="B26" s="5" t="n">
        <v>799606</v>
      </c>
      <c r="C26" s="5" t="n">
        <v>-960497</v>
      </c>
    </row>
    <row r="27">
      <c r="A27" s="4" t="inlineStr">
        <is>
          <t>Provision for employee benefits</t>
        </is>
      </c>
      <c r="B27" s="5" t="n">
        <v>386425</v>
      </c>
      <c r="C27" s="5" t="n">
        <v>321489</v>
      </c>
    </row>
    <row r="28">
      <c r="A28" s="4" t="inlineStr">
        <is>
          <t>Net cash provided by operating activities</t>
        </is>
      </c>
      <c r="B28" s="5" t="n">
        <v>4907501</v>
      </c>
      <c r="C28" s="5" t="n">
        <v>4992611</v>
      </c>
    </row>
    <row r="29">
      <c r="A29" s="3" t="inlineStr">
        <is>
          <t>Investing activities</t>
        </is>
      </c>
    </row>
    <row r="30">
      <c r="A30" s="4" t="inlineStr">
        <is>
          <t>Purchase of property and equipment</t>
        </is>
      </c>
      <c r="B30" s="5" t="n">
        <v>-1405190</v>
      </c>
      <c r="C30" s="5" t="n">
        <v>-433513</v>
      </c>
    </row>
    <row r="31">
      <c r="A31" s="4" t="inlineStr">
        <is>
          <t>Proceeds from disposal of property and equipment</t>
        </is>
      </c>
      <c r="C31" s="5" t="n">
        <v>29164</v>
      </c>
    </row>
    <row r="32">
      <c r="A32" s="4" t="inlineStr">
        <is>
          <t>Purchase of intangible assets</t>
        </is>
      </c>
      <c r="B32" s="5" t="n">
        <v>-26316</v>
      </c>
      <c r="C32" s="5" t="n">
        <v>-47163</v>
      </c>
    </row>
    <row r="33">
      <c r="A33" s="4" t="inlineStr">
        <is>
          <t>Net cash used in investing activities</t>
        </is>
      </c>
      <c r="B33" s="5" t="n">
        <v>-1431506</v>
      </c>
      <c r="C33" s="5" t="n">
        <v>-451512</v>
      </c>
    </row>
    <row r="34">
      <c r="A34" s="3" t="inlineStr">
        <is>
          <t>Financing activities</t>
        </is>
      </c>
    </row>
    <row r="35">
      <c r="A35" s="4" t="inlineStr">
        <is>
          <t>Proceeds from borrowings</t>
        </is>
      </c>
      <c r="B35" s="5" t="n">
        <v>7363163</v>
      </c>
      <c r="C35" s="5" t="n">
        <v>3122656</v>
      </c>
    </row>
    <row r="36">
      <c r="A36" s="4" t="inlineStr">
        <is>
          <t>Repayment of borrowings</t>
        </is>
      </c>
      <c r="B36" s="5" t="n">
        <v>-5371766</v>
      </c>
      <c r="C36" s="5" t="n">
        <v>-1072216</v>
      </c>
    </row>
    <row r="37">
      <c r="A37" s="4" t="inlineStr">
        <is>
          <t>Interest paid</t>
        </is>
      </c>
      <c r="B37" s="5" t="n">
        <v>-248047</v>
      </c>
      <c r="C37" s="5" t="n">
        <v>-260179</v>
      </c>
    </row>
    <row r="38">
      <c r="A38" s="4" t="inlineStr">
        <is>
          <t>Lease payments</t>
        </is>
      </c>
      <c r="B38" s="5" t="n">
        <v>-2876314</v>
      </c>
      <c r="C38" s="5" t="n">
        <v>-3519282</v>
      </c>
    </row>
    <row r="39">
      <c r="A39" s="4" t="inlineStr">
        <is>
          <t>Net cash used in financing activities</t>
        </is>
      </c>
      <c r="B39" s="5" t="n">
        <v>-1132964</v>
      </c>
      <c r="C39" s="5" t="n">
        <v>-1729021</v>
      </c>
    </row>
    <row r="40">
      <c r="A40" s="4" t="inlineStr">
        <is>
          <t>Effect of exchange rate changes on cash</t>
        </is>
      </c>
      <c r="B40" s="5" t="n">
        <v>99158</v>
      </c>
      <c r="C40" s="5" t="n">
        <v>-585922</v>
      </c>
    </row>
    <row r="41">
      <c r="A41" s="4" t="inlineStr">
        <is>
          <t>Net increase in cash and cash equivalents, and restricted cash</t>
        </is>
      </c>
      <c r="B41" s="5" t="n">
        <v>2442189</v>
      </c>
      <c r="C41" s="5" t="n">
        <v>2226156</v>
      </c>
    </row>
    <row r="42">
      <c r="A42" s="4" t="inlineStr">
        <is>
          <t>Cash and cash equivalents, and restricted cash at beginning of year</t>
        </is>
      </c>
      <c r="B42" s="5" t="n">
        <v>7687721</v>
      </c>
      <c r="C42" s="5" t="n">
        <v>5461565</v>
      </c>
    </row>
    <row r="43">
      <c r="A43" s="4" t="inlineStr">
        <is>
          <t>Cash and cash equivalents, and restricted cash at end of year</t>
        </is>
      </c>
      <c r="B43" s="5" t="n">
        <v>10129910</v>
      </c>
      <c r="C43" s="5" t="n">
        <v>7687721</v>
      </c>
    </row>
    <row r="44">
      <c r="A44" s="3" t="inlineStr">
        <is>
          <t>Non-cash investing and financing activities</t>
        </is>
      </c>
    </row>
    <row r="45">
      <c r="A45" s="4" t="inlineStr">
        <is>
          <t>Leasehold improvements through finance leases</t>
        </is>
      </c>
      <c r="B45" s="4" t="inlineStr">
        <is>
          <t xml:space="preserve"> </t>
        </is>
      </c>
      <c r="C45" s="6" t="n">
        <v>622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ities (Details) - Schedule of carrying amounts of right-of-use assets - USD ($)</t>
        </is>
      </c>
      <c r="B1" s="2" t="inlineStr">
        <is>
          <t>12 Months Ended</t>
        </is>
      </c>
    </row>
    <row r="2">
      <c r="B2" s="2" t="inlineStr">
        <is>
          <t>Dec. 31, 2020</t>
        </is>
      </c>
      <c r="C2" s="2" t="inlineStr">
        <is>
          <t>Dec. 31, 2019</t>
        </is>
      </c>
    </row>
    <row r="3">
      <c r="A3" s="3" t="inlineStr">
        <is>
          <t>Schedule of carrying amounts of right-of-use assets [Abstract]</t>
        </is>
      </c>
    </row>
    <row r="4">
      <c r="A4" s="4" t="inlineStr">
        <is>
          <t>As at January 1,</t>
        </is>
      </c>
      <c r="B4" s="6" t="n">
        <v>6173590</v>
      </c>
      <c r="C4" s="6" t="n">
        <v>5927711</v>
      </c>
    </row>
    <row r="5">
      <c r="A5" s="4" t="inlineStr">
        <is>
          <t>New leases</t>
        </is>
      </c>
      <c r="B5" s="5" t="n">
        <v>532978</v>
      </c>
      <c r="C5" s="5" t="n">
        <v>2321780</v>
      </c>
    </row>
    <row r="6">
      <c r="A6" s="4" t="inlineStr">
        <is>
          <t>Depreciation expense</t>
        </is>
      </c>
      <c r="B6" s="5" t="n">
        <v>-2506446</v>
      </c>
      <c r="C6" s="5" t="n">
        <v>-2583318</v>
      </c>
    </row>
    <row r="7">
      <c r="A7" s="4" t="inlineStr">
        <is>
          <t>Exchange difference</t>
        </is>
      </c>
      <c r="B7" s="5" t="n">
        <v>-9771</v>
      </c>
      <c r="C7" s="5" t="n">
        <v>507417</v>
      </c>
    </row>
    <row r="8">
      <c r="A8" s="4" t="inlineStr">
        <is>
          <t>Net book amount at December 31,</t>
        </is>
      </c>
      <c r="B8" s="6" t="n">
        <v>4190351</v>
      </c>
      <c r="C8" s="6" t="n">
        <v>61735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Computer software [member] - USD ($)</t>
        </is>
      </c>
      <c r="B1" s="2" t="inlineStr">
        <is>
          <t>12 Months Ended</t>
        </is>
      </c>
    </row>
    <row r="2">
      <c r="B2" s="2" t="inlineStr">
        <is>
          <t>Dec. 31, 2020</t>
        </is>
      </c>
      <c r="C2" s="2" t="inlineStr">
        <is>
          <t>Dec. 31, 2019</t>
        </is>
      </c>
    </row>
    <row r="3">
      <c r="A3" s="3" t="inlineStr">
        <is>
          <t>Cost</t>
        </is>
      </c>
    </row>
    <row r="4">
      <c r="A4" s="4" t="inlineStr">
        <is>
          <t>Beginning</t>
        </is>
      </c>
      <c r="B4" s="6" t="n">
        <v>969286</v>
      </c>
      <c r="C4" s="6" t="n">
        <v>846958</v>
      </c>
    </row>
    <row r="5">
      <c r="A5" s="4" t="inlineStr">
        <is>
          <t>Additions</t>
        </is>
      </c>
      <c r="B5" s="5" t="n">
        <v>26316</v>
      </c>
      <c r="C5" s="5" t="n">
        <v>47163</v>
      </c>
    </row>
    <row r="6">
      <c r="A6" s="4" t="inlineStr">
        <is>
          <t>Disposals</t>
        </is>
      </c>
      <c r="B6" s="5" t="n">
        <v>-141</v>
      </c>
    </row>
    <row r="7">
      <c r="A7" s="4" t="inlineStr">
        <is>
          <t>Exchange difference</t>
        </is>
      </c>
      <c r="B7" s="5" t="n">
        <v>-416</v>
      </c>
      <c r="C7" s="5" t="n">
        <v>75165</v>
      </c>
    </row>
    <row r="8">
      <c r="A8" s="4" t="inlineStr">
        <is>
          <t>Ending</t>
        </is>
      </c>
      <c r="B8" s="5" t="n">
        <v>995045</v>
      </c>
      <c r="C8" s="5" t="n">
        <v>969286</v>
      </c>
    </row>
    <row r="9">
      <c r="A9" s="3" t="inlineStr">
        <is>
          <t>Accumulated amortization</t>
        </is>
      </c>
    </row>
    <row r="10">
      <c r="A10" s="4" t="inlineStr">
        <is>
          <t>Beginning</t>
        </is>
      </c>
      <c r="B10" s="5" t="n">
        <v>715834</v>
      </c>
      <c r="C10" s="5" t="n">
        <v>617618</v>
      </c>
    </row>
    <row r="11">
      <c r="A11" s="4" t="inlineStr">
        <is>
          <t>Amortization charged for the year</t>
        </is>
      </c>
      <c r="B11" s="5" t="n">
        <v>54745</v>
      </c>
      <c r="C11" s="5" t="n">
        <v>43129</v>
      </c>
    </row>
    <row r="12">
      <c r="A12" s="4" t="inlineStr">
        <is>
          <t>Disposals</t>
        </is>
      </c>
      <c r="B12" s="5" t="n">
        <v>-141</v>
      </c>
    </row>
    <row r="13">
      <c r="A13" s="4" t="inlineStr">
        <is>
          <t>Exchange difference</t>
        </is>
      </c>
      <c r="B13" s="5" t="n">
        <v>1199</v>
      </c>
      <c r="C13" s="5" t="n">
        <v>55087</v>
      </c>
    </row>
    <row r="14">
      <c r="A14" s="4" t="inlineStr">
        <is>
          <t>Ending</t>
        </is>
      </c>
      <c r="B14" s="5" t="n">
        <v>771637</v>
      </c>
      <c r="C14" s="5" t="n">
        <v>715834</v>
      </c>
    </row>
    <row r="15">
      <c r="A15" s="3" t="inlineStr">
        <is>
          <t>Net book value</t>
        </is>
      </c>
    </row>
    <row r="16">
      <c r="A16" s="4" t="inlineStr">
        <is>
          <t>Net book value</t>
        </is>
      </c>
      <c r="B16" s="6" t="n">
        <v>223408</v>
      </c>
      <c r="C16" s="6" t="n">
        <v>2534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and Other Current Liabilities (Details) - USD ($)</t>
        </is>
      </c>
      <c r="B1" s="2" t="inlineStr">
        <is>
          <t>Dec. 31, 2020</t>
        </is>
      </c>
      <c r="C1" s="2" t="inlineStr">
        <is>
          <t>Dec. 31, 2019</t>
        </is>
      </c>
    </row>
    <row r="2">
      <c r="A2" s="3" t="inlineStr">
        <is>
          <t>Trade And Other Payables And Other Current Liabilities [Abstract]</t>
        </is>
      </c>
    </row>
    <row r="3">
      <c r="A3" s="4" t="inlineStr">
        <is>
          <t>Provision for penalty claims</t>
        </is>
      </c>
      <c r="B3" s="6" t="n">
        <v>14600</v>
      </c>
      <c r="C3" s="6" t="n">
        <v>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Dec. 31, 2020</t>
        </is>
      </c>
      <c r="D1" s="2" t="inlineStr">
        <is>
          <t>Dec. 31, 2019</t>
        </is>
      </c>
    </row>
    <row r="2">
      <c r="A2" s="3" t="inlineStr">
        <is>
          <t>Schedule of trade and other payables and other current liabilities [Abstract]</t>
        </is>
      </c>
    </row>
    <row r="3">
      <c r="A3" s="4" t="inlineStr">
        <is>
          <t>Trade accounts payable – third parties</t>
        </is>
      </c>
      <c r="C3" s="6" t="n">
        <v>1366482</v>
      </c>
      <c r="D3" s="6" t="n">
        <v>1400504</v>
      </c>
    </row>
    <row r="4">
      <c r="A4" s="4" t="inlineStr">
        <is>
          <t>Accrued salaries and bonus</t>
        </is>
      </c>
      <c r="C4" s="5" t="n">
        <v>140321</v>
      </c>
      <c r="D4" s="5" t="n">
        <v>29386</v>
      </c>
    </row>
    <row r="5">
      <c r="A5" s="4" t="inlineStr">
        <is>
          <t>Accrued customer claims, cash loss and shortage</t>
        </is>
      </c>
      <c r="B5" s="4" t="inlineStr">
        <is>
          <t>[1]</t>
        </is>
      </c>
      <c r="C5" s="5" t="n">
        <v>33608</v>
      </c>
      <c r="D5" s="5" t="n">
        <v>36048</v>
      </c>
    </row>
    <row r="6">
      <c r="A6" s="4" t="inlineStr">
        <is>
          <t>Trade and other payables</t>
        </is>
      </c>
      <c r="C6" s="5" t="n">
        <v>1540411</v>
      </c>
      <c r="D6" s="5" t="n">
        <v>1465938</v>
      </c>
    </row>
    <row r="7">
      <c r="A7" s="4" t="inlineStr">
        <is>
          <t>Output VAT</t>
        </is>
      </c>
      <c r="C7" s="5" t="n">
        <v>114877</v>
      </c>
      <c r="D7" s="5" t="n">
        <v>100710</v>
      </c>
    </row>
    <row r="8">
      <c r="A8" s="4" t="inlineStr">
        <is>
          <t>Accrued Expenses</t>
        </is>
      </c>
      <c r="C8" s="5" t="n">
        <v>375815</v>
      </c>
      <c r="D8" s="5" t="n">
        <v>931457</v>
      </c>
    </row>
    <row r="9">
      <c r="A9" s="4" t="inlineStr">
        <is>
          <t>Payroll Payable</t>
        </is>
      </c>
      <c r="C9" s="5" t="n">
        <v>560051</v>
      </c>
      <c r="D9" s="5" t="n">
        <v>624453</v>
      </c>
    </row>
    <row r="10">
      <c r="A10" s="4" t="inlineStr">
        <is>
          <t>Other Payables</t>
        </is>
      </c>
      <c r="C10" s="5" t="n">
        <v>198363</v>
      </c>
      <c r="D10" s="5" t="n">
        <v>238493</v>
      </c>
    </row>
    <row r="11">
      <c r="A11" s="4" t="inlineStr">
        <is>
          <t>Other current liabilities</t>
        </is>
      </c>
      <c r="C11" s="6" t="n">
        <v>1249106</v>
      </c>
      <c r="D11" s="6" t="n">
        <v>1895113</v>
      </c>
    </row>
    <row r="12"/>
    <row r="13">
      <c r="A13" s="4" t="inlineStr">
        <is>
          <t>[1]</t>
        </is>
      </c>
      <c r="B13" s="4" t="inlineStr">
        <is>
          <t>Includes a provision for penalty for failure to meet certain performance indicators as stipulated in certain customer contracts for approximately $14,600 and $10,000 respectively.</t>
        </is>
      </c>
    </row>
  </sheetData>
  <mergeCells count="3">
    <mergeCell ref="A1:B1"/>
    <mergeCell ref="A12:C12"/>
    <mergeCell ref="B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Borrowings from Financial Institutions (Details) - USD ($)</t>
        </is>
      </c>
      <c r="B1" s="2" t="inlineStr">
        <is>
          <t>12 Months Ended</t>
        </is>
      </c>
    </row>
    <row r="2">
      <c r="B2" s="2" t="inlineStr">
        <is>
          <t>Dec. 31, 2020</t>
        </is>
      </c>
      <c r="C2" s="2" t="inlineStr">
        <is>
          <t>Dec. 31, 2019</t>
        </is>
      </c>
    </row>
    <row r="3">
      <c r="A3" s="3" t="inlineStr">
        <is>
          <t>Disclosure of detailed information about borrowings [text block] [Abstract]</t>
        </is>
      </c>
    </row>
    <row r="4">
      <c r="A4" s="4" t="inlineStr">
        <is>
          <t>Borrowings description</t>
        </is>
      </c>
      <c r="B4" s="4" t="inlineStr">
        <is>
          <t>For the year ended December 31, 2020, the Company borrowed five bank loans carrying interest at the rates of MLR minus 1%, MLR minus 1%, MLR minus 1%, 2%, 2%.</t>
        </is>
      </c>
      <c r="C4" s="4" t="inlineStr">
        <is>
          <t>The borrowings carried interests at the rates of MLR (6.25%) minus 1% and BIBOR (6M) plus 3%, respectively. Borrowings are due to mature and repayable on Aug 31, 2021, November 31, 2021, June 30, 2023, May 31, 2022 and April 7, 2025.</t>
        </is>
      </c>
    </row>
    <row r="5">
      <c r="A5" s="4" t="inlineStr">
        <is>
          <t>Interest expense</t>
        </is>
      </c>
      <c r="B5" s="6" t="n">
        <v>82779</v>
      </c>
      <c r="C5" s="6" t="n">
        <v>81191</v>
      </c>
    </row>
    <row r="6">
      <c r="A6" s="4" t="inlineStr">
        <is>
          <t>Unused bank overdraft</t>
        </is>
      </c>
      <c r="B6" s="5" t="n">
        <v>330000</v>
      </c>
    </row>
    <row r="7">
      <c r="A7" s="4" t="inlineStr">
        <is>
          <t>Unused trust receipts</t>
        </is>
      </c>
      <c r="B7" s="6" t="n">
        <v>17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Financial Institutions (Details) - Schedule of borrowings from financial institutions - USD ($)</t>
        </is>
      </c>
      <c r="B1" s="2" t="inlineStr">
        <is>
          <t>Dec. 31, 2020</t>
        </is>
      </c>
      <c r="C1" s="2" t="inlineStr">
        <is>
          <t>Dec. 31, 2019</t>
        </is>
      </c>
    </row>
    <row r="2">
      <c r="A2" s="3" t="inlineStr">
        <is>
          <t>Schedule of borrowings from financial institutions [Abstract]</t>
        </is>
      </c>
    </row>
    <row r="3">
      <c r="A3" s="4" t="inlineStr">
        <is>
          <t>Current portion of long-term borrowings</t>
        </is>
      </c>
      <c r="B3" s="6" t="n">
        <v>494994</v>
      </c>
      <c r="C3" s="6" t="n">
        <v>1969666</v>
      </c>
    </row>
    <row r="4">
      <c r="A4" s="4" t="inlineStr">
        <is>
          <t>Long-term borrowings</t>
        </is>
      </c>
      <c r="B4" s="5" t="n">
        <v>993869</v>
      </c>
      <c r="C4" s="5" t="n">
        <v>199447</v>
      </c>
    </row>
    <row r="5">
      <c r="A5" s="4" t="inlineStr">
        <is>
          <t>Borrowings from financial institutions</t>
        </is>
      </c>
      <c r="B5" s="6" t="n">
        <v>1488863</v>
      </c>
      <c r="C5" s="6" t="n">
        <v>21691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ort-Term Borrowings from Third Party (Details) - USD ($)</t>
        </is>
      </c>
      <c r="B1" s="2" t="inlineStr">
        <is>
          <t>1 Months Ended</t>
        </is>
      </c>
      <c r="D1" s="2" t="inlineStr">
        <is>
          <t>12 Months Ended</t>
        </is>
      </c>
    </row>
    <row r="2">
      <c r="B2" s="2" t="inlineStr">
        <is>
          <t>Dec. 31, 2022</t>
        </is>
      </c>
      <c r="C2" s="2" t="inlineStr">
        <is>
          <t>Apr. 30, 2019</t>
        </is>
      </c>
      <c r="D2" s="2" t="inlineStr">
        <is>
          <t>Dec. 31, 2020</t>
        </is>
      </c>
      <c r="E2" s="2" t="inlineStr">
        <is>
          <t>Dec. 31, 2019</t>
        </is>
      </c>
      <c r="F2" s="2" t="inlineStr">
        <is>
          <t>Mar. 31, 2020</t>
        </is>
      </c>
      <c r="G2" s="2" t="inlineStr">
        <is>
          <t>Dec. 31, 2018</t>
        </is>
      </c>
    </row>
    <row r="3">
      <c r="A3" s="3" t="inlineStr">
        <is>
          <t>Short-Term Borrowings from Third Party (Details) [Line Items]</t>
        </is>
      </c>
    </row>
    <row r="4">
      <c r="A4" s="4" t="inlineStr">
        <is>
          <t>Short-term borrowing from third party</t>
        </is>
      </c>
      <c r="E4" s="6" t="n">
        <v>13420000</v>
      </c>
    </row>
    <row r="5">
      <c r="A5" s="4" t="inlineStr">
        <is>
          <t>Interest rate increased</t>
        </is>
      </c>
      <c r="E5" s="4" t="inlineStr">
        <is>
          <t>4.00%</t>
        </is>
      </c>
    </row>
    <row r="6">
      <c r="A6" s="4" t="inlineStr">
        <is>
          <t>Bearing interest</t>
        </is>
      </c>
      <c r="C6" s="4" t="inlineStr">
        <is>
          <t>3.22%</t>
        </is>
      </c>
    </row>
    <row r="7">
      <c r="A7" s="4" t="inlineStr">
        <is>
          <t>Additional expense paid to related party</t>
        </is>
      </c>
      <c r="G7" s="6" t="n">
        <v>576000</v>
      </c>
    </row>
    <row r="8">
      <c r="A8" s="4" t="inlineStr">
        <is>
          <t>Percentage of profit raider</t>
        </is>
      </c>
      <c r="F8" s="4" t="inlineStr">
        <is>
          <t>10.00%</t>
        </is>
      </c>
    </row>
    <row r="9">
      <c r="A9" s="4" t="inlineStr">
        <is>
          <t>Interest expense</t>
        </is>
      </c>
      <c r="D9" s="6" t="n">
        <v>146723</v>
      </c>
    </row>
    <row r="10">
      <c r="A10" s="4" t="inlineStr">
        <is>
          <t>Short-term borrowings [member]</t>
        </is>
      </c>
    </row>
    <row r="11">
      <c r="A11" s="3" t="inlineStr">
        <is>
          <t>Short-Term Borrowings from Third Party (Details) [Line Items]</t>
        </is>
      </c>
    </row>
    <row r="12">
      <c r="A12" s="4" t="inlineStr">
        <is>
          <t>Interest expense</t>
        </is>
      </c>
      <c r="D12" s="6" t="n">
        <v>579039</v>
      </c>
      <c r="E12" s="6" t="n">
        <v>293827</v>
      </c>
    </row>
    <row r="13">
      <c r="A13" s="4" t="inlineStr">
        <is>
          <t>Subsequent Event [member]</t>
        </is>
      </c>
    </row>
    <row r="14">
      <c r="A14" s="3" t="inlineStr">
        <is>
          <t>Short-Term Borrowings from Third Party (Details) [Line Items]</t>
        </is>
      </c>
    </row>
    <row r="15">
      <c r="A15" s="4" t="inlineStr">
        <is>
          <t>Bearing interest</t>
        </is>
      </c>
      <c r="B15" s="4" t="inlineStr">
        <is>
          <t>4.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inance Lease Liabilities (Details) - USD ($)</t>
        </is>
      </c>
      <c r="B1" s="2" t="inlineStr">
        <is>
          <t>12 Months Ended</t>
        </is>
      </c>
    </row>
    <row r="2">
      <c r="B2" s="2" t="inlineStr">
        <is>
          <t>Dec. 31, 2020</t>
        </is>
      </c>
      <c r="C2" s="2" t="inlineStr">
        <is>
          <t>Dec. 31, 2019</t>
        </is>
      </c>
    </row>
    <row r="3">
      <c r="A3" s="3" t="inlineStr">
        <is>
          <t>Finance Lease Liabilities [Abstract]</t>
        </is>
      </c>
    </row>
    <row r="4">
      <c r="A4" s="4" t="inlineStr">
        <is>
          <t>Interest expense</t>
        </is>
      </c>
      <c r="B4" s="6" t="n">
        <v>98405</v>
      </c>
      <c r="C4" s="6" t="n">
        <v>1357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Dec. 31, 2020</t>
        </is>
      </c>
      <c r="C1" s="2" t="inlineStr">
        <is>
          <t>Dec. 31, 2019</t>
        </is>
      </c>
    </row>
    <row r="2">
      <c r="A2" s="3" t="inlineStr">
        <is>
          <t>Schedule of finance lease liabilities [Abstract]</t>
        </is>
      </c>
    </row>
    <row r="3">
      <c r="A3" s="4" t="inlineStr">
        <is>
          <t>Current portion</t>
        </is>
      </c>
      <c r="B3" s="6" t="n">
        <v>632105</v>
      </c>
      <c r="C3" s="6" t="n">
        <v>591997</v>
      </c>
    </row>
    <row r="4">
      <c r="A4" s="4" t="inlineStr">
        <is>
          <t>Non-current portion</t>
        </is>
      </c>
      <c r="B4" s="5" t="n">
        <v>1023366</v>
      </c>
      <c r="C4" s="5" t="n">
        <v>1658096</v>
      </c>
    </row>
    <row r="5">
      <c r="A5" s="4" t="inlineStr">
        <is>
          <t>Finance lease liabilities</t>
        </is>
      </c>
      <c r="B5" s="6" t="n">
        <v>1655471</v>
      </c>
      <c r="C5" s="6" t="n">
        <v>22500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Dec. 31, 2020</t>
        </is>
      </c>
      <c r="C1" s="2" t="inlineStr">
        <is>
          <t>Dec. 31, 2019</t>
        </is>
      </c>
    </row>
    <row r="2">
      <c r="A2" s="3" t="inlineStr">
        <is>
          <t>Schedule of minimum lease payments under finance lease agreements [Abstract]</t>
        </is>
      </c>
    </row>
    <row r="3">
      <c r="A3" s="4" t="inlineStr">
        <is>
          <t>Within 1 year</t>
        </is>
      </c>
      <c r="B3" s="6" t="n">
        <v>701796</v>
      </c>
      <c r="C3" s="6" t="n">
        <v>617178</v>
      </c>
    </row>
    <row r="4">
      <c r="A4" s="4" t="inlineStr">
        <is>
          <t>After 1 year but within 5 years</t>
        </is>
      </c>
      <c r="B4" s="5" t="n">
        <v>1074047</v>
      </c>
      <c r="C4" s="5" t="n">
        <v>1855872</v>
      </c>
    </row>
    <row r="5">
      <c r="A5" s="4" t="inlineStr">
        <is>
          <t>Less: Finance charges</t>
        </is>
      </c>
      <c r="B5" s="5" t="n">
        <v>-120372</v>
      </c>
      <c r="C5" s="5" t="n">
        <v>-222957</v>
      </c>
    </row>
    <row r="6">
      <c r="A6" s="4" t="inlineStr">
        <is>
          <t>Present value of finance lease liabilities, net</t>
        </is>
      </c>
      <c r="B6" s="6" t="n">
        <v>1655471</v>
      </c>
      <c r="C6" s="6" t="n">
        <v>22500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t>
        </is>
      </c>
      <c r="B1" s="2" t="inlineStr">
        <is>
          <t>12 Months Ended</t>
        </is>
      </c>
    </row>
    <row r="2">
      <c r="B2" s="2" t="inlineStr">
        <is>
          <t>Dec. 31, 2020</t>
        </is>
      </c>
    </row>
    <row r="3">
      <c r="A3" s="3" t="inlineStr">
        <is>
          <t>Disclosure of expenses by nature [text block] [Abstract]</t>
        </is>
      </c>
    </row>
    <row r="4">
      <c r="A4" s="4" t="inlineStr">
        <is>
          <t>NATURE OF OPERATIONS</t>
        </is>
      </c>
      <c r="B4" s="4" t="inlineStr">
        <is>
          <t>1. NATURE
OF OPERATIONS Guardforce
AI Co., Limited (“Guardforce”) is a company incorporated and domiciled in the Cayman Islands under the Cayman Islands Companies
Law on April 20, 2018. The address of its registered office is 96 Vibhavadi Rangsit Road, Talad Bangkhen, Laksi, Bangkok 10210, Thailand.
Guardforce is controlled by Guardforce AI Technology Limited (“AI Technology”). Guardforce
AI Holding Limited (“AI Holdings”) was incorporated in the British Virgin Islands under the BVI Business Companies Act, 2004,
on May 22, 2018. AI Holdings is a 100% owned subsidiary of Guardforce. AI Holdings’ registered office is located in British Virgin
Islands. Guardforce
AI Robots Limited (“AI Robots”) was incorporated in the British Virgin Islands under the BVI Business Companies Act, 2004,
on May 22, 2018. AI Robots is a 100% owned subsidiary of Guardforce. Guardforce
AI (Hong Kong) Co., Limited (“AI Hong Kong”) was incorporated in Hong Kong under the Hong Kong Companies’ Ordinance
(Chapter 622), on May 30, 2018. AI Hong Kong is a 100% owned subsidiary of Guardforce. Beginning March 2020, AI Hong Kong commenced robotic
AI solution business of selling robots. Southern
Ambition Limited (“Southern Ambition”) was incorporated in the British Virgin Islands under the BVI Business Companies Act,
2004, on August 3, 2018. Southern Ambition is a 100% owned subsidiary of AI Robots. Horizon
Dragon Limited (“Horizon Dragon”) was incorporated in the British Virgin Islands under the BVI Business Companies Act, 2004,
on July 3, 2018. Horizon Dragon is a 100% owned subsidiary of AI Holdings.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49,000 ordinary shares with a value of approximately $16,000 and the value of the cumulative preferred shares of approximately $17,000
has not been received as of December 31, 2018. The cumulative preferred shares are entitled to dividends of USD$0.03 per share when declared.
The cumulative unpaid dividends of the preferred shares as of December 31, 2020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0,
and 2019.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share being held by Southern Ambition and 33,600 ordinary shares and 2,400 preferred
shares (approximately 0.933% of the shares in GF Cash (CIT)) being held by Bangkok Bank Public Company Limited. Pursuant to the articles
of associates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years ended December 31, 2020 and 2019.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December 31,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The
following diagram illustrates the Company’s legal entity ownership structure as of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leased assets under a finance lease - USD ($)</t>
        </is>
      </c>
      <c r="B1" s="2" t="inlineStr">
        <is>
          <t>Dec. 31, 2020</t>
        </is>
      </c>
      <c r="C1" s="2" t="inlineStr">
        <is>
          <t>Dec. 31, 2019</t>
        </is>
      </c>
    </row>
    <row r="2">
      <c r="A2" s="3" t="inlineStr">
        <is>
          <t>Schedule of leased assets under a finance lease [Abstract]</t>
        </is>
      </c>
    </row>
    <row r="3">
      <c r="A3" s="4" t="inlineStr">
        <is>
          <t>Cost</t>
        </is>
      </c>
      <c r="B3" s="6" t="n">
        <v>3172647</v>
      </c>
      <c r="C3" s="6" t="n">
        <v>8459215</v>
      </c>
    </row>
    <row r="4">
      <c r="A4" s="4" t="inlineStr">
        <is>
          <t>Less: Accumulated depreciation</t>
        </is>
      </c>
      <c r="B4" s="5" t="n">
        <v>-937442</v>
      </c>
      <c r="C4" s="5" t="n">
        <v>-4226875</v>
      </c>
    </row>
    <row r="5">
      <c r="A5" s="4" t="inlineStr">
        <is>
          <t>Net book value</t>
        </is>
      </c>
      <c r="B5" s="6" t="n">
        <v>2235205</v>
      </c>
      <c r="C5" s="6" t="n">
        <v>42323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6" customWidth="1" min="2" max="2"/>
  </cols>
  <sheetData>
    <row r="1">
      <c r="A1" s="1" t="inlineStr">
        <is>
          <t>Taxation (Details)</t>
        </is>
      </c>
      <c r="B1" s="2" t="inlineStr">
        <is>
          <t>12 Months Ended</t>
        </is>
      </c>
    </row>
    <row r="2">
      <c r="B2" s="2" t="inlineStr">
        <is>
          <t>Dec. 31, 2020</t>
        </is>
      </c>
    </row>
    <row r="3">
      <c r="A3" s="3" t="inlineStr">
        <is>
          <t>Taxation (Details) [Line Items]</t>
        </is>
      </c>
    </row>
    <row r="4">
      <c r="A4" s="4" t="inlineStr">
        <is>
          <t>VAT service percentage</t>
        </is>
      </c>
      <c r="B4" s="4" t="inlineStr">
        <is>
          <t>7.00%</t>
        </is>
      </c>
    </row>
    <row r="5">
      <c r="A5" s="4" t="inlineStr">
        <is>
          <t>Hong Kong [Member]</t>
        </is>
      </c>
    </row>
    <row r="6">
      <c r="A6" s="3" t="inlineStr">
        <is>
          <t>Taxation (Details) [Line Items]</t>
        </is>
      </c>
    </row>
    <row r="7">
      <c r="A7" s="4" t="inlineStr">
        <is>
          <t>Corporate income tax rate</t>
        </is>
      </c>
      <c r="B7" s="4" t="inlineStr">
        <is>
          <t>16.50%</t>
        </is>
      </c>
    </row>
    <row r="8">
      <c r="A8" s="4" t="inlineStr">
        <is>
          <t>Thailand [Member]</t>
        </is>
      </c>
    </row>
    <row r="9">
      <c r="A9" s="3" t="inlineStr">
        <is>
          <t>Taxation (Details) [Line Items]</t>
        </is>
      </c>
    </row>
    <row r="10">
      <c r="A10" s="4" t="inlineStr">
        <is>
          <t>Corporate income tax rate</t>
        </is>
      </c>
      <c r="B10" s="4" t="inlineStr">
        <is>
          <t>2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ation (Details) - Schedule of pre-tax loss - USD ($)</t>
        </is>
      </c>
      <c r="B1" s="2" t="inlineStr">
        <is>
          <t>12 Months Ended</t>
        </is>
      </c>
    </row>
    <row r="2">
      <c r="B2" s="2" t="inlineStr">
        <is>
          <t>Dec. 31, 2020</t>
        </is>
      </c>
      <c r="C2" s="2" t="inlineStr">
        <is>
          <t>Dec. 31, 2019</t>
        </is>
      </c>
    </row>
    <row r="3">
      <c r="A3" s="3" t="inlineStr">
        <is>
          <t>Taxation (Details) - Schedule of pre-tax loss [Line Items]</t>
        </is>
      </c>
    </row>
    <row r="4">
      <c r="A4" s="4" t="inlineStr">
        <is>
          <t>Pre-tax loss, net</t>
        </is>
      </c>
      <c r="B4" s="6" t="n">
        <v>-2899418</v>
      </c>
      <c r="C4" s="6" t="n">
        <v>148550</v>
      </c>
    </row>
    <row r="5">
      <c r="A5" s="4" t="inlineStr">
        <is>
          <t>Cayman Islands [Member]</t>
        </is>
      </c>
    </row>
    <row r="6">
      <c r="A6" s="3" t="inlineStr">
        <is>
          <t>Taxation (Details) - Schedule of pre-tax loss [Line Items]</t>
        </is>
      </c>
    </row>
    <row r="7">
      <c r="A7" s="4" t="inlineStr">
        <is>
          <t>Pre-tax loss, net</t>
        </is>
      </c>
      <c r="B7" s="5" t="n">
        <v>-1711094</v>
      </c>
      <c r="C7" s="5" t="n">
        <v>-714196</v>
      </c>
    </row>
    <row r="8">
      <c r="A8" s="4" t="inlineStr">
        <is>
          <t>BVI [Member]</t>
        </is>
      </c>
    </row>
    <row r="9">
      <c r="A9" s="3" t="inlineStr">
        <is>
          <t>Taxation (Details) - Schedule of pre-tax loss [Line Items]</t>
        </is>
      </c>
    </row>
    <row r="10">
      <c r="A10" s="4" t="inlineStr">
        <is>
          <t>Pre-tax loss, net</t>
        </is>
      </c>
      <c r="B10" s="5" t="n">
        <v>-12345</v>
      </c>
      <c r="C10" s="5" t="n">
        <v>-6945</v>
      </c>
    </row>
    <row r="11">
      <c r="A11" s="4" t="inlineStr">
        <is>
          <t>Hong Kong [Member]</t>
        </is>
      </c>
    </row>
    <row r="12">
      <c r="A12" s="3" t="inlineStr">
        <is>
          <t>Taxation (Details) - Schedule of pre-tax loss [Line Items]</t>
        </is>
      </c>
    </row>
    <row r="13">
      <c r="A13" s="4" t="inlineStr">
        <is>
          <t>Pre-tax loss, net</t>
        </is>
      </c>
      <c r="B13" s="5" t="n">
        <v>-63483</v>
      </c>
      <c r="C13" s="5" t="n">
        <v>-39828</v>
      </c>
    </row>
    <row r="14">
      <c r="A14" s="4" t="inlineStr">
        <is>
          <t>Thailand [Member]</t>
        </is>
      </c>
    </row>
    <row r="15">
      <c r="A15" s="3" t="inlineStr">
        <is>
          <t>Taxation (Details) - Schedule of pre-tax loss [Line Items]</t>
        </is>
      </c>
    </row>
    <row r="16">
      <c r="A16" s="4" t="inlineStr">
        <is>
          <t>Pre-tax loss, net</t>
        </is>
      </c>
      <c r="B16" s="6" t="n">
        <v>-1112496</v>
      </c>
      <c r="C16" s="6" t="n">
        <v>9095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ation (Details) - Schedule of deferred tax assets and liabilities - USD ($)</t>
        </is>
      </c>
      <c r="B1" s="2" t="inlineStr">
        <is>
          <t>12 Months Ended</t>
        </is>
      </c>
    </row>
    <row r="2">
      <c r="B2" s="2" t="inlineStr">
        <is>
          <t>Dec. 31, 2020</t>
        </is>
      </c>
      <c r="C2" s="2" t="inlineStr">
        <is>
          <t>Dec. 31, 2019</t>
        </is>
      </c>
    </row>
    <row r="3">
      <c r="A3" s="3" t="inlineStr">
        <is>
          <t>Schedule of deferred tax assets and liabilities [Abstract]</t>
        </is>
      </c>
    </row>
    <row r="4">
      <c r="A4" s="4" t="inlineStr">
        <is>
          <t>Current income tax expense</t>
        </is>
      </c>
      <c r="B4" s="6" t="n">
        <v>261586</v>
      </c>
    </row>
    <row r="5">
      <c r="A5" s="4" t="inlineStr">
        <is>
          <t>Deferred income tax (benefit) expense</t>
        </is>
      </c>
      <c r="B5" s="5" t="n">
        <v>-18749</v>
      </c>
      <c r="C5" s="6" t="n">
        <v>88473</v>
      </c>
    </row>
    <row r="6">
      <c r="A6" s="4" t="inlineStr">
        <is>
          <t>Total income tax expense</t>
        </is>
      </c>
      <c r="B6" s="6" t="n">
        <v>242837</v>
      </c>
      <c r="C6" s="6" t="n">
        <v>884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axation (Details) - Schedule of reconciliation between the statutory tax rate to income before income taxes and the actual provision for income taxes - USD ($)</t>
        </is>
      </c>
      <c r="C1" s="2" t="inlineStr">
        <is>
          <t>12 Months Ended</t>
        </is>
      </c>
    </row>
    <row r="2">
      <c r="C2" s="2" t="inlineStr">
        <is>
          <t>Dec. 31, 2020</t>
        </is>
      </c>
      <c r="D2" s="2" t="inlineStr">
        <is>
          <t>Dec. 31, 2019</t>
        </is>
      </c>
    </row>
    <row r="3">
      <c r="A3" s="3" t="inlineStr">
        <is>
          <t>Schedule of reconciliation between the statutory tax rate to income before income taxes and the actual provision for income taxes [Abstract]</t>
        </is>
      </c>
    </row>
    <row r="4">
      <c r="A4" s="4" t="inlineStr">
        <is>
          <t>Profit before income tax expense</t>
        </is>
      </c>
      <c r="B4" s="4" t="inlineStr">
        <is>
          <t>[1]</t>
        </is>
      </c>
      <c r="C4" s="6" t="n">
        <v>864207</v>
      </c>
      <c r="D4" s="6" t="n">
        <v>909519</v>
      </c>
    </row>
    <row r="5">
      <c r="A5" s="4" t="inlineStr">
        <is>
          <t>Thailand income tax statutory rate</t>
        </is>
      </c>
      <c r="C5" s="4" t="inlineStr">
        <is>
          <t>20.00%</t>
        </is>
      </c>
      <c r="D5" s="4" t="inlineStr">
        <is>
          <t>20.00%</t>
        </is>
      </c>
    </row>
    <row r="6">
      <c r="A6" s="4" t="inlineStr">
        <is>
          <t>Income tax at statutory tax rate</t>
        </is>
      </c>
      <c r="C6" s="6" t="n">
        <v>172841</v>
      </c>
      <c r="D6" s="6" t="n">
        <v>181904</v>
      </c>
    </row>
    <row r="7">
      <c r="A7" s="4" t="inlineStr">
        <is>
          <t>Permanent differences</t>
        </is>
      </c>
      <c r="C7" s="5" t="n">
        <v>69996</v>
      </c>
      <c r="D7" s="5" t="n">
        <v>-93431</v>
      </c>
    </row>
    <row r="8">
      <c r="A8" s="4" t="inlineStr">
        <is>
          <t>Income tax expense</t>
        </is>
      </c>
      <c r="C8" s="6" t="n">
        <v>242837</v>
      </c>
      <c r="D8" s="6" t="n">
        <v>88473</v>
      </c>
    </row>
    <row r="9"/>
    <row r="10">
      <c r="A10" s="4" t="inlineStr">
        <is>
          <t>[1]</t>
        </is>
      </c>
      <c r="B10" s="4" t="inlineStr">
        <is>
          <t>This amount represents assessable profit before income tax after adjustments for non-deductible and non-taxable expense items from the Thailand operating entity.</t>
        </is>
      </c>
    </row>
  </sheetData>
  <mergeCells count="4">
    <mergeCell ref="A1:B2"/>
    <mergeCell ref="C1:D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Provision for employee benefits</t>
        </is>
      </c>
      <c r="B3" s="6" t="n">
        <v>1368335</v>
      </c>
      <c r="C3" s="6" t="n">
        <v>1287959</v>
      </c>
    </row>
    <row r="4">
      <c r="A4" s="4" t="inlineStr">
        <is>
          <t>Net operating loss carried forwards</t>
        </is>
      </c>
      <c r="B4" s="5" t="n">
        <v>1105</v>
      </c>
      <c r="C4" s="5" t="n">
        <v>134869</v>
      </c>
    </row>
    <row r="5">
      <c r="A5" s="4" t="inlineStr">
        <is>
          <t>Deferred tax assets</t>
        </is>
      </c>
      <c r="B5" s="5" t="n">
        <v>1369440</v>
      </c>
      <c r="C5" s="5" t="n">
        <v>1422828</v>
      </c>
    </row>
    <row r="6">
      <c r="A6" s="3" t="inlineStr">
        <is>
          <t>Less:</t>
        </is>
      </c>
    </row>
    <row r="7">
      <c r="A7" s="4" t="inlineStr">
        <is>
          <t>Deferred tax liabilities - finance leases</t>
        </is>
      </c>
      <c r="B7" s="5" t="n">
        <v>331094</v>
      </c>
      <c r="C7" s="5" t="n">
        <v>414308</v>
      </c>
    </row>
    <row r="8">
      <c r="A8" s="4" t="inlineStr">
        <is>
          <t>Deferred tax assets, net</t>
        </is>
      </c>
      <c r="B8" s="6" t="n">
        <v>1038346</v>
      </c>
      <c r="C8" s="6" t="n">
        <v>10085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vision for Employee Benefits (Details) - USD ($)</t>
        </is>
      </c>
      <c r="B1" s="2" t="inlineStr">
        <is>
          <t>12 Months Ended</t>
        </is>
      </c>
    </row>
    <row r="2">
      <c r="B2" s="2" t="inlineStr">
        <is>
          <t>Dec. 31, 2020</t>
        </is>
      </c>
      <c r="C2" s="2" t="inlineStr">
        <is>
          <t>Dec. 31, 2019</t>
        </is>
      </c>
    </row>
    <row r="3">
      <c r="A3" s="4" t="inlineStr">
        <is>
          <t>Male and Female TMO 2017 [Member]</t>
        </is>
      </c>
    </row>
    <row r="4">
      <c r="A4" s="3" t="inlineStr">
        <is>
          <t>Provision for Employee Benefits (Details) [Line Items]</t>
        </is>
      </c>
    </row>
    <row r="5">
      <c r="A5" s="4" t="inlineStr">
        <is>
          <t>Annual disability rate</t>
        </is>
      </c>
      <c r="B5" s="4" t="inlineStr">
        <is>
          <t>5.00%</t>
        </is>
      </c>
    </row>
    <row r="6">
      <c r="A6" s="4" t="inlineStr">
        <is>
          <t>Financial Assumptions [Member]</t>
        </is>
      </c>
    </row>
    <row r="7">
      <c r="A7" s="3" t="inlineStr">
        <is>
          <t>Provision for Employee Benefits (Details) [Line Items]</t>
        </is>
      </c>
    </row>
    <row r="8">
      <c r="A8" s="4" t="inlineStr">
        <is>
          <t>Weighted average discount rate</t>
        </is>
      </c>
      <c r="B8" s="4" t="inlineStr">
        <is>
          <t>1.26%</t>
        </is>
      </c>
    </row>
    <row r="9">
      <c r="A9" s="4" t="inlineStr">
        <is>
          <t>Yield rate of government bonds (in Dollars)</t>
        </is>
      </c>
      <c r="B9" s="6" t="n">
        <v>0</v>
      </c>
    </row>
    <row r="10">
      <c r="A10" s="4" t="inlineStr">
        <is>
          <t>Weighted average remaining time to retire</t>
        </is>
      </c>
      <c r="B10" s="4" t="inlineStr">
        <is>
          <t>12 years</t>
        </is>
      </c>
    </row>
    <row r="11">
      <c r="A11" s="4" t="inlineStr">
        <is>
          <t>Salary increase rate percentage</t>
        </is>
      </c>
      <c r="B11" s="4" t="inlineStr">
        <is>
          <t>3.00%</t>
        </is>
      </c>
    </row>
    <row r="12">
      <c r="A12" s="4" t="inlineStr">
        <is>
          <t>Variation rate</t>
        </is>
      </c>
      <c r="C12" s="4" t="inlineStr">
        <is>
          <t>1.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Provision for Employee Benefits (Details) - Schedule of annual voluntary resignation</t>
        </is>
      </c>
      <c r="B1" s="2" t="inlineStr">
        <is>
          <t>Dec. 31, 2020</t>
        </is>
      </c>
    </row>
    <row r="2">
      <c r="A2" s="4" t="inlineStr">
        <is>
          <t>Below 31 [Member]</t>
        </is>
      </c>
    </row>
    <row r="3">
      <c r="A3" s="3" t="inlineStr">
        <is>
          <t>Provision for Employee Benefits (Details) - Schedule of annual voluntary resignation [Line Items]</t>
        </is>
      </c>
    </row>
    <row r="4">
      <c r="A4" s="4" t="inlineStr">
        <is>
          <t>Annual Voluntarily Resignation Rate of Direct Cost Staff</t>
        </is>
      </c>
      <c r="B4" s="4" t="inlineStr">
        <is>
          <t>18.00%</t>
        </is>
      </c>
    </row>
    <row r="5">
      <c r="A5" s="4" t="inlineStr">
        <is>
          <t>Annual Voluntarily Resignation Rate of Indirect Cost Staff</t>
        </is>
      </c>
      <c r="B5" s="4" t="inlineStr">
        <is>
          <t>33.00%</t>
        </is>
      </c>
    </row>
    <row r="6">
      <c r="A6" s="4" t="inlineStr">
        <is>
          <t>31-40 [Member]</t>
        </is>
      </c>
    </row>
    <row r="7">
      <c r="A7" s="3" t="inlineStr">
        <is>
          <t>Provision for Employee Benefits (Details) - Schedule of annual voluntary resignation [Line Items]</t>
        </is>
      </c>
    </row>
    <row r="8">
      <c r="A8" s="4" t="inlineStr">
        <is>
          <t>Annual Voluntarily Resignation Rate of Direct Cost Staff</t>
        </is>
      </c>
      <c r="B8" s="4" t="inlineStr">
        <is>
          <t>8.00%</t>
        </is>
      </c>
    </row>
    <row r="9">
      <c r="A9" s="4" t="inlineStr">
        <is>
          <t>Annual Voluntarily Resignation Rate of Indirect Cost Staff</t>
        </is>
      </c>
      <c r="B9" s="4" t="inlineStr">
        <is>
          <t>19.00%</t>
        </is>
      </c>
    </row>
    <row r="10">
      <c r="A10" s="4" t="inlineStr">
        <is>
          <t>41-50 [Member]</t>
        </is>
      </c>
    </row>
    <row r="11">
      <c r="A11" s="3" t="inlineStr">
        <is>
          <t>Provision for Employee Benefits (Details) - Schedule of annual voluntary resignation [Line Items]</t>
        </is>
      </c>
    </row>
    <row r="12">
      <c r="A12" s="4" t="inlineStr">
        <is>
          <t>Annual Voluntarily Resignation Rate of Direct Cost Staff</t>
        </is>
      </c>
      <c r="B12" s="4" t="inlineStr">
        <is>
          <t>6.00%</t>
        </is>
      </c>
    </row>
    <row r="13">
      <c r="A13" s="4" t="inlineStr">
        <is>
          <t>Annual Voluntarily Resignation Rate of Indirect Cost Staff</t>
        </is>
      </c>
      <c r="B13" s="4" t="inlineStr">
        <is>
          <t>15.00%</t>
        </is>
      </c>
    </row>
    <row r="14">
      <c r="A14" s="4" t="inlineStr">
        <is>
          <t>Above 50 [Member]</t>
        </is>
      </c>
    </row>
    <row r="15">
      <c r="A15" s="3" t="inlineStr">
        <is>
          <t>Provision for Employee Benefits (Details) - Schedule of annual voluntary resignation [Line Items]</t>
        </is>
      </c>
    </row>
    <row r="16">
      <c r="A16" s="4" t="inlineStr">
        <is>
          <t>Annual Voluntarily Resignation Rate of Direct Cost Staff</t>
        </is>
      </c>
      <c r="B16" s="4" t="inlineStr">
        <is>
          <t>0.00%</t>
        </is>
      </c>
    </row>
    <row r="17">
      <c r="A17" s="4" t="inlineStr">
        <is>
          <t>Annual Voluntarily Resignation Rate of Indirect Cost Staff</t>
        </is>
      </c>
      <c r="B17" s="4" t="inlineStr">
        <is>
          <t>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ovision for Employee Benefits (Details) - Schedule of annual forced resignation</t>
        </is>
      </c>
      <c r="B1" s="2" t="inlineStr">
        <is>
          <t>Dec. 31, 2020</t>
        </is>
      </c>
    </row>
    <row r="2">
      <c r="A2" s="4" t="inlineStr">
        <is>
          <t>Below 31 [Member]</t>
        </is>
      </c>
    </row>
    <row r="3">
      <c r="A3" s="3" t="inlineStr">
        <is>
          <t>Provision for Employee Benefits (Details) - Schedule of annual forced resignation [Line Items]</t>
        </is>
      </c>
    </row>
    <row r="4">
      <c r="A4" s="4" t="inlineStr">
        <is>
          <t>Annual Forced Resignation Rate</t>
        </is>
      </c>
      <c r="B4" s="4" t="inlineStr">
        <is>
          <t>0.00%</t>
        </is>
      </c>
    </row>
    <row r="5">
      <c r="A5" s="4" t="inlineStr">
        <is>
          <t>31-40 [Member]</t>
        </is>
      </c>
    </row>
    <row r="6">
      <c r="A6" s="3" t="inlineStr">
        <is>
          <t>Provision for Employee Benefits (Details) - Schedule of annual forced resignation [Line Items]</t>
        </is>
      </c>
    </row>
    <row r="7">
      <c r="A7" s="4" t="inlineStr">
        <is>
          <t>Annual Forced Resignation Rate</t>
        </is>
      </c>
      <c r="B7" s="4" t="inlineStr">
        <is>
          <t>0.00%</t>
        </is>
      </c>
    </row>
    <row r="8">
      <c r="A8" s="4" t="inlineStr">
        <is>
          <t>41-50 [Member]</t>
        </is>
      </c>
    </row>
    <row r="9">
      <c r="A9" s="3" t="inlineStr">
        <is>
          <t>Provision for Employee Benefits (Details) - Schedule of annual forced resignation [Line Items]</t>
        </is>
      </c>
    </row>
    <row r="10">
      <c r="A10" s="4" t="inlineStr">
        <is>
          <t>Annual Forced Resignation Rate</t>
        </is>
      </c>
      <c r="B10" s="4" t="inlineStr">
        <is>
          <t>0.00%</t>
        </is>
      </c>
    </row>
    <row r="11">
      <c r="A11" s="4" t="inlineStr">
        <is>
          <t>Above 50 [Member]</t>
        </is>
      </c>
    </row>
    <row r="12">
      <c r="A12" s="3" t="inlineStr">
        <is>
          <t>Provision for Employee Benefits (Details) - Schedule of annual forced resignation [Line Items]</t>
        </is>
      </c>
    </row>
    <row r="13">
      <c r="A13" s="4" t="inlineStr">
        <is>
          <t>Annual Forced Resignation Rate</t>
        </is>
      </c>
      <c r="B13" s="4" t="inlineStr">
        <is>
          <t>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Details) - Schedule of movement in the present value of the defined benefit obligation - USD ($)</t>
        </is>
      </c>
      <c r="B1" s="2" t="inlineStr">
        <is>
          <t>12 Months Ended</t>
        </is>
      </c>
    </row>
    <row r="2">
      <c r="B2" s="2" t="inlineStr">
        <is>
          <t>Dec. 31, 2020</t>
        </is>
      </c>
      <c r="C2" s="2" t="inlineStr">
        <is>
          <t>Dec. 31, 2019</t>
        </is>
      </c>
    </row>
    <row r="3">
      <c r="A3" s="3" t="inlineStr">
        <is>
          <t>Schedule of movement in the present value of the defined benefit obligation [Abstract]</t>
        </is>
      </c>
    </row>
    <row r="4">
      <c r="A4" s="4" t="inlineStr">
        <is>
          <t>Defined benefit obligations, beginning</t>
        </is>
      </c>
      <c r="B4" s="6" t="n">
        <v>6439795</v>
      </c>
      <c r="C4" s="6" t="n">
        <v>5619337</v>
      </c>
    </row>
    <row r="5">
      <c r="A5" s="4" t="inlineStr">
        <is>
          <t>Benefits paid during the year</t>
        </is>
      </c>
      <c r="B5" s="5" t="n">
        <v>-517531</v>
      </c>
      <c r="C5" s="5" t="n">
        <v>-611610</v>
      </c>
    </row>
    <row r="6">
      <c r="A6" s="4" t="inlineStr">
        <is>
          <t>Current service costs</t>
        </is>
      </c>
      <c r="B6" s="5" t="n">
        <v>770934</v>
      </c>
      <c r="C6" s="5" t="n">
        <v>691767</v>
      </c>
    </row>
    <row r="7">
      <c r="A7" s="4" t="inlineStr">
        <is>
          <t>Interest</t>
        </is>
      </c>
      <c r="B7" s="5" t="n">
        <v>96019</v>
      </c>
      <c r="C7" s="5" t="n">
        <v>145589</v>
      </c>
    </row>
    <row r="8">
      <c r="A8" s="4" t="inlineStr">
        <is>
          <t>Past service cost and gain (loss) on settlement</t>
        </is>
      </c>
      <c r="B8" s="5" t="n">
        <v>36939</v>
      </c>
      <c r="C8" s="5" t="n">
        <v>-68898</v>
      </c>
    </row>
    <row r="9">
      <c r="A9" s="4" t="inlineStr">
        <is>
          <t>Actuarial loss</t>
        </is>
      </c>
      <c r="B9" s="5" t="n">
        <v>8772</v>
      </c>
      <c r="C9" s="5" t="n">
        <v>164641</v>
      </c>
    </row>
    <row r="10">
      <c r="A10" s="4" t="inlineStr">
        <is>
          <t>Exchange differences</t>
        </is>
      </c>
      <c r="B10" s="5" t="n">
        <v>6745</v>
      </c>
      <c r="C10" s="5" t="n">
        <v>498969</v>
      </c>
    </row>
    <row r="11">
      <c r="A11" s="4" t="inlineStr">
        <is>
          <t>Defined benefit obligations, ending</t>
        </is>
      </c>
      <c r="B11" s="6" t="n">
        <v>6841673</v>
      </c>
      <c r="C11" s="6" t="n">
        <v>64397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 xml:space="preserve">2. SIGNIFICANT
ACCOUNTING POLICIES The
following is a summary of significant accounting policies used in the preparation of these consolidated financial statements. The
financial statements were approved by the board of directors and authorized for issuance on April 29, 2021.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Certain prior year balances have been reclassed
to conform to current year’s presentation. The
accompanying financial statements are presented on the basis that the Company is a going concern. The going concern assumption contemplates
the realization of assets and the satisfaction of liabilities in the normal course of business. The
Company incurred a net loss of approximately $3.1 million during the year ended December 31, 2020. As of December 31, 2020, the
Company had a deficit of approximately $2.2 million and cash and cash equivalents and restricted cash of approximately $10.1
million. The Company’s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operations and borrowings from financial institutions and related
parties. In the event that the Company requires additional funding to finance the growth of the Company’s current and expected
future operations as well as to achieve our strategic objectives, the related partie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While there can
be no assurance that the Company will be successful in its plans described above or in attracting equity or alternative financing on
acceptable terms, management of the Company believes that, based on consideration of its most recent projections for year 20201, the
Company has the ability to meet its working capital requirements over the next 12 months.
2.2 Basis
of consolidation The
consolidated statements of profit or loss and other comprehensive (loss) income, changes in equity (deficit) and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statements of financial position of the Company as at December 31, 2020 and 2019 have been prepared to present the
assets and liabilities of the subsidiaries using the existing book values from the controlling shareholders’ perspective. Equity
interests in subsidiaries held by parties other than the controlling shareholders are presented as non-controlling interests in equity. All
intra-group and inter-company transactions and balances have been eliminated on consolidation.
2.3 Business
combinations under common control IFRS 3
Business combinations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statements of financial position, profit or loss, comprehensive income, changes in equity and cash flows reflect the
results of combining entities for all periods presented for which the entities were under the transferor’s common control, irrespective
of when the combination takes place.
2.4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comprehensive income and changes in equity attributed to controlling and non-controlling interests.
2.5 Use
of estimates The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0 and 2019 include the provision for sales returns, allowance for withholding
tax receivables, allowance for doubtful accounts, useful life of fixed assets, and valuation of deferred tax assets. The estimated the
amount for sales warranty on the sale of robots during December 31, 2020 was $nil.
2.6 Foreign
currency translation The
reporting currency of the Company is the U.S. dollar (“USD”). The functional currency of Guardforce, AI Holdings, AI Robots,
Horizon Dragon, Southern Ambition, is the USD. The functional currency of AI Hong Kong is the Hong Kong dollar. The functional currency
of AI Thailand and GF Cash (CIT) to the Thai Baht (“Baht” or “THB”). The
currency exchange rates that impact our business are shown in the following table:
Period End Rate Average Rate
As of December 31, For the Year Ended
2020 2019 2020 2019
Thai Baht 0.0333 0.0334 0.0320 0.0324
Hong Kong Dollar 0.1282 0.1280 0.1282 0.1280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Foreign
exchange risk The
Company is exposed to foreign exchange risk arising from various currency exposures, primarily with respect to the THB, Hong Kong Dollar
and the USD. Foreign exchange risk arises when future commercial transactions or recognized assets and liabilities are denominated in
a currency that is not the respective reporting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1.56% against the USD (the average monthly variance during the 2-year period ended December 31,
2020 with all other variables held constant, the post-tax profit would have been approximately $210,000 higher/lower and $193,000 higher/lower,
for the years ended December 31, 2020 and 2019, respectively, as a result of net foreign exchange gains/losses on translation of net
monetary assets denominated in the THB/USD which is not the functional currency of the respective Company’s entities.
(ii) Interest
rate risk The
Company’s exposure to changes in interest rates are mainly attributable to its borrowings and loans. At the reporting date, if
interest rates on borrowings had been 100 basis points higher/lower with all other variables held constant, the Company’s post-tax
results for the year would have been approximately $12,000 and $132,000 lower/higher for the years ended December 31, 2020 and 2019,
respectively, mainly as a result of higher/lower interest expense on floating rate borrowings.
(iii)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0 Due Within 1 to 5 years &gt;5 years Total
Trade and other payables $ 1,540,411 $ - $ - $ 1,540,411
Borrowings from financial institutions 494,994 993,869 - 1,488,863
Borrowings from related parties - 19,085,812 - 19,085,812
Amount due to related parties 1,670,469 - 1,670,469
Other current liabilities 1,249,106 - - 1,249,106
Income tax payables 284,627 - - 284,627
Lease liabilities 2,211,984 2,106,429 - 4,318,413
Finance lease liabilities 701,796 1,074,047 - 1,775,843
Provision for employee benefits 479,261 1,478,194 36,040,019 37,997,474
$ 8,632,648 $ 24,738,351 $ 36,040,019 $ 69,411,018
Year ended December 31, 2019 Due Within 1 to 5 years &gt;5 years Total
Trade and other payables $ 1,765,322 $ - $ - $ 1,765,322
Borrowings from financial institutions 1,969,666 199,447 - 2,169,113
Borrowings from third party 14,303,359 - - 14,303,359
Borrowings from related party 1,499,998 1,437,303 - 2,937,301
Other current liabilities 1,895,113 - - 1,895,113
Lease liabilities 3,354,144 3,058,601 76,007 6,488,752
Finance lease liabilities 617,178 1,885,872 - 2,473,050
Provision for employee benefits 463,787 1,239,353 41,217,320 42,920,460
$ 25,868,567 $ 7,790,576 $ 41,293,327 $ 74,952,470
2.7.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
2.7.3 Impact
of COVID-19 The
Coronavirus Disease (COVID-19) outbreak and the measures taken to contain the spread of the pandemic have created a high level of uncertainty
to global economic prospects and this has impacted the Company’s operations and its financial performance in year 2020. As COVID-19
continues to evolve with significant level of uncertainty, management of the Company is unable to reasonably estimate the full financial
impact of COVID-19 on the Company’s financial results in year 2021.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Based on the Company’s most recent
projections for year 2021 and with over $8 million in cash and cash equivalents, management of the Company believes that the Company
will be able to continue to operate as a going concern in the foreseeable future for at least the next 12 months.
2.8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and other current assets, trade payables, amounts due to related parties, accruals and other liabilities. As
of December 31, 2020 and 2019,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
2.9 Cash
and cash equivalents and restricted cash Cash
and cash equivalents include highly liquid investments with original maturities of three months or less. Restricted
cash represents cash pledged with a local bank as collateral for bank guarantees issued by those banks in respect of project performance
and for electricity usage. The restricted cash for projects that are expected to be completed within one year are classified as a current
asset.
2.10 Accounts
receivable, net and other receivables Accounts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accounts
receivable from contracted customers based on aging data, historical collection experience, customer specific facts and economic conditions.
The Company writes off accounts receivable when amounts are deemed uncollectible. The Company extends unsecured credit to its customers
in the ordinary course of business but mitigates the associated risks by performing credit checks and actively pursuing past due accounts. In
determining the amount of the allowance for doubtful accounts, prior to January 1, 2020, the Company applied the following percentages:
5% to receivables from 61 to 90 days; 30% to receivables from 91 to 180 days and 60% to receivables from 181 to 365 days. Account balances
older than one year were charged off against the allowance after all means of collection of been exhausted (both legally and commercially
speaking) and the potential for recovery was considered remote. No allowance was established for the Company’s due from related
parties and other receivables as the amounts were deemed fully collectible. During the year ended December 31, 2020, the Company revised
its allowance methodology to a specific provision basis in that an allowance for doubtful accounts is established and recorded based
on management’s assessment of the credit history of its customers and current relationships with them. This revision in the allowance
methodology did not have any material effect on the Company’s net accounts receivable as of December 31, 2019. The
Company did not have any write offs during the years ended December 31, 2020 and 2019. The Company recognized a recovery of its bad debt
expense of $2,872 and $19,554 during the years ended December 31, 2020 and 2019, respectively.
2.11 Inventory Inventory
solely consists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No allowance for slow moving or obsolete inventory was recorded for the year ended December 31, 2020. During
the year ended December 31, 2020, all inventory was purchased from a related party.
2.12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statements of financial position for amounts
due from the Revenue Department. Withholding tax receivable is recorded net of related provision for amount that could be
challenged by the taxing authority. Such provision represents the Company’s best estimate based on recent collection history.
Loans to related party
2.13 Loans
to related party The
Company recognizes the contractual right to receive money on demand or on fixed or determinable dates as loans receivable. For those
that the contractual maturity date is less than one year, the Company records as short-term loans receivable. The
Company recognizes interest income on an accrual basis using the straight-line method over the fixed or determinable dates.
2.14 Fixed
assets Fixed
assets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useful life
Leasehold improvements Lesser of useful life or remaining lease term
Tools and equipment 5 years
Furniture, fixtures and office equipment 5 years
Vehicles 5,10 years
GDM machines 5 years
Robots 5 years
2.15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related assets under construction are transferred to property, plant and equipment when substantially all the activities necessary
to prepare the assets for their intended use are completed. No depreciation is provided for assets under construction until they are
completed and ready for intended use.
2.16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2.17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Company
did not incur any impairment loss during the years ended December 31, 2020 and 2019.
2.18 Trade
and other payables Trade
and other payables are recognized at fair value.
2.19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2.20 Revenue
from contracts with customers The
Company generates its revenue primarily from rendering the following services: (i) Cash-In-Transit - Non Dedicated Vehicle (Non-DV);
(ii) Cash-In-Transit - Dedicated Vehicle (DV); (iii) ATM management; (iv) Cash Processing (CPC); (v) Cash Center Operations (CCT); (vi)
Cheque Center Service (CDC); (vii) Express Cash; (viii) Coin Processing Service; (ix) Cash Deposit Management Solutions and (x) Robotics
AI Solutions. The
Company recognizes revenue when it has transferred to its customer control over the service rendered. Control refers to the ability of
the customer to direct and obtain substantially all the transferred service’s benefits. Also, it implies that the customer has
the ability to prevent a third-party from directing the use and obtaining substantially all the benefits of the transferred service.
The Company’s management applies the following considerations to analyse the moment in which the control of the service is transferred
to the customer.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d the performance obligation through the rendering of services engaged. All
of the conditions mentioned above are accomplished normally when the services are rendered to the customer and revenue is recognized
when the Company satisfied the performance obligation over time or point in time depending on the service type as described in the following
table. The reported revenue reflects services delivered at the contract or agreed-upon price. Revenue
is recognized when the related performance obligation is satisfied.
Fixed Fees
Service Type Performance Obligations Per delivery / order Per month
Cash-In-Transit (CIT) – Non Dedicated Vehicles (Non-DV) (a) Delivery from point A to point B per customer request. Service obligation is generally completed within same day. √
Cash-In-Transit (CIT) – Dedicated Vehicles to Banks (DV) (a) Delivery from point A to point B per customer request. Service obligation is generally completed within same day. √
ATM Management (a) Includes replenishment of ATM machines and first level maintenance services. Service obligation is generally completed within the same day. √
Cash Processing (CPC) (b) Cash counting, sorting and vaulting services for customers in the retail industry. √
Cash Center Operations (CCT) (b) Cash counting, sorting and depositing for local commercial banks on behalf of Bank of Thailand (BOT). √
Cheque Center Service (CDC) (b) Handles cheque consolidation and distribution on behalf of local commercial bank. √
Express Cash Armored trucks (with onboard GDM) and crew teams are assigned to collect cash on behalf of local commercial banks. Service obligation is generally completed within the same day. √
Coin Processing Service Armored vehicles and crew teams are assigned to collect/deliver coins to/from customer sites. Service obligation is generally completed within the same day. √
Cash Deposit Management Solutions (b) Cash deposit machine (Guardforce Digital Machine – GDM) are installed at the customers’ sites for the collection of cash. √
Robotics AI Solutions – sale of robots (a) Sale transaction deemed completed upon customer’s acknowledgment of receipt of robot √
Robotics AI Solutions – rental of robots (b) Robots are placed at the customer’s site and they are leased out for a fixed term √ The
Company does not offer promotional payments, customer coupons, rebates or other cash redemption offers to its customers. Except for the
sale of robots, customer’s billing is generally prepared on a monthly basis once service delivery reports have been received and
the invoice amount has been confirmed with the customers. Standard payment is 45 days, but it may be 45 to 60 days depending on the individual
customer contract.
(a) Revenue
is recognized net of sales taxes and upon transfer of significant risks and rewards of ownership
to customers. Revenue is not recognized to the extent where there are significant uncertainties
regarding recovery of the consideration due, associated costs or the possible return of goods.
(b) Related
service revenue or rental income is recognized on a straight-line basis at the end of each
month over the term of the lease. Disaggregation
information of revenue by service type is as follows:
For the year ended December 31,
2020 Percentage of Total 2019 Percentage of Total
Service Type (USD) Revenue (USD) Revenue
Cash-In-Transit – Non-Dedicated Vehicles (CIT Non-DV) $ 12,045,914 32.0 % $ 12,052,738 31.2 %
Cash-In-Transit - Dedicated Vehicle to Banks (CIT DV) 4,822,354 12.8 % 4,958,139 12.9 %
ATM Management 12,542,613 33.3 % 14,024,291 36.4 %
Cash Processing (CPC) 2,842,209 7.5 % 2,283,835 5.9 %
Cash Center Operations (CCT) 3,256,423 8.6 % 3,661,135 9.5 %
Cheque Center Service (CDC) 61,197 0.2 % 394,290 1.0 %
Others ** 399,977 1.1 % 38,570 0.1 %
Cash Deposit Management Solutions (GDM) 1,457,307 3.9 % 1,158,082 3.0 %
Robotics AI solutions 220,788 0.6 % - -
Total $ 37,648,782 100.0 % $ 38,571,080 100.0 %
** Others
include primarily revenue from express cash and coin processing services. During
the year ended December 31, 2020, revenue amounting to $37,433,467 and $215,315 were generated from third parties and a related party,
respectively.
2.21 Cost
of revenue Cost of
revenue consists primarily of internal labor costs and related benefits, and other overhead costs that are directly attributable to services
provided. During
the year ended December 31, 2020, cost of revenue amounting to $30,478,783 and $895,315 were generated from third parties and related
parties, respectively.
2.22 Income
taxes Income
tax expense represents the sum of the tax currently payable and deferred tax. Income taxes are charged to consolidated statements of
profit or loss as they are incurred. Current
income taxes are recorded in the results of the year they are incurred. Deferred
tax is recognized on temporary differences between the carrying amounts of assets and liabilities in the consolidated financial statements
and the corresponding tax bases used in the computation of taxable profit or loss. Deferred tax liabilities are generally recognized
for all taxable temporary differences. Deferred tax assets are generally recognized for all deductible temporary differences, including
tax loss carry forwards and certain tax credits, to the extent that it is probable that future taxable profits, reversal of existing
taxable temporary differences will be available against which those deductible temporary differences can be utilized after considering
future tax planning strategies. Such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assets are recognized for all deductible temporary differences, the carry forward of unused tax credits and any unused tax carryforward
losses. Deferred tax assets are recognized to the extent that it is probable that taxable profit and reversal of existing taxable temporary
differences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Details) - Schedule of significant actuarial assumption - USD ($)</t>
        </is>
      </c>
      <c r="B1" s="2" t="inlineStr">
        <is>
          <t>Dec. 31, 2020</t>
        </is>
      </c>
      <c r="C1" s="2" t="inlineStr">
        <is>
          <t>Dec. 31, 2019</t>
        </is>
      </c>
    </row>
    <row r="2">
      <c r="A2" s="4" t="inlineStr">
        <is>
          <t>Discount Rate [Member] | % Change (+) in Assumption [Member]</t>
        </is>
      </c>
    </row>
    <row r="3">
      <c r="A3" s="3" t="inlineStr">
        <is>
          <t>Provision for Employee Benefits (Details) - Schedule of significant actuarial assumption [Line Items]</t>
        </is>
      </c>
    </row>
    <row r="4">
      <c r="A4" s="4" t="inlineStr">
        <is>
          <t>Liability</t>
        </is>
      </c>
      <c r="B4" s="6" t="n">
        <v>6246875</v>
      </c>
      <c r="C4" s="6" t="n">
        <v>5877653</v>
      </c>
    </row>
    <row r="5">
      <c r="A5" s="4" t="inlineStr">
        <is>
          <t>Amount Change in Liability</t>
        </is>
      </c>
      <c r="B5" s="6" t="n">
        <v>-594798</v>
      </c>
      <c r="C5" s="6" t="n">
        <v>-562142</v>
      </c>
    </row>
    <row r="6">
      <c r="A6" s="4" t="inlineStr">
        <is>
          <t>Percentage of Change in Liability</t>
        </is>
      </c>
      <c r="B6" s="4" t="inlineStr">
        <is>
          <t>(8.69%)</t>
        </is>
      </c>
      <c r="C6" s="4" t="inlineStr">
        <is>
          <t>(8.73%)</t>
        </is>
      </c>
    </row>
    <row r="7">
      <c r="A7" s="4" t="inlineStr">
        <is>
          <t>Discount Rate [Member] | % Change (-) in Assumption [Member]</t>
        </is>
      </c>
    </row>
    <row r="8">
      <c r="A8" s="3" t="inlineStr">
        <is>
          <t>Provision for Employee Benefits (Details) - Schedule of significant actuarial assumption [Line Items]</t>
        </is>
      </c>
    </row>
    <row r="9">
      <c r="A9" s="4" t="inlineStr">
        <is>
          <t>Liability</t>
        </is>
      </c>
      <c r="B9" s="6" t="n">
        <v>7540239</v>
      </c>
      <c r="C9" s="6" t="n">
        <v>7098037</v>
      </c>
    </row>
    <row r="10">
      <c r="A10" s="4" t="inlineStr">
        <is>
          <t>Amount Change in Liability</t>
        </is>
      </c>
      <c r="B10" s="6" t="n">
        <v>698566</v>
      </c>
      <c r="C10" s="6" t="n">
        <v>658242</v>
      </c>
    </row>
    <row r="11">
      <c r="A11" s="4" t="inlineStr">
        <is>
          <t>Percentage of Change in Liability</t>
        </is>
      </c>
      <c r="B11" s="4" t="inlineStr">
        <is>
          <t>10.21%</t>
        </is>
      </c>
      <c r="C11" s="4" t="inlineStr">
        <is>
          <t>10.22%</t>
        </is>
      </c>
    </row>
    <row r="12">
      <c r="A12" s="4" t="inlineStr">
        <is>
          <t>Salary Increase Rate [Member] | % Change (+) in Assumption [Member]</t>
        </is>
      </c>
    </row>
    <row r="13">
      <c r="A13" s="3" t="inlineStr">
        <is>
          <t>Provision for Employee Benefits (Details) - Schedule of significant actuarial assumption [Line Items]</t>
        </is>
      </c>
    </row>
    <row r="14">
      <c r="A14" s="4" t="inlineStr">
        <is>
          <t>Liability</t>
        </is>
      </c>
      <c r="B14" s="6" t="n">
        <v>7303544</v>
      </c>
      <c r="C14" s="6" t="n">
        <v>6832393</v>
      </c>
    </row>
    <row r="15">
      <c r="A15" s="4" t="inlineStr">
        <is>
          <t>Amount Change in Liability</t>
        </is>
      </c>
      <c r="B15" s="6" t="n">
        <v>461871</v>
      </c>
      <c r="C15" s="6" t="n">
        <v>392599</v>
      </c>
    </row>
    <row r="16">
      <c r="A16" s="4" t="inlineStr">
        <is>
          <t>Percentage of Change in Liability</t>
        </is>
      </c>
      <c r="B16" s="4" t="inlineStr">
        <is>
          <t>6.75%</t>
        </is>
      </c>
      <c r="C16" s="4" t="inlineStr">
        <is>
          <t>6.10%</t>
        </is>
      </c>
    </row>
    <row r="17">
      <c r="A17" s="4" t="inlineStr">
        <is>
          <t>Salary Increase Rate [Member] | % Change (-) in Assumption [Member]</t>
        </is>
      </c>
    </row>
    <row r="18">
      <c r="A18" s="3" t="inlineStr">
        <is>
          <t>Provision for Employee Benefits (Details) - Schedule of significant actuarial assumption [Line Items]</t>
        </is>
      </c>
    </row>
    <row r="19">
      <c r="A19" s="4" t="inlineStr">
        <is>
          <t>Liability</t>
        </is>
      </c>
      <c r="B19" s="6" t="n">
        <v>6442685</v>
      </c>
      <c r="C19" s="6" t="n">
        <v>6098352</v>
      </c>
    </row>
    <row r="20">
      <c r="A20" s="4" t="inlineStr">
        <is>
          <t>Amount Change in Liability</t>
        </is>
      </c>
      <c r="B20" s="6" t="n">
        <v>-398988</v>
      </c>
      <c r="C20" s="6" t="n">
        <v>-341443</v>
      </c>
    </row>
    <row r="21">
      <c r="A21" s="4" t="inlineStr">
        <is>
          <t>Percentage of Change in Liability</t>
        </is>
      </c>
      <c r="B21" s="4" t="inlineStr">
        <is>
          <t>(5.83%)</t>
        </is>
      </c>
      <c r="C21" s="4" t="inlineStr">
        <is>
          <t>(5.30%)</t>
        </is>
      </c>
    </row>
    <row r="22">
      <c r="A22" s="4" t="inlineStr">
        <is>
          <t>Turnover Rate [Member] | % Change (+) in Assumption [Member]</t>
        </is>
      </c>
    </row>
    <row r="23">
      <c r="A23" s="3" t="inlineStr">
        <is>
          <t>Provision for Employee Benefits (Details) - Schedule of significant actuarial assumption [Line Items]</t>
        </is>
      </c>
    </row>
    <row r="24">
      <c r="A24" s="4" t="inlineStr">
        <is>
          <t>Liability</t>
        </is>
      </c>
      <c r="B24" s="6" t="n">
        <v>6515632</v>
      </c>
      <c r="C24" s="6" t="n">
        <v>6131013</v>
      </c>
    </row>
    <row r="25">
      <c r="A25" s="4" t="inlineStr">
        <is>
          <t>Amount Change in Liability</t>
        </is>
      </c>
      <c r="B25" s="6" t="n">
        <v>-326041</v>
      </c>
      <c r="C25" s="6" t="n">
        <v>-308782</v>
      </c>
    </row>
    <row r="26">
      <c r="A26" s="4" t="inlineStr">
        <is>
          <t>Percentage of Change in Liability</t>
        </is>
      </c>
      <c r="B26" s="4" t="inlineStr">
        <is>
          <t>(4.77%)</t>
        </is>
      </c>
      <c r="C26" s="4" t="inlineStr">
        <is>
          <t>(4.79%)</t>
        </is>
      </c>
    </row>
    <row r="27">
      <c r="A27" s="4" t="inlineStr">
        <is>
          <t>Turnover Rate [Member] | % Change (-) in Assumption [Member]</t>
        </is>
      </c>
    </row>
    <row r="28">
      <c r="A28" s="3" t="inlineStr">
        <is>
          <t>Provision for Employee Benefits (Details) - Schedule of significant actuarial assumption [Line Items]</t>
        </is>
      </c>
    </row>
    <row r="29">
      <c r="A29" s="4" t="inlineStr">
        <is>
          <t>Liability</t>
        </is>
      </c>
      <c r="B29" s="6" t="n">
        <v>6990881</v>
      </c>
      <c r="C29" s="6" t="n">
        <v>6576958</v>
      </c>
    </row>
    <row r="30">
      <c r="A30" s="4" t="inlineStr">
        <is>
          <t>Amount Change in Liability</t>
        </is>
      </c>
      <c r="B30" s="6" t="n">
        <v>149208</v>
      </c>
      <c r="C30" s="6" t="n">
        <v>137163</v>
      </c>
    </row>
    <row r="31">
      <c r="A31" s="4" t="inlineStr">
        <is>
          <t>Percentage of Change in Liability</t>
        </is>
      </c>
      <c r="B31" s="4" t="inlineStr">
        <is>
          <t>218.00%</t>
        </is>
      </c>
      <c r="C31" s="4" t="inlineStr">
        <is>
          <t>2.13%</t>
        </is>
      </c>
    </row>
    <row r="32">
      <c r="A32" s="4" t="inlineStr">
        <is>
          <t>Life Expectancy [Member] | % Change (+) in Assumption [Member]</t>
        </is>
      </c>
    </row>
    <row r="33">
      <c r="A33" s="3" t="inlineStr">
        <is>
          <t>Provision for Employee Benefits (Details) - Schedule of significant actuarial assumption [Line Items]</t>
        </is>
      </c>
    </row>
    <row r="34">
      <c r="A34" s="4" t="inlineStr">
        <is>
          <t>Liability</t>
        </is>
      </c>
      <c r="B34" s="6" t="n">
        <v>6860711</v>
      </c>
      <c r="C34" s="6" t="n">
        <v>6458065</v>
      </c>
    </row>
    <row r="35">
      <c r="A35" s="4" t="inlineStr">
        <is>
          <t>Amount Change in Liability</t>
        </is>
      </c>
      <c r="B35" s="6" t="n">
        <v>19038</v>
      </c>
      <c r="C35" s="6" t="n">
        <v>18207</v>
      </c>
    </row>
    <row r="36">
      <c r="A36" s="4" t="inlineStr">
        <is>
          <t>Percentage of Change in Liability</t>
        </is>
      </c>
      <c r="B36" s="4" t="inlineStr">
        <is>
          <t>0.28%</t>
        </is>
      </c>
      <c r="C36" s="4" t="inlineStr">
        <is>
          <t>0.28%</t>
        </is>
      </c>
    </row>
    <row r="37">
      <c r="A37" s="4" t="inlineStr">
        <is>
          <t>Life Expectancy [Member] | % Change (-) in Assumption [Member]</t>
        </is>
      </c>
    </row>
    <row r="38">
      <c r="A38" s="3" t="inlineStr">
        <is>
          <t>Provision for Employee Benefits (Details) - Schedule of significant actuarial assumption [Line Items]</t>
        </is>
      </c>
    </row>
    <row r="39">
      <c r="A39" s="4" t="inlineStr">
        <is>
          <t>Liability</t>
        </is>
      </c>
      <c r="B39" s="6" t="n">
        <v>6822778</v>
      </c>
      <c r="C39" s="6" t="n">
        <v>6421657</v>
      </c>
    </row>
    <row r="40">
      <c r="A40" s="4" t="inlineStr">
        <is>
          <t>Amount Change in Liability</t>
        </is>
      </c>
      <c r="B40" s="6" t="n">
        <v>-18895</v>
      </c>
      <c r="C40" s="6" t="n">
        <v>-18137</v>
      </c>
    </row>
    <row r="41">
      <c r="A41" s="4" t="inlineStr">
        <is>
          <t>Percentage of Change in Liability</t>
        </is>
      </c>
      <c r="B41" s="4" t="inlineStr">
        <is>
          <t>(0.28%)</t>
        </is>
      </c>
      <c r="C41" s="4" t="inlineStr">
        <is>
          <t>(0.2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rovision for Employee Benefits (Details) - Schedule of defined benefit obligation</t>
        </is>
      </c>
      <c r="B1" s="2" t="inlineStr">
        <is>
          <t>Dec. 31, 2020USD ($)</t>
        </is>
      </c>
    </row>
    <row r="2">
      <c r="A2" s="3" t="inlineStr">
        <is>
          <t>Schedule of defined benefit obligation [Abstract]</t>
        </is>
      </c>
    </row>
    <row r="3">
      <c r="A3" s="4" t="inlineStr">
        <is>
          <t>2021</t>
        </is>
      </c>
      <c r="B3" s="6" t="n">
        <v>479261</v>
      </c>
    </row>
    <row r="4">
      <c r="A4" s="4" t="inlineStr">
        <is>
          <t>2022</t>
        </is>
      </c>
      <c r="B4" s="5" t="n">
        <v>382777</v>
      </c>
    </row>
    <row r="5">
      <c r="A5" s="4" t="inlineStr">
        <is>
          <t>2023</t>
        </is>
      </c>
      <c r="B5" s="5" t="n">
        <v>307729</v>
      </c>
    </row>
    <row r="6">
      <c r="A6" s="4" t="inlineStr">
        <is>
          <t>2024</t>
        </is>
      </c>
      <c r="B6" s="5" t="n">
        <v>296453</v>
      </c>
    </row>
    <row r="7">
      <c r="A7" s="4" t="inlineStr">
        <is>
          <t>2025</t>
        </is>
      </c>
      <c r="B7" s="5" t="n">
        <v>491235</v>
      </c>
    </row>
    <row r="8">
      <c r="A8" s="4" t="inlineStr">
        <is>
          <t>2026</t>
        </is>
      </c>
      <c r="B8" s="5" t="n">
        <v>407832</v>
      </c>
    </row>
    <row r="9">
      <c r="A9" s="4" t="inlineStr">
        <is>
          <t>2027</t>
        </is>
      </c>
      <c r="B9" s="5" t="n">
        <v>665504</v>
      </c>
    </row>
    <row r="10">
      <c r="A10" s="4" t="inlineStr">
        <is>
          <t>2028</t>
        </is>
      </c>
      <c r="B10" s="5" t="n">
        <v>391612</v>
      </c>
    </row>
    <row r="11">
      <c r="A11" s="4" t="inlineStr">
        <is>
          <t>2029</t>
        </is>
      </c>
      <c r="B11" s="5" t="n">
        <v>371439</v>
      </c>
    </row>
    <row r="12">
      <c r="A12" s="4" t="inlineStr">
        <is>
          <t>2030</t>
        </is>
      </c>
      <c r="B12" s="5" t="n">
        <v>530725</v>
      </c>
    </row>
    <row r="13">
      <c r="A13" s="4" t="inlineStr">
        <is>
          <t>2031-2045</t>
        </is>
      </c>
      <c r="B13" s="5" t="n">
        <v>16658962</v>
      </c>
    </row>
    <row r="14">
      <c r="A14" s="4" t="inlineStr">
        <is>
          <t>&gt;2045</t>
        </is>
      </c>
      <c r="B14" s="6" t="n">
        <v>170139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hareholders' Equity (Details) - USD ($)</t>
        </is>
      </c>
      <c r="B1" s="2" t="inlineStr">
        <is>
          <t>12 Months Ended</t>
        </is>
      </c>
    </row>
    <row r="2">
      <c r="B2" s="2" t="inlineStr">
        <is>
          <t>Dec. 31, 2020</t>
        </is>
      </c>
      <c r="C2" s="2" t="inlineStr">
        <is>
          <t>Mar. 31, 2020</t>
        </is>
      </c>
      <c r="D2" s="2" t="inlineStr">
        <is>
          <t>Feb. 05, 2020</t>
        </is>
      </c>
      <c r="E2" s="2" t="inlineStr">
        <is>
          <t>Dec. 31, 2019</t>
        </is>
      </c>
    </row>
    <row r="3">
      <c r="A3" s="3" t="inlineStr">
        <is>
          <t>Shareholders' Equity (Details) [Line Items]</t>
        </is>
      </c>
    </row>
    <row r="4">
      <c r="A4" s="4" t="inlineStr">
        <is>
          <t>Ordinary shares, issued</t>
        </is>
      </c>
      <c r="B4" s="5" t="n">
        <v>52068959</v>
      </c>
      <c r="E4" s="5" t="n">
        <v>50000000</v>
      </c>
    </row>
    <row r="5">
      <c r="A5" s="4" t="inlineStr">
        <is>
          <t>Ordinary shares, par value (in Dollars per share)</t>
        </is>
      </c>
      <c r="B5" s="7" t="n">
        <v>0.001</v>
      </c>
      <c r="E5" s="7" t="n">
        <v>0.001</v>
      </c>
    </row>
    <row r="6">
      <c r="A6" s="4" t="inlineStr">
        <is>
          <t>Share capital (in Dollars)</t>
        </is>
      </c>
      <c r="B6" s="6" t="n">
        <v>52069</v>
      </c>
      <c r="E6" s="6" t="n">
        <v>50000</v>
      </c>
    </row>
    <row r="7">
      <c r="A7" s="4" t="inlineStr">
        <is>
          <t>Additional shares of ordinary shares</t>
        </is>
      </c>
      <c r="D7" s="5" t="n">
        <v>250000000</v>
      </c>
    </row>
    <row r="8">
      <c r="A8" s="4" t="inlineStr">
        <is>
          <t>Ordinary shares, par value (in Dollars per share)</t>
        </is>
      </c>
      <c r="D8" s="7" t="n">
        <v>0.001</v>
      </c>
    </row>
    <row r="9">
      <c r="A9" s="4" t="inlineStr">
        <is>
          <t>Ordinary shares, issued</t>
        </is>
      </c>
      <c r="C9" s="5" t="n">
        <v>2068959</v>
      </c>
    </row>
    <row r="10">
      <c r="A10" s="4" t="inlineStr">
        <is>
          <t>Subscription receivable (in Dollars)</t>
        </is>
      </c>
      <c r="B10" s="5" t="n">
        <v>-50000</v>
      </c>
      <c r="E10" s="6" t="n">
        <v>-50000</v>
      </c>
    </row>
    <row r="11">
      <c r="A11" s="4" t="inlineStr">
        <is>
          <t>Related party receivable / loan written off (in Dollars)</t>
        </is>
      </c>
      <c r="B11" s="6" t="n">
        <v>380000</v>
      </c>
    </row>
    <row r="12">
      <c r="A12" s="4" t="inlineStr">
        <is>
          <t>Top of range [member]</t>
        </is>
      </c>
    </row>
    <row r="13">
      <c r="A13" s="3" t="inlineStr">
        <is>
          <t>Shareholders' Equity (Details) [Line Items]</t>
        </is>
      </c>
    </row>
    <row r="14">
      <c r="A14" s="4" t="inlineStr">
        <is>
          <t>Ordinary shares, issued</t>
        </is>
      </c>
      <c r="D14" s="5" t="n">
        <v>50000000</v>
      </c>
    </row>
    <row r="15">
      <c r="A15" s="4" t="inlineStr">
        <is>
          <t>Bottom of range [member]</t>
        </is>
      </c>
    </row>
    <row r="16">
      <c r="A16" s="3" t="inlineStr">
        <is>
          <t>Shareholders' Equity (Details) [Line Items]</t>
        </is>
      </c>
    </row>
    <row r="17">
      <c r="A17" s="4" t="inlineStr">
        <is>
          <t>Ordinary shares, issued</t>
        </is>
      </c>
      <c r="D17" s="5" t="n">
        <v>30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Based Compensation (Details) - USD ($)</t>
        </is>
      </c>
      <c r="B1" s="2" t="inlineStr">
        <is>
          <t>Mar. 13, 2020</t>
        </is>
      </c>
      <c r="C1" s="2" t="inlineStr">
        <is>
          <t>Jan. 08, 2020</t>
        </is>
      </c>
      <c r="D1" s="2" t="inlineStr">
        <is>
          <t>Apr. 30, 2021</t>
        </is>
      </c>
      <c r="E1" s="2" t="inlineStr">
        <is>
          <t>Dec. 16, 2019</t>
        </is>
      </c>
    </row>
    <row r="2">
      <c r="A2" s="3" t="inlineStr">
        <is>
          <t>Stock-Based Compensation (Details) [Line Items]</t>
        </is>
      </c>
    </row>
    <row r="3">
      <c r="A3" s="4" t="inlineStr">
        <is>
          <t>Issue an aggregate shares of capital stock</t>
        </is>
      </c>
      <c r="E3" s="5" t="n">
        <v>2631579</v>
      </c>
    </row>
    <row r="4">
      <c r="A4" s="4" t="inlineStr">
        <is>
          <t>Issuance of plan shares</t>
        </is>
      </c>
      <c r="E4" s="5" t="n">
        <v>2068959</v>
      </c>
    </row>
    <row r="5">
      <c r="A5" s="4" t="inlineStr">
        <is>
          <t>Outstanding ordinary shares</t>
        </is>
      </c>
      <c r="B5" s="5" t="n">
        <v>5000000</v>
      </c>
      <c r="C5" s="5" t="n">
        <v>5000000</v>
      </c>
      <c r="E5" s="5" t="n">
        <v>1300</v>
      </c>
    </row>
    <row r="6">
      <c r="A6" s="4" t="inlineStr">
        <is>
          <t>Fair value of shares issued in merger transaction</t>
        </is>
      </c>
      <c r="E6" s="5" t="n">
        <v>2631579</v>
      </c>
    </row>
    <row r="7">
      <c r="A7" s="4" t="inlineStr">
        <is>
          <t>Stock based compensation expense (in Dollars)</t>
        </is>
      </c>
      <c r="B7" s="6" t="n">
        <v>35769</v>
      </c>
      <c r="C7" s="6" t="n">
        <v>46341</v>
      </c>
      <c r="E7" s="6" t="n">
        <v>18826</v>
      </c>
    </row>
    <row r="8">
      <c r="A8" s="4" t="inlineStr">
        <is>
          <t>Share transfer</t>
        </is>
      </c>
      <c r="C8" s="5" t="n">
        <v>2500000</v>
      </c>
    </row>
    <row r="9">
      <c r="A9" s="4" t="inlineStr">
        <is>
          <t>Subsequent Event [member]</t>
        </is>
      </c>
    </row>
    <row r="10">
      <c r="A10" s="3" t="inlineStr">
        <is>
          <t>Stock-Based Compensation (Details) [Line Items]</t>
        </is>
      </c>
    </row>
    <row r="11">
      <c r="A11" s="4" t="inlineStr">
        <is>
          <t>Issued remaining plan share</t>
        </is>
      </c>
      <c r="D11" s="5" t="n">
        <v>5626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ministrative Expenses (Details) - Schedule of administrative expenses - USD ($)</t>
        </is>
      </c>
      <c r="C1" s="2" t="inlineStr">
        <is>
          <t>12 Months Ended</t>
        </is>
      </c>
    </row>
    <row r="2">
      <c r="C2" s="2" t="inlineStr">
        <is>
          <t>Dec. 31, 2020</t>
        </is>
      </c>
      <c r="D2" s="2" t="inlineStr">
        <is>
          <t>Dec. 31, 2019</t>
        </is>
      </c>
    </row>
    <row r="3">
      <c r="A3" s="3" t="inlineStr">
        <is>
          <t>Schedule of administrative expenses [Abstract]</t>
        </is>
      </c>
    </row>
    <row r="4">
      <c r="A4" s="4" t="inlineStr">
        <is>
          <t>Staff expense</t>
        </is>
      </c>
      <c r="C4" s="6" t="n">
        <v>2759505</v>
      </c>
      <c r="D4" s="6" t="n">
        <v>2201515</v>
      </c>
    </row>
    <row r="5">
      <c r="A5" s="4" t="inlineStr">
        <is>
          <t>Rental expense</t>
        </is>
      </c>
      <c r="C5" s="5" t="n">
        <v>702664</v>
      </c>
      <c r="D5" s="5" t="n">
        <v>547513</v>
      </c>
    </row>
    <row r="6">
      <c r="A6" s="4" t="inlineStr">
        <is>
          <t>Depreciation and amortization expense</t>
        </is>
      </c>
      <c r="C6" s="5" t="n">
        <v>167380</v>
      </c>
      <c r="D6" s="5" t="n">
        <v>153316</v>
      </c>
    </row>
    <row r="7">
      <c r="A7" s="4" t="inlineStr">
        <is>
          <t>Utilities expense</t>
        </is>
      </c>
      <c r="C7" s="5" t="n">
        <v>120236</v>
      </c>
      <c r="D7" s="5" t="n">
        <v>131810</v>
      </c>
    </row>
    <row r="8">
      <c r="A8" s="4" t="inlineStr">
        <is>
          <t>Travelling and entertainment expense</t>
        </is>
      </c>
      <c r="C8" s="5" t="n">
        <v>138707</v>
      </c>
      <c r="D8" s="5" t="n">
        <v>108021</v>
      </c>
    </row>
    <row r="9">
      <c r="A9" s="4" t="inlineStr">
        <is>
          <t>Professional fees</t>
        </is>
      </c>
      <c r="C9" s="5" t="n">
        <v>932891</v>
      </c>
      <c r="D9" s="5" t="n">
        <v>391273</v>
      </c>
    </row>
    <row r="10">
      <c r="A10" s="4" t="inlineStr">
        <is>
          <t>Repairs and maintenance</t>
        </is>
      </c>
      <c r="C10" s="5" t="n">
        <v>70443</v>
      </c>
      <c r="D10" s="5" t="n">
        <v>104813</v>
      </c>
    </row>
    <row r="11">
      <c r="A11" s="4" t="inlineStr">
        <is>
          <t>Employee benefits</t>
        </is>
      </c>
      <c r="C11" s="5" t="n">
        <v>548628</v>
      </c>
      <c r="D11" s="5" t="n">
        <v>358287</v>
      </c>
    </row>
    <row r="12">
      <c r="A12" s="4" t="inlineStr">
        <is>
          <t>Other service fees</t>
        </is>
      </c>
      <c r="C12" s="5" t="n">
        <v>273333</v>
      </c>
      <c r="D12" s="5" t="n">
        <v>282322</v>
      </c>
    </row>
    <row r="13">
      <c r="A13" s="4" t="inlineStr">
        <is>
          <t>Other expenses</t>
        </is>
      </c>
      <c r="B13" s="4" t="inlineStr">
        <is>
          <t>[1]</t>
        </is>
      </c>
      <c r="C13" s="5" t="n">
        <v>960685</v>
      </c>
      <c r="D13" s="5" t="n">
        <v>474696</v>
      </c>
    </row>
    <row r="14">
      <c r="A14" s="4" t="inlineStr">
        <is>
          <t>Administrative expenses</t>
        </is>
      </c>
      <c r="C14" s="6" t="n">
        <v>6674472</v>
      </c>
      <c r="D14" s="6" t="n">
        <v>4753566</v>
      </c>
    </row>
    <row r="15"/>
    <row r="16">
      <c r="A16" s="4" t="inlineStr">
        <is>
          <t>[1]</t>
        </is>
      </c>
      <c r="B16" s="4" t="inlineStr">
        <is>
          <t>Other expenses mainly comprised of stock-based compensation, office expenses, stamp duties, training costs, etc.</t>
        </is>
      </c>
    </row>
  </sheetData>
  <mergeCells count="4">
    <mergeCell ref="A1:B2"/>
    <mergeCell ref="C1:D1"/>
    <mergeCell ref="A15:C15"/>
    <mergeCell ref="B16:C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gal Reserve (Details) - USD ($)</t>
        </is>
      </c>
      <c r="B1" s="2" t="inlineStr">
        <is>
          <t>12 Months Ended</t>
        </is>
      </c>
    </row>
    <row r="2">
      <c r="B2" s="2" t="inlineStr">
        <is>
          <t>Dec. 31, 2020</t>
        </is>
      </c>
      <c r="C2" s="2" t="inlineStr">
        <is>
          <t>Dec. 31, 2019</t>
        </is>
      </c>
    </row>
    <row r="3">
      <c r="A3" s="3" t="inlineStr">
        <is>
          <t>Disclosure of reserves within equity [text block] [Abstract]</t>
        </is>
      </c>
    </row>
    <row r="4">
      <c r="A4" s="4" t="inlineStr">
        <is>
          <t>Percentage of legal reserve</t>
        </is>
      </c>
      <c r="B4" s="4" t="inlineStr">
        <is>
          <t>5.00%</t>
        </is>
      </c>
    </row>
    <row r="5">
      <c r="A5" s="4" t="inlineStr">
        <is>
          <t>Dividend distribution percentage</t>
        </is>
      </c>
      <c r="B5" s="4" t="inlineStr">
        <is>
          <t>10.00%</t>
        </is>
      </c>
    </row>
    <row r="6">
      <c r="A6" s="4" t="inlineStr">
        <is>
          <t>Legal reserve</t>
        </is>
      </c>
      <c r="B6" s="6" t="n">
        <v>223500</v>
      </c>
      <c r="C6" s="6" t="n">
        <v>223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80" customWidth="1" min="5" max="5"/>
    <col width="80" customWidth="1" min="6" max="6"/>
    <col width="14" customWidth="1" min="7" max="7"/>
    <col width="80" customWidth="1" min="8" max="8"/>
    <col width="14" customWidth="1" min="9" max="9"/>
  </cols>
  <sheetData>
    <row r="1">
      <c r="A1" s="1" t="inlineStr">
        <is>
          <t>Related Party Transactions (Details) - USD ($)</t>
        </is>
      </c>
      <c r="C1" s="2" t="inlineStr">
        <is>
          <t>Sep. 09, 2020</t>
        </is>
      </c>
      <c r="D1" s="2" t="inlineStr">
        <is>
          <t>Mar. 13, 2020</t>
        </is>
      </c>
      <c r="E1" s="2" t="inlineStr">
        <is>
          <t>Apr. 17, 2020</t>
        </is>
      </c>
      <c r="F1" s="2" t="inlineStr">
        <is>
          <t>Sep. 01, 2018</t>
        </is>
      </c>
      <c r="G1" s="2" t="inlineStr">
        <is>
          <t>Dec. 31, 2020</t>
        </is>
      </c>
      <c r="H1" s="2" t="inlineStr">
        <is>
          <t>Dec. 31, 2019</t>
        </is>
      </c>
      <c r="I1" s="2" t="inlineStr">
        <is>
          <t>Apr. 27, 2018</t>
        </is>
      </c>
    </row>
    <row r="2">
      <c r="A2" s="3" t="inlineStr">
        <is>
          <t>Related Party Transactions (Details) [Line Items]</t>
        </is>
      </c>
    </row>
    <row r="3">
      <c r="A3" s="4" t="inlineStr">
        <is>
          <t>Amount due</t>
        </is>
      </c>
      <c r="G3" s="6" t="n">
        <v>373268</v>
      </c>
      <c r="H3" s="6" t="n">
        <v>105744</v>
      </c>
    </row>
    <row r="4">
      <c r="A4" s="4" t="inlineStr">
        <is>
          <t>Long-term loan to related party</t>
        </is>
      </c>
      <c r="H4" s="5" t="n">
        <v>315173</v>
      </c>
    </row>
    <row r="5">
      <c r="A5" s="4" t="inlineStr">
        <is>
          <t>Interest expense</t>
        </is>
      </c>
      <c r="G5" s="5" t="n">
        <v>146723</v>
      </c>
    </row>
    <row r="6">
      <c r="A6" s="4" t="inlineStr">
        <is>
          <t>Outstanding accrued interest</t>
        </is>
      </c>
      <c r="G6" s="5" t="n">
        <v>150000</v>
      </c>
    </row>
    <row r="7">
      <c r="A7" s="4" t="inlineStr">
        <is>
          <t>Long-term loan to related party [Member]</t>
        </is>
      </c>
    </row>
    <row r="8">
      <c r="A8" s="3" t="inlineStr">
        <is>
          <t>Related Party Transactions (Details) [Line Items]</t>
        </is>
      </c>
    </row>
    <row r="9">
      <c r="A9" s="4" t="inlineStr">
        <is>
          <t>Long-term loan to related party</t>
        </is>
      </c>
      <c r="H9" s="5" t="n">
        <v>300000</v>
      </c>
    </row>
    <row r="10">
      <c r="A10" s="4" t="inlineStr">
        <is>
          <t>Interest expense</t>
        </is>
      </c>
      <c r="G10" s="5" t="n">
        <v>579039</v>
      </c>
      <c r="H10" s="5" t="n">
        <v>293827</v>
      </c>
    </row>
    <row r="11">
      <c r="A11" s="4" t="inlineStr">
        <is>
          <t>Guardforce Limited – Rental [Member]</t>
        </is>
      </c>
    </row>
    <row r="12">
      <c r="A12" s="3" t="inlineStr">
        <is>
          <t>Related Party Transactions (Details) [Line Items]</t>
        </is>
      </c>
    </row>
    <row r="13">
      <c r="A13" s="4" t="inlineStr">
        <is>
          <t>Amount due</t>
        </is>
      </c>
      <c r="G13" s="5" t="n">
        <v>80000</v>
      </c>
    </row>
    <row r="14">
      <c r="A14" s="4" t="inlineStr">
        <is>
          <t>Shenzhen Intelligent Guardforce Robot Technology Co., Limited [Member]</t>
        </is>
      </c>
    </row>
    <row r="15">
      <c r="A15" s="3" t="inlineStr">
        <is>
          <t>Related Party Transactions (Details) [Line Items]</t>
        </is>
      </c>
    </row>
    <row r="16">
      <c r="A16" s="4" t="inlineStr">
        <is>
          <t>Amount due</t>
        </is>
      </c>
      <c r="B16" s="4" t="inlineStr">
        <is>
          <t>[1]</t>
        </is>
      </c>
      <c r="G16" s="5" t="n">
        <v>346152</v>
      </c>
      <c r="H16" s="4" t="inlineStr">
        <is>
          <t xml:space="preserve"> </t>
        </is>
      </c>
    </row>
    <row r="17">
      <c r="A17" s="4" t="inlineStr">
        <is>
          <t>Advance to suppliers</t>
        </is>
      </c>
      <c r="G17" s="5" t="n">
        <v>187665</v>
      </c>
    </row>
    <row r="18">
      <c r="A18" s="4" t="inlineStr">
        <is>
          <t>Commission receivable</t>
        </is>
      </c>
      <c r="G18" s="5" t="n">
        <v>158487</v>
      </c>
    </row>
    <row r="19">
      <c r="A19" s="4" t="inlineStr">
        <is>
          <t>Long Top Limited [Member]</t>
        </is>
      </c>
    </row>
    <row r="20">
      <c r="A20" s="3" t="inlineStr">
        <is>
          <t>Related Party Transactions (Details) [Line Items]</t>
        </is>
      </c>
    </row>
    <row r="21">
      <c r="A21" s="4" t="inlineStr">
        <is>
          <t>Interest rate</t>
        </is>
      </c>
      <c r="I21" s="4" t="inlineStr">
        <is>
          <t>3.00%</t>
        </is>
      </c>
    </row>
    <row r="22">
      <c r="A22" s="4" t="inlineStr">
        <is>
          <t>Guardforce Holdings (HK) Limited [Member]</t>
        </is>
      </c>
    </row>
    <row r="23">
      <c r="A23" s="3" t="inlineStr">
        <is>
          <t>Related Party Transactions (Details) [Line Items]</t>
        </is>
      </c>
    </row>
    <row r="24">
      <c r="A24" s="4" t="inlineStr">
        <is>
          <t>Advances made</t>
        </is>
      </c>
      <c r="G24" s="5" t="n">
        <v>99998</v>
      </c>
    </row>
    <row r="25">
      <c r="A25" s="4" t="inlineStr">
        <is>
          <t>Accrued interests</t>
        </is>
      </c>
      <c r="G25" s="6" t="n">
        <v>56784</v>
      </c>
    </row>
    <row r="26">
      <c r="A26" s="4" t="inlineStr">
        <is>
          <t>Agreement description</t>
        </is>
      </c>
      <c r="C26" s="4" t="inlineStr">
        <is>
          <t>the Company borrowed $413,500. The loan is unsecured and it bears interest at 2%. The loan is due on September 8, 2023. For the year ended December 31, 2020, interest expense on this loan was $2,757.</t>
        </is>
      </c>
      <c r="E26" s="4" t="inlineStr">
        <is>
          <t>the Company borrowed $2,735,000. The loan is unsecured and bears an interest rate at 2%. The loan is due on April 16, 2023. For the year ended December 31, 2020, interest expense on this loan was $34,187.</t>
        </is>
      </c>
      <c r="H26" s="4" t="inlineStr">
        <is>
          <t>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0, the Company repaid $507,998 to partially settle the principal. The loan was extended to December 22, 2022 bearing interest rate at 2%. For the years ended December 31, 2020 and 2019, interest expense on this loan was $19,840 and $123, respectively.</t>
        </is>
      </c>
    </row>
    <row r="27">
      <c r="A27" s="4" t="inlineStr">
        <is>
          <t>Mr. Tu Jing Yi [Member]</t>
        </is>
      </c>
    </row>
    <row r="28">
      <c r="A28" s="3" t="inlineStr">
        <is>
          <t>Related Party Transactions (Details) [Line Items]</t>
        </is>
      </c>
    </row>
    <row r="29">
      <c r="A29" s="4" t="inlineStr">
        <is>
          <t>Agreement description</t>
        </is>
      </c>
      <c r="F29" s="4" t="inlineStr">
        <is>
          <t>the Company entered into an agreement with Mr. Tu Jingyi whereby he lent $1,437,303 (RMB10 million) to the Company. The loan is unsecured with an interest at 3%. The loan was expired on August 31, 2019, which was extended to August 31, 2020. On September 1, 2020, the Company further extended the loan to August 31, 2022 with an interest rate at 1.5%. For the years ended December 31, 2020 and 2019, interest expense on this loan was $35,933 and approximately $38,000, respectively.</t>
        </is>
      </c>
    </row>
    <row r="30">
      <c r="A30" s="4" t="inlineStr">
        <is>
          <t>Profit Raider Investment Limited [Member]</t>
        </is>
      </c>
    </row>
    <row r="31">
      <c r="A31" s="3" t="inlineStr">
        <is>
          <t>Related Party Transactions (Details) [Line Items]</t>
        </is>
      </c>
    </row>
    <row r="32">
      <c r="A32" s="4" t="inlineStr">
        <is>
          <t>Agreement description</t>
        </is>
      </c>
      <c r="H32" s="4" t="inlineStr">
        <is>
          <t>the loan from Profit Raider Investment Limited (&amp;#x201c;Profit Raider&amp;#x201d;) was presented as short-term borrowings from a third party (Note 13). On March 11, 2020, the Company entered into a second supplemental agreement to the loan agreement with Profit Raider Investment Limited, to extend the due date of the loan to December 31, 2020. The outstanding principal amount due was $13,508,009 and the amount of interest accrued on the loan, calculated up to December 31, 2020 was $1,136,664.</t>
        </is>
      </c>
    </row>
    <row r="33">
      <c r="A33" s="4" t="inlineStr">
        <is>
          <t>Transfer of ordinary shares (in Shares)</t>
        </is>
      </c>
      <c r="D33" s="5" t="n">
        <v>5000000</v>
      </c>
    </row>
    <row r="34"/>
    <row r="35">
      <c r="A35" s="4" t="inlineStr">
        <is>
          <t>[1]</t>
        </is>
      </c>
      <c r="B35" s="4" t="inlineStr">
        <is>
          <t>Amounts due from Shenzhen Intelligent Guardforce Robot Technology Co., Limited is comprised of $187,665 advance to suppliers for the purchase of robots and $158,487 commissions receivable.</t>
        </is>
      </c>
    </row>
  </sheetData>
  <mergeCells count="3">
    <mergeCell ref="A1:B1"/>
    <mergeCell ref="A34:H34"/>
    <mergeCell ref="B35:H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amounts due from related parties - USD ($)</t>
        </is>
      </c>
      <c r="C1" s="2" t="inlineStr">
        <is>
          <t>Dec. 31, 2020</t>
        </is>
      </c>
      <c r="D1" s="2" t="inlineStr">
        <is>
          <t>Dec. 31, 2019</t>
        </is>
      </c>
    </row>
    <row r="2">
      <c r="A2" s="3" t="inlineStr">
        <is>
          <t>Related Party Transactions (Details) - Schedule of amounts due from related parties [Line Items]</t>
        </is>
      </c>
    </row>
    <row r="3">
      <c r="A3" s="4" t="inlineStr">
        <is>
          <t>Due from related parties</t>
        </is>
      </c>
      <c r="C3" s="6" t="n">
        <v>373268</v>
      </c>
      <c r="D3" s="6" t="n">
        <v>105744</v>
      </c>
    </row>
    <row r="4">
      <c r="A4" s="4" t="inlineStr">
        <is>
          <t>Guardforce Group Limited [Member]</t>
        </is>
      </c>
    </row>
    <row r="5">
      <c r="A5" s="3" t="inlineStr">
        <is>
          <t>Related Party Transactions (Details) - Schedule of amounts due from related parties [Line Items]</t>
        </is>
      </c>
    </row>
    <row r="6">
      <c r="A6" s="4" t="inlineStr">
        <is>
          <t>Due from related parties</t>
        </is>
      </c>
      <c r="B6" s="4" t="inlineStr">
        <is>
          <t>[1]</t>
        </is>
      </c>
      <c r="C6" s="4" t="inlineStr">
        <is>
          <t xml:space="preserve"> </t>
        </is>
      </c>
      <c r="D6" s="5" t="n">
        <v>11966</v>
      </c>
    </row>
    <row r="7">
      <c r="A7" s="4" t="inlineStr">
        <is>
          <t>Guardforce TH Group Company Limited [Member]</t>
        </is>
      </c>
    </row>
    <row r="8">
      <c r="A8" s="3" t="inlineStr">
        <is>
          <t>Related Party Transactions (Details) - Schedule of amounts due from related parties [Line Items]</t>
        </is>
      </c>
    </row>
    <row r="9">
      <c r="A9" s="4" t="inlineStr">
        <is>
          <t>Due from related parties</t>
        </is>
      </c>
      <c r="B9" s="4" t="inlineStr">
        <is>
          <t>[1]</t>
        </is>
      </c>
      <c r="C9" s="5" t="n">
        <v>6026</v>
      </c>
      <c r="D9" s="5" t="n">
        <v>92078</v>
      </c>
    </row>
    <row r="10">
      <c r="A10" s="4" t="inlineStr">
        <is>
          <t>Guardforce AI Technology Limited [Member]</t>
        </is>
      </c>
    </row>
    <row r="11">
      <c r="A11" s="3" t="inlineStr">
        <is>
          <t>Related Party Transactions (Details) - Schedule of amounts due from related parties [Line Items]</t>
        </is>
      </c>
    </row>
    <row r="12">
      <c r="A12" s="4" t="inlineStr">
        <is>
          <t>Due from related parties</t>
        </is>
      </c>
      <c r="B12" s="4" t="inlineStr">
        <is>
          <t>[1]</t>
        </is>
      </c>
      <c r="C12" s="4" t="inlineStr">
        <is>
          <t xml:space="preserve"> </t>
        </is>
      </c>
      <c r="D12" s="5" t="n">
        <v>850</v>
      </c>
    </row>
    <row r="13">
      <c r="A13" s="4" t="inlineStr">
        <is>
          <t>Guardforce AI Service Limited [Member]</t>
        </is>
      </c>
    </row>
    <row r="14">
      <c r="A14" s="3" t="inlineStr">
        <is>
          <t>Related Party Transactions (Details) - Schedule of amounts due from related parties [Line Items]</t>
        </is>
      </c>
    </row>
    <row r="15">
      <c r="A15" s="4" t="inlineStr">
        <is>
          <t>Due from related parties</t>
        </is>
      </c>
      <c r="B15" s="4" t="inlineStr">
        <is>
          <t>[1]</t>
        </is>
      </c>
      <c r="C15" s="4" t="inlineStr">
        <is>
          <t xml:space="preserve"> </t>
        </is>
      </c>
      <c r="D15" s="5" t="n">
        <v>850</v>
      </c>
    </row>
    <row r="16">
      <c r="A16" s="4" t="inlineStr">
        <is>
          <t>Bangkok Bank Public Company Limited [Member]</t>
        </is>
      </c>
    </row>
    <row r="17">
      <c r="A17" s="3" t="inlineStr">
        <is>
          <t>Related Party Transactions (Details) - Schedule of amounts due from related parties [Line Items]</t>
        </is>
      </c>
    </row>
    <row r="18">
      <c r="A18" s="4" t="inlineStr">
        <is>
          <t>Due from related parties</t>
        </is>
      </c>
      <c r="B18" s="4" t="inlineStr">
        <is>
          <t>[2]</t>
        </is>
      </c>
      <c r="C18" s="5" t="n">
        <v>443</v>
      </c>
      <c r="D18" s="4" t="inlineStr">
        <is>
          <t xml:space="preserve"> </t>
        </is>
      </c>
    </row>
    <row r="19">
      <c r="A19" s="4" t="inlineStr">
        <is>
          <t>Guardforce Limited [Member]</t>
        </is>
      </c>
    </row>
    <row r="20">
      <c r="A20" s="3" t="inlineStr">
        <is>
          <t>Related Party Transactions (Details) - Schedule of amounts due from related parties [Line Items]</t>
        </is>
      </c>
    </row>
    <row r="21">
      <c r="A21" s="4" t="inlineStr">
        <is>
          <t>Due from related parties</t>
        </is>
      </c>
      <c r="B21" s="4" t="inlineStr">
        <is>
          <t>[3]</t>
        </is>
      </c>
      <c r="C21" s="5" t="n">
        <v>20647</v>
      </c>
      <c r="D21" s="4" t="inlineStr">
        <is>
          <t xml:space="preserve"> </t>
        </is>
      </c>
    </row>
    <row r="22">
      <c r="A22" s="4" t="inlineStr">
        <is>
          <t>Shenzhen Intelligent Guardforce Robot Technology Co., Limited [Member]</t>
        </is>
      </c>
    </row>
    <row r="23">
      <c r="A23" s="3" t="inlineStr">
        <is>
          <t>Related Party Transactions (Details) - Schedule of amounts due from related parties [Line Items]</t>
        </is>
      </c>
    </row>
    <row r="24">
      <c r="A24" s="4" t="inlineStr">
        <is>
          <t>Due from related parties</t>
        </is>
      </c>
      <c r="B24" s="4" t="inlineStr">
        <is>
          <t>[4]</t>
        </is>
      </c>
      <c r="C24" s="6" t="n">
        <v>346152</v>
      </c>
      <c r="D24" s="4" t="inlineStr">
        <is>
          <t xml:space="preserve"> </t>
        </is>
      </c>
    </row>
    <row r="25"/>
    <row r="26">
      <c r="A26" s="4" t="inlineStr">
        <is>
          <t>[1]</t>
        </is>
      </c>
      <c r="B26" s="4" t="inlineStr">
        <is>
          <t>Amounts due from Guardforce Group Limited, Guardforce TH Group Company Limited, Guardforce AI Technology Limited and Guardforce AI Service Limited were business advances for operational purposes. In May 2020, the company wrote off approximately $80,000 of amount due from Guardforce TH Group Company Limited. The write off is recorded as a capital distribution.</t>
        </is>
      </c>
    </row>
    <row r="27">
      <c r="A27" s="4" t="inlineStr">
        <is>
          <t>[2]</t>
        </is>
      </c>
      <c r="B27" s="4" t="inlineStr">
        <is>
          <t>Amounts due from Bangkok Bank Public Company Limited represents trade receivables for services provided by the Company.</t>
        </is>
      </c>
    </row>
    <row r="28">
      <c r="A28" s="4" t="inlineStr">
        <is>
          <t>[3]</t>
        </is>
      </c>
      <c r="B28" s="4" t="inlineStr">
        <is>
          <t>Amounts due from Guardforce Limited represents primarily trade receivables for the sale of robots. The balance was fully settled in January 2021.</t>
        </is>
      </c>
    </row>
    <row r="29">
      <c r="A29" s="4" t="inlineStr">
        <is>
          <t>[4]</t>
        </is>
      </c>
      <c r="B29" s="4" t="inlineStr">
        <is>
          <t>Amounts due from Shenzhen Intelligent Guardforce Robot Technology Co., Limited is comprised of $187,665 advance to suppliers for the purchase of robots and $158,487 commissions receivable.</t>
        </is>
      </c>
    </row>
  </sheetData>
  <mergeCells count="6">
    <mergeCell ref="A1:B1"/>
    <mergeCell ref="A25:C25"/>
    <mergeCell ref="B26:C26"/>
    <mergeCell ref="B27:C27"/>
    <mergeCell ref="B28:C28"/>
    <mergeCell ref="B29:C2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long-term loan to related party - USD ($)</t>
        </is>
      </c>
      <c r="B1" s="2" t="inlineStr">
        <is>
          <t>12 Months Ended</t>
        </is>
      </c>
    </row>
    <row r="2">
      <c r="B2" s="2" t="inlineStr">
        <is>
          <t>Dec. 31, 2020</t>
        </is>
      </c>
      <c r="C2" s="2" t="inlineStr">
        <is>
          <t>Dec. 31, 2019</t>
        </is>
      </c>
    </row>
    <row r="3">
      <c r="A3" s="4" t="inlineStr">
        <is>
          <t>Long Top Limited [Member]</t>
        </is>
      </c>
    </row>
    <row r="4">
      <c r="A4" s="3" t="inlineStr">
        <is>
          <t>Related Party Transactions (Details) - Schedule of long-term loan to related party [Line Items]</t>
        </is>
      </c>
    </row>
    <row r="5">
      <c r="A5" s="4" t="inlineStr">
        <is>
          <t>Long-term loan to relate party</t>
        </is>
      </c>
      <c r="B5" s="4" t="inlineStr">
        <is>
          <t xml:space="preserve"> </t>
        </is>
      </c>
      <c r="C5" s="6" t="n">
        <v>31517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amounts due to related parties - USD ($)</t>
        </is>
      </c>
      <c r="C1" s="2" t="inlineStr">
        <is>
          <t>Dec. 31, 2020</t>
        </is>
      </c>
      <c r="D1" s="2" t="inlineStr">
        <is>
          <t>Dec. 31, 2019</t>
        </is>
      </c>
    </row>
    <row r="2">
      <c r="A2" s="3" t="inlineStr">
        <is>
          <t>Related Party Transactions (Details) - Schedule of amounts due to related parties [Line Items]</t>
        </is>
      </c>
    </row>
    <row r="3">
      <c r="A3" s="4" t="inlineStr">
        <is>
          <t>Due from related parties</t>
        </is>
      </c>
      <c r="C3" s="6" t="n">
        <v>1670469</v>
      </c>
      <c r="D3" s="6" t="n">
        <v>299384</v>
      </c>
    </row>
    <row r="4">
      <c r="A4" s="4" t="inlineStr">
        <is>
          <t>Tu Jingyi [Member]</t>
        </is>
      </c>
    </row>
    <row r="5">
      <c r="A5" s="3" t="inlineStr">
        <is>
          <t>Related Party Transactions (Details) - Schedule of amounts due to related parties [Line Items]</t>
        </is>
      </c>
    </row>
    <row r="6">
      <c r="A6" s="4" t="inlineStr">
        <is>
          <t>Due from related parties</t>
        </is>
      </c>
      <c r="B6" s="4" t="inlineStr">
        <is>
          <t>[1]</t>
        </is>
      </c>
      <c r="C6" s="5" t="n">
        <v>88047</v>
      </c>
      <c r="D6" s="5" t="n">
        <v>67139</v>
      </c>
    </row>
    <row r="7">
      <c r="A7" s="4" t="inlineStr">
        <is>
          <t>Shenzhen Junwei Investment Development Company Limited [Member]</t>
        </is>
      </c>
    </row>
    <row r="8">
      <c r="A8" s="3" t="inlineStr">
        <is>
          <t>Related Party Transactions (Details) - Schedule of amounts due to related parties [Line Items]</t>
        </is>
      </c>
    </row>
    <row r="9">
      <c r="A9" s="4" t="inlineStr">
        <is>
          <t>Due from related parties</t>
        </is>
      </c>
      <c r="B9" s="4" t="inlineStr">
        <is>
          <t>[2]</t>
        </is>
      </c>
      <c r="C9" s="5" t="n">
        <v>225085</v>
      </c>
      <c r="D9" s="5" t="n">
        <v>224766</v>
      </c>
    </row>
    <row r="10">
      <c r="A10" s="4" t="inlineStr">
        <is>
          <t>Guardforce 3 Limited [Member]</t>
        </is>
      </c>
    </row>
    <row r="11">
      <c r="A11" s="3" t="inlineStr">
        <is>
          <t>Related Party Transactions (Details) - Schedule of amounts due to related parties [Line Items]</t>
        </is>
      </c>
    </row>
    <row r="12">
      <c r="A12" s="4" t="inlineStr">
        <is>
          <t>Due from related parties</t>
        </is>
      </c>
      <c r="B12" s="4" t="inlineStr">
        <is>
          <t>[2]</t>
        </is>
      </c>
      <c r="C12" s="4" t="inlineStr">
        <is>
          <t xml:space="preserve"> </t>
        </is>
      </c>
      <c r="D12" s="5" t="n">
        <v>5751</v>
      </c>
    </row>
    <row r="13">
      <c r="A13" s="4" t="inlineStr">
        <is>
          <t>Shenzhen Douguaer Investment Partnership [Member]</t>
        </is>
      </c>
    </row>
    <row r="14">
      <c r="A14" s="3" t="inlineStr">
        <is>
          <t>Related Party Transactions (Details) - Schedule of amounts due to related parties [Line Items]</t>
        </is>
      </c>
    </row>
    <row r="15">
      <c r="A15" s="4" t="inlineStr">
        <is>
          <t>Due from related parties</t>
        </is>
      </c>
      <c r="B15" s="4" t="inlineStr">
        <is>
          <t>[2]</t>
        </is>
      </c>
      <c r="C15" s="4" t="inlineStr">
        <is>
          <t xml:space="preserve"> </t>
        </is>
      </c>
      <c r="D15" s="5" t="n">
        <v>1728</v>
      </c>
    </row>
    <row r="16">
      <c r="A16" s="4" t="inlineStr">
        <is>
          <t>Guardforce Holdings (HK) Limited [Member]</t>
        </is>
      </c>
    </row>
    <row r="17">
      <c r="A17" s="3" t="inlineStr">
        <is>
          <t>Related Party Transactions (Details) - Schedule of amounts due to related parties [Line Items]</t>
        </is>
      </c>
    </row>
    <row r="18">
      <c r="A18" s="4" t="inlineStr">
        <is>
          <t>Due from related parties</t>
        </is>
      </c>
      <c r="B18" s="4" t="inlineStr">
        <is>
          <t>[3]</t>
        </is>
      </c>
      <c r="C18" s="5" t="n">
        <v>156782</v>
      </c>
      <c r="D18" s="4" t="inlineStr">
        <is>
          <t xml:space="preserve"> </t>
        </is>
      </c>
    </row>
    <row r="19">
      <c r="A19" s="4" t="inlineStr">
        <is>
          <t>Profit Raider Investment Limited [Member]</t>
        </is>
      </c>
    </row>
    <row r="20">
      <c r="A20" s="3" t="inlineStr">
        <is>
          <t>Related Party Transactions (Details) - Schedule of amounts due to related parties [Line Items]</t>
        </is>
      </c>
    </row>
    <row r="21">
      <c r="A21" s="4" t="inlineStr">
        <is>
          <t>Due from related parties</t>
        </is>
      </c>
      <c r="B21" s="4" t="inlineStr">
        <is>
          <t>[1]</t>
        </is>
      </c>
      <c r="C21" s="5" t="n">
        <v>1136664</v>
      </c>
      <c r="D21" s="4" t="inlineStr">
        <is>
          <t xml:space="preserve"> </t>
        </is>
      </c>
    </row>
    <row r="22">
      <c r="A22" s="4" t="inlineStr">
        <is>
          <t>Guardforce Aviation Security Company Limited [Member]</t>
        </is>
      </c>
    </row>
    <row r="23">
      <c r="A23" s="3" t="inlineStr">
        <is>
          <t>Related Party Transactions (Details) - Schedule of amounts due to related parties [Line Items]</t>
        </is>
      </c>
    </row>
    <row r="24">
      <c r="A24" s="4" t="inlineStr">
        <is>
          <t>Due from related parties</t>
        </is>
      </c>
      <c r="B24" s="4" t="inlineStr">
        <is>
          <t>[4]</t>
        </is>
      </c>
      <c r="C24" s="5" t="n">
        <v>1224</v>
      </c>
      <c r="D24" s="4" t="inlineStr">
        <is>
          <t xml:space="preserve"> </t>
        </is>
      </c>
    </row>
    <row r="25">
      <c r="A25" s="4" t="inlineStr">
        <is>
          <t>Guardforce Security (Thailand) Company Limited [Member]</t>
        </is>
      </c>
    </row>
    <row r="26">
      <c r="A26" s="3" t="inlineStr">
        <is>
          <t>Related Party Transactions (Details) - Schedule of amounts due to related parties [Line Items]</t>
        </is>
      </c>
    </row>
    <row r="27">
      <c r="A27" s="4" t="inlineStr">
        <is>
          <t>Due from related parties</t>
        </is>
      </c>
      <c r="B27" s="4" t="inlineStr">
        <is>
          <t>[4]</t>
        </is>
      </c>
      <c r="C27" s="6" t="n">
        <v>62667</v>
      </c>
      <c r="D27" s="4" t="inlineStr">
        <is>
          <t xml:space="preserve"> </t>
        </is>
      </c>
    </row>
    <row r="28"/>
    <row r="29">
      <c r="A29" s="4" t="inlineStr">
        <is>
          <t>[1]</t>
        </is>
      </c>
      <c r="B29" s="4" t="inlineStr">
        <is>
          <t>Amounts due to Tu Jingyi and Profit Raider Investment Limited represented interest accrued on the respective loans.</t>
        </is>
      </c>
    </row>
    <row r="30">
      <c r="A30" s="4" t="inlineStr">
        <is>
          <t>[2]</t>
        </is>
      </c>
      <c r="B30" s="4" t="inlineStr">
        <is>
          <t>Amounts due to Shenzhen Junwei Investment Development Company Limited, Guardforce 3 Limited and Shenzhen Douguaer Investment Partnership represent non-interest bearing advances from related parties. In May 2020, the amount due to Guardforce 3 Limited was forgiven.</t>
        </is>
      </c>
    </row>
    <row r="31">
      <c r="A31" s="4" t="inlineStr">
        <is>
          <t>[3]</t>
        </is>
      </c>
      <c r="B31" s="4" t="inlineStr">
        <is>
          <t>Amounts due to Guardforce Holdings (HK) Limited comprised of $99,998 advances made and $56,784 accrued interests on the loans.</t>
        </is>
      </c>
    </row>
    <row r="32">
      <c r="A32" s="4" t="inlineStr">
        <is>
          <t>[4]</t>
        </is>
      </c>
      <c r="B32" s="4" t="inlineStr">
        <is>
          <t>Amounts due to Guardforce Aviation Security Company Limited and Guardforce Security (Thailand) Company Limited represent accounts payable for services provided by related parties.</t>
        </is>
      </c>
    </row>
  </sheetData>
  <mergeCells count="6">
    <mergeCell ref="A1:B1"/>
    <mergeCell ref="A28:C28"/>
    <mergeCell ref="B29:C29"/>
    <mergeCell ref="B30:C30"/>
    <mergeCell ref="B31:C31"/>
    <mergeCell ref="B32:C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48:52Z</dcterms:created>
  <dcterms:modified xmlns:dcterms="http://purl.org/dc/terms/" xmlns:xsi="http://www.w3.org/2001/XMLSchema-instance" xsi:type="dcterms:W3CDTF">2021-04-29T15:48:52Z</dcterms:modified>
</cp:coreProperties>
</file>